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Basis of Presentation" sheetId="5" r:id="rId5"/>
    <s:sheet name="Recent Accounting Pronouncement" sheetId="6" r:id="rId6"/>
    <s:sheet name="Inventories" sheetId="7" r:id="rId7"/>
    <s:sheet name="Goodwill" sheetId="8" r:id="rId8"/>
    <s:sheet name="Intangible Assets" sheetId="9" r:id="rId9"/>
    <s:sheet name="Debt and Credit Facilities" sheetId="10" r:id="rId10"/>
    <s:sheet name="Financial Instruments" sheetId="11" r:id="rId11"/>
    <s:sheet name="Fair Value Measurements" sheetId="12" r:id="rId12"/>
    <s:sheet name="Pensions and Postretirement Ben" sheetId="13" r:id="rId13"/>
    <s:sheet name="Equity" sheetId="14" r:id="rId14"/>
    <s:sheet name="Share-Based Compensation" sheetId="15" r:id="rId15"/>
    <s:sheet name="Other, Net" sheetId="16" r:id="rId16"/>
    <s:sheet name="Income Taxes" sheetId="17" r:id="rId17"/>
    <s:sheet name="Discontinued Operations" sheetId="18" r:id="rId18"/>
    <s:sheet name="Earnings Per Share (EPS)" sheetId="19" r:id="rId19"/>
    <s:sheet name="Business Segment Information" sheetId="20" r:id="rId20"/>
    <s:sheet name="Commitments and Contingencies" sheetId="21" r:id="rId21"/>
    <s:sheet name="Guarantor Financial Information" sheetId="22" r:id="rId22"/>
    <s:sheet name="Inventories (Tables)" sheetId="23" r:id="rId23"/>
    <s:sheet name="Goodwill (Tables)" sheetId="24" r:id="rId24"/>
    <s:sheet name="Intangible Assets (Tables)" sheetId="25" r:id="rId25"/>
    <s:sheet name="Debt and Credit Facilities (Tab" sheetId="26" r:id="rId26"/>
    <s:sheet name="Financial Instruments (Tables)" sheetId="27" r:id="rId27"/>
    <s:sheet name="Fair Value Measurements (Tables" sheetId="28" r:id="rId28"/>
    <s:sheet name="Pensions and Postretirement B29" sheetId="29" r:id="rId29"/>
    <s:sheet name="Equity (Tables)" sheetId="30" r:id="rId30"/>
    <s:sheet name="Share-Based Compensation (Table" sheetId="31" r:id="rId31"/>
    <s:sheet name="Other, Net (Tables)" sheetId="32" r:id="rId32"/>
    <s:sheet name="Discontinued Operations (Tables" sheetId="33" r:id="rId33"/>
    <s:sheet name="Earnings Per Share (EPS) (Table" sheetId="34" r:id="rId34"/>
    <s:sheet name="Business Segment Information (T" sheetId="35" r:id="rId35"/>
    <s:sheet name="Commitments and Contingencies (" sheetId="36" r:id="rId36"/>
    <s:sheet name="Guarantor Financial Informati37" sheetId="37" r:id="rId37"/>
    <s:sheet name="Recent Accounting Pronounceme38" sheetId="38" r:id="rId38"/>
    <s:sheet name="Inventories (Schedule of Major " sheetId="39" r:id="rId39"/>
    <s:sheet name="Goodwill (Details)" sheetId="40" r:id="rId40"/>
    <s:sheet name="Intangible Assets (Details)" sheetId="41" r:id="rId41"/>
    <s:sheet name="Debt and Credit Facilities (Nar" sheetId="42" r:id="rId42"/>
    <s:sheet name="Debt and Credit Facilities (Sho" sheetId="43" r:id="rId43"/>
    <s:sheet name="Debt and Credit Facilities (Lon" sheetId="44" r:id="rId44"/>
    <s:sheet name="Financial Instruments (Narrativ" sheetId="45" r:id="rId45"/>
    <s:sheet name="Financial Instruments Schedule " sheetId="46" r:id="rId46"/>
    <s:sheet name="Financial Instruments Schedul47" sheetId="47" r:id="rId47"/>
    <s:sheet name="Financial Instruments Schedul48" sheetId="48" r:id="rId48"/>
    <s:sheet name="Fair Value Measurements (Detail" sheetId="49" r:id="rId49"/>
    <s:sheet name="Pensions and Postretirement B50" sheetId="50" r:id="rId50"/>
    <s:sheet name="Pensions and Postretirement B51" sheetId="51" r:id="rId51"/>
    <s:sheet name="Pensions and Postretirement B52" sheetId="52" r:id="rId52"/>
    <s:sheet name="Equity (Reconciliation of Ordin" sheetId="53" r:id="rId53"/>
    <s:sheet name="Equity (Components of Sharehold" sheetId="54" r:id="rId54"/>
    <s:sheet name="Equity Equity (Changes in Accum" sheetId="55" r:id="rId55"/>
    <s:sheet name="Equity Equity (Reclassification" sheetId="56" r:id="rId56"/>
    <s:sheet name="Equity Equity (Narrative) (Deta" sheetId="57" r:id="rId57"/>
    <s:sheet name="Share-Based Compensation (Narra" sheetId="58" r:id="rId58"/>
    <s:sheet name="Share-Based Compensation (Share" sheetId="59" r:id="rId59"/>
    <s:sheet name="Share-Based Compensation (Grant" sheetId="60" r:id="rId60"/>
    <s:sheet name="Share-Based Compensation Share-" sheetId="61" r:id="rId61"/>
    <s:sheet name="Other, Net (Details)" sheetId="62" r:id="rId62"/>
    <s:sheet name="Income Taxes (Details)" sheetId="63" r:id="rId63"/>
    <s:sheet name="Discontinued Operations (Detail" sheetId="64" r:id="rId64"/>
    <s:sheet name="Earnings Per Share (EPS) (Detai" sheetId="65" r:id="rId65"/>
    <s:sheet name="Business Segment Information (S" sheetId="66" r:id="rId66"/>
    <s:sheet name="Commitments and Contingencies67" sheetId="67" r:id="rId67"/>
    <s:sheet name="Commitments and Contingencies68" sheetId="68" r:id="rId68"/>
    <s:sheet name="Commitments and Contingencies69" sheetId="69" r:id="rId69"/>
    <s:sheet name="Commitments and Contingencies70" sheetId="70" r:id="rId70"/>
    <s:sheet name="Commitments and Contingencies C" sheetId="71" r:id="rId71"/>
    <s:sheet name="Guarantor Financial Informati72" sheetId="72" r:id="rId72"/>
    <s:sheet name="Guarantor Financial Informati73" sheetId="73" r:id="rId73"/>
    <s:sheet name="Guarantor Financial Informati74" sheetId="74" r:id="rId74"/>
    <s:sheet name="Guarantor Financial Informati75" sheetId="75" r:id="rId75"/>
  </s:sheets>
  <s:definedNames/>
  <s:calcPr calcId="124519" calcMode="auto" fullCalcOnLoad="1"/>
</s:workbook>
</file>

<file path=xl/sharedStrings.xml><?xml version="1.0" encoding="utf-8"?>
<sst xmlns="http://schemas.openxmlformats.org/spreadsheetml/2006/main" uniqueCount="566">
  <si>
    <t>Document and Entity Information Document - shares</t>
  </si>
  <si>
    <t>9 Months Ended</t>
  </si>
  <si>
    <t>Sep. 30, 2016</t>
  </si>
  <si>
    <t>Oct. 14, 2016</t>
  </si>
  <si>
    <t>Entity Information [Line Items]</t>
  </si>
  <si>
    <t>Entity Registrant Name</t>
  </si>
  <si>
    <t>INGERSOLL-RAND PL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Comprehensive Income - USD ($) shares in Millions, $ in Millions</t>
  </si>
  <si>
    <t>3 Months Ended</t>
  </si>
  <si>
    <t>Sep. 30, 2015</t>
  </si>
  <si>
    <t>Net revenues</t>
  </si>
  <si>
    <t>Cost of goods sold</t>
  </si>
  <si>
    <t>Selling and administrative expenses</t>
  </si>
  <si>
    <t>Operating income</t>
  </si>
  <si>
    <t>Interest expense</t>
  </si>
  <si>
    <t>Other income/(expense), net</t>
  </si>
  <si>
    <t>Earnings before income taxes</t>
  </si>
  <si>
    <t>Provision for income taxes</t>
  </si>
  <si>
    <t>Earnings from continuing operations</t>
  </si>
  <si>
    <t>Discontinued operations, net of tax</t>
  </si>
  <si>
    <t>Net earnings</t>
  </si>
  <si>
    <t>Less: Net earnings attributable to noncontrolling interests</t>
  </si>
  <si>
    <t>Net earnings attributable to Ingersoll-Rand plc</t>
  </si>
  <si>
    <t>Amounts attributable to Ingersoll-Rand plc ordinary shareholders:</t>
  </si>
  <si>
    <t>Continuing operations</t>
  </si>
  <si>
    <t>Discontinued operations</t>
  </si>
  <si>
    <t>Basic:</t>
  </si>
  <si>
    <t>Diluted:</t>
  </si>
  <si>
    <t>Weighted-average shares outstanding</t>
  </si>
  <si>
    <t>Basic</t>
  </si>
  <si>
    <t>Diluted</t>
  </si>
  <si>
    <t>Total comprehensive income (loss)</t>
  </si>
  <si>
    <t>Less: Total comprehensive income attributable to noncontrolling interests</t>
  </si>
  <si>
    <t>Total comprehensive income (loss) attributable to Ingersoll-Rand plc</t>
  </si>
  <si>
    <t>Dividends declared per ordinary share</t>
  </si>
  <si>
    <t>Condensed Consolidated Balance Sheets - USD ($) $ in Millions</t>
  </si>
  <si>
    <t>Dec. 31, 2015</t>
  </si>
  <si>
    <t>ASSETS</t>
  </si>
  <si>
    <t>Cash and cash equivalents</t>
  </si>
  <si>
    <t>Accounts and notes receivable, net</t>
  </si>
  <si>
    <t>Inventories, net</t>
  </si>
  <si>
    <t>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Ordinary shares</t>
  </si>
  <si>
    <t>Treasury Stock, Value</t>
  </si>
  <si>
    <t>Capital in excess of par value</t>
  </si>
  <si>
    <t>Retained earnings</t>
  </si>
  <si>
    <t>Accumulated other comprehensive income (loss)</t>
  </si>
  <si>
    <t>Total Ingersoll-Rand plc shareholders’ equity</t>
  </si>
  <si>
    <t>Noncontrolling interest</t>
  </si>
  <si>
    <t>Total equity</t>
  </si>
  <si>
    <t>Total liabilities and equity</t>
  </si>
  <si>
    <t>Condensed Consolidated Statements of Cash Flows - USD ($) $ in Millions</t>
  </si>
  <si>
    <t>Equity Method Investment, Realized Gain (Loss) on Disposal</t>
  </si>
  <si>
    <t>Cash flows from operating activities:</t>
  </si>
  <si>
    <t>Adjustments for non-cash transactions:</t>
  </si>
  <si>
    <t>Depreciation and amortization</t>
  </si>
  <si>
    <t>Changes in assets and liabilities, net</t>
  </si>
  <si>
    <t>Other non-cash items, net</t>
  </si>
  <si>
    <t>Net cash provided by (used in) continuing operating activities</t>
  </si>
  <si>
    <t>Net cash provided by (used in) discontinued operating activities</t>
  </si>
  <si>
    <t>Net cash provided by (used in) operating activities</t>
  </si>
  <si>
    <t>Cash flows from investing activities:</t>
  </si>
  <si>
    <t>Capital expenditures</t>
  </si>
  <si>
    <t>Acquisition of businesses, net of cash acquired</t>
  </si>
  <si>
    <t>Proceeds from sale of property, plant and equipment</t>
  </si>
  <si>
    <t>Proceeds from Sale of Equity Method Investments</t>
  </si>
  <si>
    <t>Net cash provided by (used in) continuing investing activities</t>
  </si>
  <si>
    <t>Cash flows from financing activities:</t>
  </si>
  <si>
    <t>Short-term borrowings (payments), net</t>
  </si>
  <si>
    <t>Payments of long-term debt</t>
  </si>
  <si>
    <t>Net proceeds (repayments) in debt</t>
  </si>
  <si>
    <t>Dividends paid to ordinary shareholders</t>
  </si>
  <si>
    <t>Dividends paid to noncontrolling interests</t>
  </si>
  <si>
    <t>Repurchase of ordinary shares</t>
  </si>
  <si>
    <t>Other, net</t>
  </si>
  <si>
    <t>Net cash provided by (used in) continuing financing activities</t>
  </si>
  <si>
    <t>Effect of exchange rate changes on cash and cash equivalent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unaudited condensed consolidated financial statements of Ingersoll-Rand plc (Plc or Parent Company), a public limited company incorporated in Ireland in 2009, and its consolidated subsidiaries (collectively, the Company),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Ingersoll-Rand plc Annual Report on Form 10-K for the year ended December 31, 2015 . In the opinion of management, the accompanying condensed consolidated financial statements contain all adjustments, which include only normal recurring adjustments, necessary to fairly state the condensed consolidated results for the interim periods presented. Certain reclassifications of amounts reported in prior periods have been made to conform with the current period presentation.</t>
  </si>
  <si>
    <t>Recent Accounting Pronouncements</t>
  </si>
  <si>
    <t>New Accounting Pronouncements and Changes in Accounting Principles [Abstract]</t>
  </si>
  <si>
    <t>Recently Accounting Pronouncements</t>
  </si>
  <si>
    <t>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September 2015, the FASB issued ASU 2015-16, "Business Combinations (Topic 805): Simplifying the Accounting for Measurement Period Adjustments" (ASU 2015-16) which eliminates the requirement for an acquirer in a business combination to account for measurement period adjustments retrospectively. As a result, adjustments to provisional amounts that are identified during the measurement period are recognized in the reporting period in which the adjustment amounts are determined. ASU 2015-16 is effective for fiscal years beginning after December 15, 2015, including interim periods within those fiscal years, with early adoption permitted. The Company adopted this guidance on January 1, 2016 and will apply provisions, as applicable, to future acquisitions. In April 2015, the FASB issued ASU 2015-03, "Simplifying the Presentation of Debt Issuance Costs" (ASU 2015-03) which amends the current presentation of debt issuance costs in the financial statemen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ASU 2015-03 is effective on a retrospective basis for financial statements issued for fiscal years beginning after December 15, 2015 and interim periods within those annual periods. The Company adopted this standard on January 1, 2016 and has retrospectively adjusted the prior period presented. This change in classification resulted in a net $ 21.2 million decrease to Other noncurrent assets with a corresponding decrease to Long-term debt as of December 31, 2015. In April 2015, the FASB issued ASU 2015-05, "Customer’s Accounting for Fees Paid in a Cloud Computing Arrangement" (ASU 2015-05) which provides guidance about whether a cloud computing arrangement includes a software license and how to account for the license under each scenario. The guidance is effective for annual periods beginning after December 15, 2015, including interim periods within those annual periods. A reporting entity may apply the guidance prospectively to all arrangements entered into or materially modified after the effective date, or retrospectively to all prior periods presented in the financial statements. Early adoption is permitted. The Company adopted this guidance on January 1, 2016. The adoption of the new guidance did not have an impact on the Company’s financial statements. Recently Issued Accounting Pronouncements In March 2016, the FASB issued ASU No. 2016-09, "Compensation-Stock Compensation (Topic 718): Improvements to Employee Share-Based Payment Accounting" (ASU 2016-09) which simplifies several aspects of the accounting for employee share-based payment transactions. The guidance makes several modifications to the accounting for forfeitures, employer tax withholding on share-based compensation and the financial statement presentation of excess tax benefits or deficiencies. In addition, ASU 2016-09 clarifies the statement of cash flows presentation for certain components of share-based awards. The standard is effective for interim and annual reporting periods beginning after December 15, 2016, although early adoption is permitted. The Company intends to adopt this guidance on January 1, 2017 and is currently assessing how the adoption will impact the Company's financial statements. In February 2016, the FASB issued ASU 2016-02, "Leases" (ASU 2016-02) which requires the lease rights and obligations arising from lease contracts, including existing and new arrangements, to be recognized as assets and liabilities on the balance sheet. The standard also requires additional disclosures by lessees and contains targeted changes to accounting by lessors. ASU 2016-02 is effective for annual periods beginning after December 15, 2018, including interim periods within those annual periods, with early adoption permitted. The guidance is required to be adopted at the earliest period presented using a modified retrospective approach. The Company is currently assessing the impact of the updated standard on the Company's financial statements. In May 2014, the FASB issued ASU No. 2014-09, "Revenue from Contracts with Customers" (ASC 606),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C 606 enhances disclosures about revenue, provides guidance for transactions that were not previously addressed comprehensively and improves guidance for multiple-element arrangements. ASC 606 is effective for annual reporting periods beginning after December 15, 2017 and is required to be applied retrospectively to each prior reporting period presented or retrospectively with the cumulative effect of initially applying it recognized at the date of initial application. Early adoption is permitted, but not before the original effective date of the standard. The Company is currently determining its implementation approach and assessing the impact of the updated standards on the Company's financial statements.</t>
  </si>
  <si>
    <t>Inventories</t>
  </si>
  <si>
    <t>Inventory, Net [Abstract]</t>
  </si>
  <si>
    <t>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The major classes of inventory were as follows: In millions September 30, December 31, Raw materials $ 505.2 $ 514.9 Work-in-process 162.8 131.0 Finished goods 950.9 825.7 1,618.9 1,471.6 LIFO reserve (62.9 ) (60.9 ) Total $ 1,556.0 $ 1,410.7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 113.8 million and $ 100.4 million at September 30, 2016 and December 31, 2015 , respectively.</t>
  </si>
  <si>
    <t>Goodwill Abstract</t>
  </si>
  <si>
    <t>Goodwill 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a reporting unit may be less than the carrying amount of the reporting unit. The changes in the carrying amount of goodwill for the nine months ended September 30, 2016 were as follows: In millions Climate Industrial Total Net balance as of December 31, 2015 $ 4,952.6 $ 777.6 $ 5,730.2 Acquisitions 0.4 12.5 12.9 Currency translation 22.2 3.8 26.0 Net balance as of September 30, 2016 $ 4,975.2 $ 793.9 $ 5,769.1 The net goodwill balances at September 30, 2016 and December 31, 2015 include $ 2,496.0 million of accumulated impairment. The accumulated impairment relates entirely to a charge in the fourth quarter of 2008 associated with the Climate segment. In the second quarter of 2016, the Company acquired distributors of Industrial products that were previously independently owned. These acquisitions are not considered material for further disclosure.</t>
  </si>
  <si>
    <t>Intangible Assets</t>
  </si>
  <si>
    <t>Intangible Assets Abstract</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he gross amount of the Company’s intangible assets and related accumulated amortization were as follows: September 30, 2016 December 31, 2015 In millions Gross carrying amount Accumulated amortization Net carrying amount Gross carrying amount Accumulated amortization Net carrying amount Completed technologies/patents $ 206.2 $ (165.4 ) $ 40.8 $ 214.9 $ (168.7 ) $ 46.2 Customer relationships 2,024.6 (901.6 ) 1,123.0 2,019.8 (811.5 ) 1,208.3 Other 65.1 (48.7 ) 16.4 63.5 (45.7 ) 17.8 Total finite-lived intangible assets 2,295.9 (1,115.7 ) 1,180.2 2,298.2 (1,025.9 ) 1,272.3 Trademarks (indefinite-lived) 2,655.0 — 2,655.0 2,653.8 — 2,653.8 Total $ 4,950.9 $ (1,115.7 ) $ 3,835.2 $ 4,952.0 $ (1,025.9 ) $ 3,926.1 Intangible asset amortization expense was $ 33.0 million and $ 36.7 million for the three months ended September 30, 2016 and 2015 , respectively. Intangible asset amortization expense was $99.1 million and $112.6 million for the nine months ended September 30, 2016 and 2015 , respectively.</t>
  </si>
  <si>
    <t>Debt and Credit Facilities</t>
  </si>
  <si>
    <t>Debt Credit Facilities</t>
  </si>
  <si>
    <t>Debt and Credit Facilities Short-term borrowings and current maturities of long-term debt consisted of the following: In millions September 30, December 31, Debentures with put feature $ 343.0 $ 343.0 Commercial Paper — 143.0 Other current maturities of long-term debt 7.7 7.8 Short-term borrowings 10.3 10.4 Total $ 361.0 $ 504.2 Commercial Paper Program The Company uses borrowings under its commercial paper program for general corporate purposes. The maximum aggregate amount of unsecured commercial paper notes available to be issued, on a private placement basis, under the commercial paper program is $ 2.0 billion as of September 30, 2016 . Debentures with Put Feature At September 30, 2016 and December 31, 2015 , the Company had $343.0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 Holders of these debentures had the option to exercise the put feature on $37.2 million of the outstanding debentures in February 2016, subject to the notice requirement. No material exercises were made. Long-term debt , excluding current maturities, consisted of the following: In millions September 30, December 31, 6.875% Senior notes due 2018 $ 748.4 $ 748.0 2.875% Senior notes due 2019 348.6 348.1 2.625% Senior notes due 2020 298.3 298.0 9.000% Debentures due 2021 124.8 124.8 4.250% Senior notes due 2023 695.5 695.0 7.200% Debentures due 2016-2025 59.7 67.1 3.550% Senior notes due 2024 494.3 493.7 6.480% Debentures due 2025 149.7 149.7 5.750% Senior notes due 2043 493.5 493.4 4.650% Senior notes due 2044 295.4 295.2 Other loans and notes 0.7 0.6 Total $ 3,708.9 $ 3,713.6 Other Credit Facilities The Company maintains two 5-year, $ 1.0 billion revolving credit facilities (the Facilities) through its wholly-owned subsidiaries, Ingersoll-Rand Global Holding Company Limited and Ingersoll-Rand Luxembourg Finance S.A. (collectively, the Borrowers). Each senior unsecured credit facility, one of which matures in March 2019 and the other in March 2021, provides support for the Company's commercial paper program and can be used for working capital and other general corporate purposes. Ingersoll-Rand plc, Ingersoll-Rand Irish Holdings Unlimited Company, Ingersoll-Rand Lux International Holding Company S.à.r.l. and Ingersoll-Rand Company each provide irrevocable and unconditional guarantees for these Facilities. In addition, each Borrower will guarantee the obligations under the Facilities of the other Borrower. Total commitments of $ 2.0 billion were unused at September 30, 2016 and December 31, 2015 . Fair Value of Debt The carrying value of the Company's short-term borrowings is a reasonable estimate of fair value due to the short-term nature of the instruments. The fair value of the Company's debt instruments at September 30, 2016 and December 31, 2015 was $4.6 billion and $4.5 billion , respectively. The Company measures the fair value of its long-term debt instruments for disclosure purposes based upon observable market prices quoted on public exchanges for similar assets. These fair value inputs are considered Level 2 within the fair value hierarchy. The methodologies used by the Company to determine the fair value of its long-term debt instruments at September 30, 2016 are the same as those used at December 31, 2015 .</t>
  </si>
  <si>
    <t>Financial Instruments</t>
  </si>
  <si>
    <t>Financial Instruments Abstract</t>
  </si>
  <si>
    <t>Financial Instruments In the normal course of business, the Company is exposed to certain risks arising from business operations and economic factors. These fluctuations can increase the cost of financing, investing and operating the business. The Company may use various financial instruments, including derivative instruments, to manage the risks associated with interest rate and currency rate exposures. These financial instruments are not used for trading or speculative purpos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densed Consolidated Balance Sheets were as follows: Derivative assets Derivative liabilities In millions September 30, December 31, September 30, December 31, Derivatives designated as hedges: Currency derivatives designated as hedges $ 3.1 $ 0.6 $ — $ 0.2 Derivatives not designated as hedges: Currency derivatives not designated as hedges 2.2 4.4 3.0 12.4 Total derivatives $ 5.3 $ 5.0 $ 3.0 $ 12.6 Asset and liability derivatives included in the table above are recorded within Other current assets and Accrued expenses and other current liabilities , respectively. Currency Derivative Instruments The notional amount of the Company’s currency derivatives was $ 1.2 billion and $ 1.1 billion at September 30, 2016 and December 31, 2015 , respectively. At September 30, 2016 and December 31, 2015 , a net gain of $ 2.8 million and $ 0.5 million , net of tax, respectively, was included in AOCI related to the fair value of the Company’s currency derivatives designated as accounting hedges. The amount expected to be reclassified into Net earnings over the next twelve months is a gain of $ 2.8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September 30, 2016 , the maximum term of the Company’s currency derivatives was approximately 12 months. Other Derivative Instruments The Company has utilized forward-starting interest rate swaps and interest rate locks to manage interest rate exposure in periods prior to the anticipated issuance of fixed-rate debt. These instruments were designated as cash flow hedges and had a notional amount of $ 1.3 billion . Consequently, when the contracts were settled upon the issuance of the underlying debt, any realized gains or losses in the fair values of the instruments were deferred into Accumulated other comprehensive income . These deferred gains or losses are subsequently recognized into Interest expense over the term of the related notes. The net unrecognized gain in AOCI was $ 5.9 million at September 30, 2016 and $5.5 million at December 31, 2015 . The net deferred gain at September 30, 2016 will continue to be amortized over the term of notes with maturities ranging from 2018 to 2044. The amount expected to be amortized over the next twelve months is a net loss of $ 0.5 million . The Company has no forward-starting interest rate swaps or interest rate lock contracts outstanding at September 30, 2016 or December 31, 2015 . The following table represents the amounts associated with derivatives designated as hedges affecting Net earnings and AOCI for the three months ended September 30 : Amount of gain (loss) Location of gain (loss) reclassified from Amount of gain (loss) In millions 2016 2015 2016 2015 Currency derivatives designated as hedges $ 0.4 $ 1.1 Cost of goods sold $ 2.3 $ (0.7 ) Interest rate swaps &amp; locks — — Interest expense (0.1 ) (0.1 ) Total $ 0.4 $ 1.1 $ 2.2 $ (0.8 ) The following table represents the amounts associated with derivatives not designated as hedges affecting Other income/(expense), net for the for the three months ended September 30 : Amount of gain (loss) In millions 2016 2015 Currency derivatives not designated as hedges $ (2.5 ) $ (18.5 ) Total $ (2.5 ) $ (18.5 ) The following table represents the amounts associated with derivatives designated as hedges affecting Net earnings and AOCI for the nine months ended September 30 : Amount of gain (loss) Location of gain (loss) reclassified from Amount of gain (loss) In millions 2016 2015 2016 2015 Currency derivatives designated as hedges $ 7.0 $ 1.1 Cost of goods sold $ 4.3 $ (2.0 ) Interest rate swaps &amp; locks — — Interest expense (0.4 ) (0.4 ) Total $ 7.0 $ 1.1 $ 3.9 $ (2.4 ) The following table represents the amounts associated with derivatives not designated as hedges affecting Other income/(expense), net for the nine months ended September 30 : Amount of gain (loss) In millions 2016 2015 Currency derivatives not designated as hedges $ 8.9 $ (1.1 ) Total $ 8.9 $ (1.1 ) The gains and losses associated with the Company’s undesignated currency derivatives are materially offset in Other income/(expense), net by changes in the fair value of the underlying transactions.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Fair Value Measurements</t>
  </si>
  <si>
    <t>Fair Value, Balance Sheet Grouping, Financial Statement Captions [Line Items]</t>
  </si>
  <si>
    <t>Fair Value Disclosures [Text Block]</t>
  </si>
  <si>
    <t>Fair Value Measurements AS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September 30, 2016 : In Millions Fair Value Fair value measurements Level 1 Level 2 Level 3 Assets: Derivative instruments $ 5.3 $ — $ 5.3 $ — Liabilities: Derivative instruments $ 3.0 $ — $ 3.0 $ — The following table presents the Company’s fair value hierarchy for those assets and liabilities measured at fair value on a recurring basis as of December 31, 2015 : In Millions Fair Value Fair value measurements Level 1 Level 2 Level 3 Assets: Derivative instruments $ 5.0 $ — $ 5.0 $ — Liabilities: Derivative instruments $ 12.6 $ — $ 12.6 $ — Derivativ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 The carrying values of cash and cash equivalents, accounts receivable, and accounts payable are a reasonable estimate of their fair value due to the short-term nature of these instruments. These methodologies used by the Company to determine the fair value of its financial assets and liabilities at September 30, 2016 are the same as those used at December 31, 2015 . There have been no transfers between levels of the fair value hierarchy.</t>
  </si>
  <si>
    <t>Pensions and Postretirement Benefits Other than Pensions</t>
  </si>
  <si>
    <t>General Discussion of Pension and Other Postretirement Benefits [Abstract]</t>
  </si>
  <si>
    <t>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At December 31, 2015, the Company refined the measurement approach used to calculate service and interest costs for both pension and OPEB obligations to utilize multiple specific spot rates, along the same hypothetical yield curve, that correlate with the timing of the relevant projected cash flows. The Company concluded that this refinement is a change in accounting estimate.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 for the three and nine months ended September 30 were as follows: Three months ended Nine months ended In millions 2016 2015 2016 2015 Service cost $ 16.7 $ 18.7 $ 53.2 $ 56.4 Interest cost 27.7 32.0 84.6 97.2 Expected return on plan assets (36.0 ) (39.6 ) (108.2 ) (118.8 ) Net amortization of: Prior service costs 0.6 0.8 3.0 2.4 Net actuarial losses 16.2 14.6 46.5 45.5 Net periodic pension benefit cost $ 25.2 $ 26.5 $ 79.1 $ 82.7 Amounts recorded in continuing operations $ 22.8 $ 24.1 $ 71.7 $ 75.0 Amounts recorded in discontinued operations 2.4 2.4 7.4 7.7 Total $ 25.2 $ 26.5 $ 79.1 $ 82.7 The Company made contributions to its defined benefit pension plans of $ 38.5 million and $ 15.1 million during the nine months ended September 30, 2016 and 2015 , respectively. The Company currently projects that it will contribute approximately $55 million to its plans worldwide in 2016.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and nine months ended September 30 were as follows: Three months ended Nine months ended In millions 2016 2015 2016 2015 Service cost $ 0.9 $ 1.2 $ 2.8 $ 3.3 Interest cost 4.2 5.2 13.2 17.1 Net amortization of: Prior service gains (2.3 ) (2.3 ) (6.7 ) (6.7 ) Net actuarial losses 0.1 (0.2 ) 0.1 — Net periodic postretirement benefit cost $ 2.9 $ 3.9 $ 9.4 $ 13.7 Amounts recorded in continuing operations $ 2.1 $ 2.5 $ 6.4 $ 8.5 Amounts recorded in discontinued operations 0.8 1.4 3.0 5.2 Total $ 2.9 $ 3.9 $ 9.4 $ 13.7</t>
  </si>
  <si>
    <t>Equity</t>
  </si>
  <si>
    <t>Stockholders' Equity Note [Abstract]</t>
  </si>
  <si>
    <t>Equity The authorized share capital of Ingersoll-Rand plc is 1,185,040,000 shares, consisting of (1) 1,175,000,000 ordinary shares, par value $ 1.00 per share, (2) 40,000 ordinary shares, par value EUR 1.00 and (3) 10,000,000 preference shares, par value $ 0.001 per share. There were no Euro-denominated ordinary shares or preference shares outstanding at September 30, 2016 or December 31, 2015 . Changes in ordinary shares and treasury shares for the nine months ended September 30, 2016 are as follows: In millions Ordinary shares issued Ordinary shares held in treasury December 31, 2015 269.0 7.8 Shares issued under incentive plans, net 1.9 — Repurchase of ordinary shares — 4.9 September 30, 2016 270.9 12.7 In February 2014, the Company's Board of Directors authorized the repurchase of up to $ 1.5 billion of its ordinary shares under a share repurchase program that began in April 2014. Share repurchases are made from time to time at the discretion of management subject to market conditions, regulatory requirements and other considerations. Shares repurchased prior to October 2014 were canceled upon repurchase and accounted for as a reduction of Ordinary shares and Capital in excess of par value , or Retained earnings to the extent Capital in excess of par value was exhausted. Beginning in October 2014, repurchased shares were held in treasury and recognized at cost. Ordinary shares held in treasury are presented separately on the balance sheet as a reduction to Equity . During the nine months ended September 30, 2016 , the Company repurchased 4.9 million shares for $250.1 million . The Company has $ 416.6 million remaining under its existing share repurchase authorization. The components of Equity for the nine months ended September 30, 2016 were as follows: In millions Shareholders’ Noncontrolling Total Balance at December 31, 2015 $ 5,816.7 $ 62.5 $ 5,879.2 Net earnings 1,277.4 12.5 1,289.9 Currency translation 42.9 5.8 48.7 Derivatives qualifying as cash flow hedges, net of tax 3.0 — 3.0 Pension and OPEB adjustments, net of tax 41.6 — 41.6 Total comprehensive income (loss) 1,364.9 18.3 1,383.2 Share-based compensation 49.7 — 49.7 Dividends declared to noncontrolling interests — (13.8 ) (13.8 ) Dividends declared to ordinary shareholders (247.5 ) — (247.5 ) Shares issued under incentive plans, net of tax benefit 30.5 — 30.5 Repurchase of ordinary shares (250.1 ) — (250.1 ) Other items, net (0.1 ) (0.1 ) Balance at September 30, 2016 $ 6,764.1 $ 67.0 $ 6,831.1 The components of Equity for the nine months ended September 30, 2015 were as follows: In millions Shareholders’ Noncontrolling Total Balance at December 31, 2014 $ 5,987.4 $ 58.0 $ 6,045.4 Net earnings 431.1 13.2 444.3 Currency translation (359.4 ) (3.9 ) (363.3 ) Derivatives qualifying as cash flow hedges, net of tax 2.8 — 2.8 Pension and OPEB adjustments, net of tax 35.5 — 35.5 Total comprehensive income (loss) 110.0 9.3 119.3 Share-based compensation 49.9 — 49.9 Dividends declared to noncontrolling interests — (9.0 ) (9.0 ) Dividends declared to ordinary shareholders (230.2 ) — (230.2 ) Shares issued under incentive plans, net of tax benefit 54.7 — 54.7 Repurchase of ordinary shares (233.4 ) — (233.4 ) Balance at September 30, 2015 $ 5,738.4 $ 58.3 $ 5,796.7 Accumulated Other Comprehensive Income (Loss) The changes in Accumulated other comprehensive income (loss) for the nine months ended September 30, 2016 are as follows: In millions Derivative Instruments Pension and OPEB Foreign Currency Translation Total Balance at December 31, 2015 $ 5.1 $ (630.4 ) $ (495.6 ) $ (1,120.9 ) Other comprehensive income (loss) before reclassifications 7.0 13.0 42.9 62.9 Amounts reclassified from AOCI (3.9 ) 42.9 — 39.0 Provision for income taxes (0.1 ) (14.3 ) — (14.4 ) Net current period other comprehensive income (loss) $ 3.0 $ 41.6 $ 42.9 $ 87.5 Balance at September 30, 2016 $ 8.1 $ (588.8 ) $ (452.7 ) $ (1,033.4 ) The changes in Accumulated other comprehensive income (loss) for the nine months ended September 30, 2015 are as follows: In millions Derivative Instruments Pension and OPEB Foreign Currency Translation Total Balance at December 31, 2014 $ 3.1 $ (665.1 ) $ (52.3 ) $ (714.3 ) Other comprehensive income (loss) before reclassifications 1.1 9.9 (359.4 ) (348.4 ) Amounts reclassified from AOCI 2.4 41.2 — 43.6 Provision for income taxes (0.7 ) (15.6 ) — (16.3 ) Net current period other comprehensive income (loss) $ 2.8 $ 35.5 $ (359.4 ) $ (321.1 ) Balance at September 30, 2015 $ 5.9 $ (629.6 ) $ (411.7 ) $ (1,035.4 ) The reclassifications out of Accumulated other comprehensive income (loss) for the three and nine months ended September 30 were as follows: Three months ended Nine months ended In millions 2016 2015 2016 2015 Derivative Instruments Reclassifications of deferred (gains) losses (1) $ (2.2 ) $ 0.8 $ (3.9 ) $ 2.4 Provision (benefit) for income taxes 0.1 — 0.3 — Reclassifications, net of taxes $ (2.1 ) $ 0.8 $ (3.6 ) $ 2.4 Pension and Postretirement benefits Amortization of service costs (2) $ (1.7 ) $ (1.5 ) $ (3.7 ) $ (4.3 ) Amortization of actuarial losses (2) 16.3 14.4 46.6 45.5 Provision for (benefit from) for income taxes (4.7 ) (4.4 ) (14.3 ) (15.6 ) Reclassifications, net of taxes $ 9.9 $ 8.5 $ 28.6 $ 25.6 Total reclassifications, net of taxes $ 7.8 $ 9.3 $ 25.0 $ 28.0 (1) Reclassifications of interest rate swaps and locks are reflected within Interest expense ; reclassifications of foreign exchange swaps are reflected in Cost of goods sold . (2) Reclassifications of pension and postretirement amounts are included in periodic pension costs and periodic benefit costs.</t>
  </si>
  <si>
    <t>Share-Based Compensation</t>
  </si>
  <si>
    <t>Share-based Compensation [Abstract]</t>
  </si>
  <si>
    <t>Share-Based Compensation 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hare-based compensation plans include programs for stock options, restricted stock units (RSUs), performance share units (PSUs) and deferred compensation. Compensation Expense Share-based compensation expense is related to continuing operations and is included in Selling and administrative expenses . The expense recognized for the three and nine months ended September 30 were as follows: Three months ended Nine months ended In millions 2016 2015 2016 2015 Stock options $ 3.3 $ 3.2 $ 14.7 $ 13.1 RSUs 5.1 5.0 21.5 20.7 Performance shares 4.6 5.0 14.1 16.9 Other 1.2 (0.8 ) 3.9 (0.1 ) Pre-tax expense 14.2 12.4 54.2 50.6 Tax benefit (5.4 ) (4.7 ) (20.7 ) (19.3 ) After-tax expense $ 8.8 $ 7.7 $ 33.5 $ 31.3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expense for the fair value at the grant date. Grants issued during the nine months ended September 30 were as follows: 2016 2015 Number granted Weighted- average fair value per award Number granted Weighted- average fair value per award Stock options 1,958,476 $ 9.42 1,333,849 $ 14.15 RSUs 485,351 $ 51.25 411,968 $ 66.82 The average fair value of the stock options granted is determined using the Black-Scholes option-pricing model. The following assumptions were used during the nine months ended September 30 : 2016 2015 Dividend yield 2.55 % 1.73 % Volatility 28.60 % 28.56 % Risk-free rate of return 1.12 % 1.24 % Expected life in years 4.8 4.9 A description of the significant assumptions used to estimate the fair value of the stock option awards is as follows: • Volatility -- The expected volatility is based on a weighted average of the Company’s implied volatility and the most recent historical volatility of the Company’s stock commensurate with the expected life. • Risk-free rate of return -- The Company applies a yield curve of continuous risk-free rates based upon the published U.S. Treasury spot rates on the grant date. • Expected life -- The expected life of the Company’s stock option awards represents the weighted-average of the actual period since the grant date for all exercised or cancelled options and an expected period for all outstanding options. • Dividend yield -- The Company determines the dividend yield based upon the expected quarterly dividend payments as of the grant date and the current fair market value of the Company’s stock. • Forfeiture Rate -- The Company analyzes historical data of forfeited options to develop a reasonable expectation of the number of options to forfeit prior to vesting per year. This expected forfeiture rate is applied to the Company’s ongoing compensation expense; however, all expense is adjusted to reflect actual vestings and forfeitures. Performance Shares The Company has a Performance Share Program (PSP) for key employees. The program provides awards in the form of Performance Share Units (PSUs) based on performance against pre-established objectives. The annual target award level is expressed as a number of the Company's ordinary shares. All PSUs are settled in the form of ordinary shares. During the nine months ended September 30, 2016 , the Company granted PSUs with a maximum award level of approximately 0.6 million shares with a weighted-average fair value per award of $ 53.60 . PSU awards are earned based 50% upon a performance condition, measured at each reporting period by relative EPS growth to the industrial group of companies in the S&amp;P 500 Index and the fair market value of the Company's stock on the date of grant, and 50% upon a market condition, measured by the Company's relative total shareholder return (TSR) as compared to the TSR of the industrial group of companies in the S&amp;P 500 Index over the 3-year performance period. The fair value of the market condition is estimated using a Monte Carlo Simulation approach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Other, Net</t>
  </si>
  <si>
    <t>Other Net [Abstract]</t>
  </si>
  <si>
    <t>Other Income/(Expense), Net The components of Other income/(expense), net for the three and nine months ended September 30 are as follows: Three months ended Nine months ended In millions 2016 2015 2016 2015 Interest income $ 0.8 $ 2.5 $ 5.4 $ 7.8 Exchange gain (loss) (3.1 ) 4.1 6.2 (28.3 ) Income (loss) from equity investment — 6.5 (0.8 ) 10.7 Gain on sale of Hussmann equity investment — — 397.8 — Other activity, net 4.0 (0.9 ) 6.1 17.6 Other income/(expense), net $ 1.7 $ 12.2 $ 414.7 $ 7.8 During the three months ended March 31, 2015, the Company recognized a loss on foreign currency exchange of $ 42.6 million related to the remeasurement of net monetary assets denominated in Venezuelan bolivar. This loss was partially offset by $ 14.3 million of foreign currency transaction gains resulting from the remeasurement of non-functional balance sheet positions into their functional currency. Other activity, net, in each period presented, primarily consists of insurance settlements on asbestos-related matters and the revaluation of asbestos recoveries. Sale of Hussmann Equity Investment During 2011, the Company completed the sale of a controlling interest of its Hussmann refrigerated display case business (“Hussmann”) to a newly-formed affiliate (“Hussmann Parent”) of private equity firm Clayton Dubilier &amp; Rice, LLC (“CD&amp;R”). Per the terms of the agreement, CD&amp;R’s ownership interest in Hussmann at the acquisition date was 60% with the remaining 40% being retained by the Company. As a result, the Company accounted for its interest in Hussmann using the equity method of accounting. On December 21, 2015, the Company announced it would sell its remaining equity interest in Hussmann as part of a transaction in which Panasonic Corporation would acquire 100 percent of Hussmann's outstanding shares. The transaction was completed on April 1, 2016. The Company received net proceeds of $ 422.5 million , including closing settlement amounts, for its interest and recognized a gain of $ 397.8 million on the sale.</t>
  </si>
  <si>
    <t>Income Taxes</t>
  </si>
  <si>
    <t>Income Tax Disclosure [Abstract]</t>
  </si>
  <si>
    <t>Income Taxes The Company accounts for its provision for income taxes in accordance with ASC 740, "Income Taxes," which requires an estimate of the annual effective income tax rate for the full year to be applied to the respective interim period, taking into account year-to-date amounts and projected results for the full year. For the nine months ended September 30, 2016 and September 30, 2015 , the Company's effective income tax rate was 14.8 % and 50.2 %, respectively. The effective income tax rate for the nine months ended September 30, 2016 was lower than the U.S. statutory rate of 35% primarily due to the tax treatment of the Hussmann gain. The gain, which is not subject to tax under the relevant local tax laws, decreased the effective tax rate by 5.5% . In addition, the reduction was driven by the provision to return true-up due to the filing of the U.S. Federal income tax return, the reduction of a previously accrued tax liability due to obtaining a certification from a local non-U.S. tax authority and by earnings in non-U.S. jurisdictions, which in aggregate, have a lower effective tax rate. The effective income tax rate for the nine months ended September 30, 2015 was higher than the U.S. statutory rate of 35% due to the increase in the Company's liability for unrecognized tax benefits related to the IRS agreement, partially offset by earnings in non-U.S. jurisdictions, which in aggregate, have a lower effective tax rate. The increase in the Company's liability for unrecognized tax benefits related to the IRS agreement increased the effective tax rate for the nine months ended September 30, 2015 by 24.1% . Total unrecognized tax benefits as of September 30, 2016 and December 31, 2015 were $ 167.5 million and $ 174.9 million , respectively.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pain, Switzerland, the Netherlands and the United States. In general, the examination of the Company’s material tax returns is complete for the years prior to 2003, with certain matters being resolved through appeals and litigation.</t>
  </si>
  <si>
    <t>Discontinued Operations</t>
  </si>
  <si>
    <t>Discontinued Operations [Abstract]</t>
  </si>
  <si>
    <t>Disposal Groups, Including Discontinued Operations, Disclosure [Text Block]</t>
  </si>
  <si>
    <t>Discontinued Operations The Company has retained costs from previously sold businesses that mainly include expenses related to postretirement benefits, product liability and legal costs (mostly asbestos related). The components of Discontinued operations, net of tax for the three and nine months ended September 30 were as follows: Three months ended Nine months ended In millions 2016 2015 2016 2015 Pre-tax earnings (loss) from discontinued operations $ 25.0 $ (4.7 ) $ 37.6 $ (23.6 ) Tax benefit (expense) (10.8 ) (7.3 ) (3.3 ) 0.2 Discontinued operations, net of tax $ 14.2 $ (12.0 ) $ 34.3 $ (23.4 ) Pre-tax earnings from discontinued operations for the nine months ended September 30, 2016 mainly consists of income realized from settlements with insurance carriers related to asbestos. Refer to Note 17, "Commitments and Contingencies," for more information regarding asbestos-related matters. The lower net tax expense for the nine months ended September 30, 2015 primarily relates to a benefit realized from the resolution of a state income tax matter.</t>
  </si>
  <si>
    <t>Earnings Per Share (EPS)</t>
  </si>
  <si>
    <t>Earnings Per Share [Abstract]</t>
  </si>
  <si>
    <t>Earnings Per Share (EPS) Basic EPS is calculated by dividing Net earnings attributable to Ingersoll-Rand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nine months ended September 30 : Three months ended Nine months ended In millions 2016 2015 2016 2015 Weighted-average number of basic shares 259.2 265.6 259.0 265.8 Shares issuable under incentive stock plans 2.6 2.7 2.4 2.9 Weighted-average number of diluted shares 261.8 268.3 261.4 268.7 Anti-dilutive shares 1.2 2.3 1.3 1.3</t>
  </si>
  <si>
    <t>Business Segment Information</t>
  </si>
  <si>
    <t>Segment Reporting [Abstract]</t>
  </si>
  <si>
    <t>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prepares financial information for internal review and decision making. The Company largely evaluates performance based on Segment operating income and Segment operating margins. Intercompany sales between segments are considered immaterial. The Company's Climate segment globally delivers energy-efficient products and innovative energy services. It includes Trane ® and American Standard ® Heating &amp; Air Conditioning which provide heating, ventilation and air conditioning (HVAC) systems, and commercial and residential building services, parts, support and controls; energy services and building automation through Trane Building Advantage and Nexia; and Thermo King ® transport temperature control solutions. The Company's Industrial segment delivers products and services that enhance energy efficiency, productivity and operations. It includes compressed air and gas systems and services, power tools, material handling systems, ARO ® fluid management equipment, as well as Club Car ® golf, utility and rough terrain vehicles. 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A summary of operations by reportable segment for the three and nine months ended September 30 was as follows: Three months ended Nine months ended In millions 2016 2015 2016 2015 Net revenues Climate $ 2,838.1 $ 2,758.2 $ 7,986.4 $ 7,732.2 Industrial 729.7 728.7 2,163.7 2,242.7 Total $ 3,567.8 $ 3,486.9 $ 10,150.1 $ 9,974.9 Segment operating income Climate $ 471.9 $ 428.9 $ 1,180.2 $ 982.2 Industrial 79.5 101.1 210.8 266.6 Unallocated corporate expense (47.7 ) (54.6 ) (164.8 ) (150.1 ) Operating income $ 503.7 $ 475.4 $ 1,226.2 $ 1,098.7</t>
  </si>
  <si>
    <t>Commitments and Contingencies</t>
  </si>
  <si>
    <t>Commitments And Contingencies Abstract</t>
  </si>
  <si>
    <t>Commitments and Contingencies The Company is involved in various litigations, claims and administrative proceedings, including those related to environmental, asbestos, and product liability matters. In accordance with ASC 450, "Contingencies,"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The Company is currently a defendant to a lawsuit originally filed by a customer in 2012 relating to a commercial HVAC contract entered into in 2001, prior to the acquisition of Trane U.S. Inc. (Trane) by Ingersoll Rand. The lawsuit has been amended several times, most recently in April 2016. The plaintiff seeks economic damages of $ 71.6 million for remediation costs and contractual claims, as well as treble damages. The Company believes the claim is without merit and denies liability. Trial is currently scheduled to begin in January 2017 in the Texas state court. As of September 30, 2016 , the Company has not accrued any material amount related to this matter. Environmental Matters The Company continues to be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As of September 30, 2016 and December 31, 2015 , the Company has recorded reserves for environmental matters of $ 41.2 million and $ 43.8 million , respectively. Of these amounts, $ 35.4 million and $ 35.5 million , respectively, relate to remediation of sites previously disposed of by the Company. Asbestos-Related Matters Certain wholly-owned subsidiaries of the Company are named as defendants in asbestos-related lawsuits in state and federal courts. In virtually all of the suits, a large number of other companies have also been named as defendants. The vast majority of those claims have been filed against either Ingersoll-Rand Company or Trane and generally allege injury caused by exposure to asbestos contained in certain historical products sold by Ingersoll-Rand Company or Trane, primarily pumps, boilers and railroad brake shoes. Neither Ingersoll-Rand Company nor Trane was a producer or manufacturer of asbestos. The Company engages an outside expert to assist in calculating an estimate of the Company’s total liability for pending and unasserted future asbestos-related claims and annually performs a detailed analysis with the assistance of an outside expert to update its estimated asbestos-related liability. The methodology used to project the Company’s total liability for pending and unasserted potential future asbestos-related claims relied upon and included the following factors, among others: • the outside expert’s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outside expert’s analysis of the number of people likely to file an asbestos-related personal injury claim against the Company based on such epidemiological and historical data and the Company’s most recent three-year claims history; • an analysis of the Company’s pending cases, by type of disease claimed and by year filed; • an analysis of the Company’s most recent three-year history to determine the average settlement and resolution value of claims, by type of disease claimed; • an adjustment for inflation in the future average settlement value of claims, at a 2.5% annual inflation rate, adjusted downward to 1.5% to take account of the declining value of claims resulting from the aging of the claimant population; and • an analysis of the period over which the Company has and is likely to resolve asbestos-related claims against it in the future. At September 30, 2016 and December 31, 2015 , over 80 percent of the open claims against the Company are non-malignancy or unspecified disease claims, many of which have been placed on inactive or deferral dockets and the vast majority of which have little or no settlement value against the Company, particularly in light of recent changes in the legal and judicial treatment of such claims. The Company’s liability for asbestos-related matters and the asset for probable asbestos-related insurance recoveries were included in the following balance sheet accounts: In millions September 30, December 31, Accrued expenses and other current liabilities $ 57.7 $ 65.7 Other noncurrent liabilities 593.8 648.0 Total asbestos-related liabilities $ 651.5 $ 713.7 Other current assets $ 51.0 $ 51.3 Other noncurrent assets 226.7 264.3 Total asset for probable asbestos-related insurance recoveries $ 277.7 $ 315.6 The Company's asbestos insurance receivable related to Ingersoll-Rand Company and Trane was $ 131.6 million and $ 146.1 million at September 30, 2016 , respectively, and $ 166.4 million and $ 149.2 million at December 31, 2015 , respectively. The (costs) income associated with the settlement and defense of asbestos-related claims after insurance recoveries for the three and nine months ended September 30 were as follows: Three months ended Nine months ended In millions 2016 2015 2016 2015 Continuing operations $ 1.9 $ (2.9 ) $ 4.0 $ 14.8 Discontinued operations 31.8 (1.2 ) 51.6 (6.8 ) Total $ 33.7 $ (4.1 ) $ 55.6 $ 8.0 Income and expenses associated with Ingersoll-Rand Company's asbestos liabilities and corresponding insurance recoveries are recorded within discontinued operations, as they relate to previously divested businesses, primarily Ingersoll-Dresser Pump, which was sold by the Company in 2000. During the nine months ended September 30, 2016 , the Company reached settlements with various insurance carriers related to Ingersoll-Rand Company asbestos matters. Income and expenses associated with Trane’s asbestos liabilities and corresponding insurance recoveries are recorded within Other income/(expense), net as part of continuing operations. During the second quarter of 2015, the Company reached a settlement with an insurance carrier related to Trane asbestos matters. The receivable attributable to Trane for probable insurance recoveries as of September 30, 2016 is entirely supported by settlement agreements between Trane and the respective insurance carriers. Most of these settlement agreements constitute “coverage-in-place” arrangements, in which the insurer signatories agree to reimburse Trane for specified portions of its costs for asbestos bodily injury claims and Trane agrees to certain claims-handling protocols and grants to the insurer signatories certain releases and indemnifications. In 2012 and 2013, Ingersoll-Rand Company filed actions in the Superior Court of New Jersey, Middlesex County, seeking a declaratory judgment and other relief regarding the Company’s rights to defense and indemnity for asbestos claims. The defendants were several dozen solvent insurance companies, including companies that had been paying a portion of Ingersoll-Rand Company’s asbestos claim defense and indemnity costs. The responding defendants generally challenged the Company’s right to recovery, and raised various coverage defenses. Since filing the actions, Ingersoll-Rand Company has settled with half of the insurer defendants, and has dismissed one of the actions in its entirety. The Company continually monitors the status of pending litigation that could impact the allocation of asbestos claims against the Company's various insurance policies. The Company has concluded that its Ingersoll-Rand Company insurance receivable is probable of recovery because of the following factors: • Ingersoll-Rand Company has reached favorable settlements regarding asbestos coverage claims for the majority of its recorded asbestos-related insurance receivable; • a review of other companies in circumstances comparable to Ingersoll-Rand Company, including Trane, and the success of other companies in recovering under their insurance policies, including Trane's favorable settlements referenced above; • the Company's confidence in its right to recovery under the terms of its policies and pursuant to applicable law; and • the Company's history of receiving payments under the Ingersoll-Rand Company insurance program, including under policies that had been the subject of prior litigation. 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 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nine months ended September 30 were as follows: In millions 2016 2015 Balance at beginning of period $ 262.0 $ 253.6 Reductions for payments (107.7 ) (104.3 ) Accruals for warranties issued during the current period 103.0 108.8 Accruals for warranties assumed from acquisitions during the current period — 9.7 Changes to accruals related to preexisting warranties 4.3 (0.1 ) Translation 1.1 (3.6 ) Balance at end of period $ 262.7 $ 264.1 Standard product warranty liabilities are classified as Accrued expenses and other current liabilities or Other noncurrent liabilities based on their expected term. The Company's total current standard product warranty reserve at September 30, 2016 and December 31, 2015 was $ 148.4 million and $ 152.6 million , respectively.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nine months ended September 30 were as follows: In millions 2016 2015 Balance at beginning of period $ 311.6 $ 330.1 Amortization of deferred revenue for the period (82.9 ) (79.7 ) Additions for extended warranties issued during the period 59.3 65.6 Changes to accruals related to preexisting warranties 13.1 2.9 Translation 0.6 (2.3 ) Balance at end of period $ 301.7 $ 316.6 The extended warranty liability is classified as Accrued expenses and other current liabilities or Other noncurrent liabilities based on the timing of when the deferred revenue is expected to be amortized into revenue. The Company's total current extended warranty liability at September 30, 2016 and December 31, 2015 was $ 97.0 million and $ 97.5 million , respectively. For the nine months ended September 30, 2016 and 2015 , the Company incurred costs of $ 46.1 million and $ 48.5 million , respectively, related to extended warranties. Other Commitments and Contingencies Trane has commitments and performance guarantees, including energy savings guarantees, totaling $ 401.8 million extending from 2016-2036. These guarantees are provided under long-term service and maintenance contracts related to its air conditioning equipment and system controls. Through September 30, 2016 , the Company has experienced no significant losses under such arrangements and considers the probability of any significant future losses to be remote.</t>
  </si>
  <si>
    <t>Guarantor Financial Information</t>
  </si>
  <si>
    <t>Condensed Financial Information of Parent Company Only Disclosure [Abstract]</t>
  </si>
  <si>
    <t>Guarantor Financial Information Ingersoll-Rand plc (Plc or Parent Company) and certain of its 100% directly or indirectly owned subsidiaries provide guarantees of public debt issued by other 100% directly or indirectly owned subsidiaries. The following condensed consolidating financial information is provided so that separate financial statements of these subsidiary issuer and guarantors are not required to be filed with the U.S. Securities and Exchange Commission. The following table shows the Company’s guarantor relationships as of September 30, 2016 : Parent, issuer or guarantors Notes issued Notes guaranteed (3) Ingersoll-Rand plc (Plc) None All registered notes and debentures Ingersoll-Rand Irish Holdings Unlimited Company (Irish Holdings) None All notes issued by Global Holding and Lux Finance (4) Ingersoll-Rand Lux International Holding Company S.à.r.l. (Lux International) None All notes issued by Global Holding and Lux Finance (1) Ingersoll-Rand Global Holding Company Limited (Global Holding) 6.875% Senior notes due 2018 (2) 2.875% Senior notes due 2019 (2) 4.250% Senior notes due 2023 (2) 5.750% Senior notes due 2043 (2) All notes issued by Lux Finance Ingersoll-Rand Company (New Jersey) 9.000% Debentures due 2021 7.200% Debentures due 2016-2025 6.48% Debentures due 2025 Puttable debentures due 2027-2028 All notes issued by Global and Lux Finance Ingersoll-Rand Luxembourg Finance S.A. (Lux Finance) 2.625% Notes due 2020 3.55% Notes due 2024 4.650% Notes due 2044 All notes and debentures issued by Global and New Jersey (1) In the fourth quarter of 2015, Lux International was added as a guarantor of notes previously issued by Global Holding and Lux Finance (2) In 2013, New Jersey was added as a co-obligor of notes previously issued by Global Holding (3) All subsidiary issuers and guarantors provide irrevocable guarantees of borrowings, if any, made under revolving credit facilities (4) In the second quarter of 2016, Irish Holdings was added as a guarantor of all notes issued by Global Holding and Lux Finance Each subsidiary debt issuer and guarantor is owned 100% directly or indirectly by the Parent Company. Each guarantee is full and unconditional, and provided on a joint and several basis. There are no significant restrictions of the Parent Company, or any guarantor, to obtain funds from its subsidiaries, such as provisions in debt agreements that prohibit dividend payments, loans or advances to the parent by a subsidiary. Basis of presentation The following Condensed Consolidating Financial Statements present the financial position, results of operations and cash flows of each issuer or guarantor on a legal entity basis. The financial information for all periods has been presented based on the Company’s legal entity ownerships and guarantees outstanding at September 30, 2016 . Assets and liabilities are attributed to each issuer and guarantor generally based on legal entity ownership. Investments in subsidiaries of the Parent Company, subsidiary guarantors and issuers represent the proportionate share of their subsidiaries’ net assets. Certain adjustments are needed to consolidate the Parent Company and its subsidiaries, including the elimination of investments in subsidiaries and related activity that occurs between entities in different columns. These adjustments are presented in the Consolidating Adjustments column. This basis of presentation is intended to comply with the specific reporting requirements for subsidiary issuers and guarantors, and is not intended to present the Company’s financial position or results of operations or cash flows for any other purpose. Revisions of prior year financial information to reflect changes in guarantor subsidiaries The Condensed Consolidated Financial Statements for the three and nine months ended September 30, 2015 and as of December 31, 2015 were revised for the following changes in the composition of issuer and guarantor subsidiaries that occurred during the second quarter of 2016: • Irish Holdings was added as a guarantor of all notes and debentures issued by Global Holding and Lux Finance; • International Holding transferred all of its remaining assets, including ownership of Lux International, to Irish Holdings and was dissolved; and, • An intercompany loan of $ 19.5 billion was made from Irish Holdings to Lux International and was subsequently reduced to $ 18.0 billion . These transactions had no impact on the composition of the Company’s consolidated group and had no effect on the Consolidated Financial Statements for any period. Revisions of prior year financial information to correct the presentation of intercompany activity The Condensed Consolidating Statement of Comprehensive Income for the three and nine months ended September 30, 2015 and the Condensed Consolidating Statement of Cash Flows for the nine months ended September 30, 2015 were revised to correct the errors previously disclosed in the Company’s 2015 Form 10-K related to the presentation of certain intercompany activity. These adjustments had no impact on the Company’s Condensed Consolidated Statements. The Company assessed the materiality of these revisions on previously issued financial statements and concluded that the revisions were not material to the Consolidated Financial Statements taken as a whole. In millions Plc Irish Lux International Global New Lux Other Consolidating Net revenues $ — $ — $ — $ — $ 341.3 $ — $ 3,311.4 $ (84.9 ) $ 3,567.8 Cost of goods sold — — — — (229.4 ) — (2,274.2 ) 84.9 (2,418.7 ) Selling and administrative expenses (3.8 ) — — (0.1 ) (6.8 ) (0.1 ) (634.6 ) — (645.4 ) Operating income (loss) (3.8 ) — — (0.1 ) 105.1 (0.1 ) 402.6 — 503.7 Equity earnings (loss) in subsidiaries, net of tax 400.3 397.5 376.2 257.3 231.6 20.4 — (1,683.3 ) — Interest expense — — — (31.8 ) (11.9 ) (10.4 ) (0.4 ) — (54.5 ) Intercompany interest and fees (19.6 ) — (13.6 ) (42.6 ) (71.7 ) (2.0 ) 149.5 — — Other income/(expense), net — — — — (0.1 ) — 1.8 — 1.7 Earnings (loss) before income taxes 376.9 397.5 362.6 182.8 253.0 7.9 553.5 (1,683.3 ) 450.9 Benefit (provision) for income taxes 0.5 — 5.1 27.0 (11.9 ) — (103.9 ) — (83.2 ) Earnings (loss) from continuing operations 377.4 397.5 367.7 209.8 241.1 7.9 449.6 (1,683.3 ) 367.7 Discontinued operations, net of tax — — — — 16.1 — (1.9 ) — 14.2 Net earnings (loss) 377.4 397.5 367.7 209.8 257.2 7.9 447.7 (1,683.3 ) 381.9 Less: Net earnings attributable to noncontrolling interests — — — — — — (4.5 ) — (4.5 ) Net earnings (loss) attributable to Ingersoll-Rand plc $ 377.4 $ 397.5 $ 367.7 $ 209.8 $ 257.2 $ 7.9 $ 443.2 $ (1,683.3 ) $ 377.4 Other comprehensive income (loss), net of tax 20.5 20.6 33.7 22.2 22.2 3.8 (46.9 ) (55.6 ) 20.5 Comprehensive income (loss) attributable to Ingersoll-Rand plc $ 397.9 $ 418.1 $ 401.4 $ 232.0 $ 279.4 $ 11.7 $ 396.3 $ (1,738.9 ) $ 397.9 Condensed Consolidating Statement of Comprehensive Income For the nine months ended September 30, 2016 In millions Plc Irish Lux International Global New Lux Other Consolidating Net revenues $ — $ — $ — $ — $ 979.6 $ — $ 9,433.4 $ (262.9 ) $ 10,150.1 Cost of goods sold — — — — (716.3 ) — (6,524.6 ) 262.9 (6,978.0 ) Selling and administrative expenses (10.6 ) — (0.1 ) (0.1 ) (255.4 ) (0.4 ) (1,679.3 ) — (1,945.9 ) Operating income (loss) (10.6 ) — (0.1 ) (0.1 ) 7.9 (0.4 ) 1,229.5 — 1,226.2 Equity earnings (loss) in subsidiaries, net of tax 1,337.8 1,323.3 1,247.9 545.5 684.6 112.8 — (5,251.9 ) — Interest expense — — — (95.5 ) (36.0 ) (32.6 ) (3.6 ) — (167.7 ) Intercompany interest and fees (51.1 ) — (33.2 ) (121.4 ) (212.7 ) (5.0 ) 423.4 — — Other income/(expense), net 0.1 — — — (2.7 ) — 417.3 — 414.7 Earnings (loss) before income taxes 1,276.2 1,323.3 1,214.6 328.5 441.1 74.8 2,066.6 (5,251.9 ) 1,473.2 Benefit (provision) for income taxes 1.2 — 5.1 78.9 70.9 — (373.7 ) — (217.6 ) Earnings (loss) from continuing operations 1,277.4 1,323.3 1,219.7 407.4 512.0 74.8 1,692.9 (5,251.9 ) 1,255.6 Discontinued operations, net of tax — — — — 34.0 — 0.3 — 34.3 Net earnings (loss) 1,277.4 1,323.3 1,219.7 407.4 546.0 74.8 1,693.2 (5,251.9 ) 1,289.9 Less: Net earnings attributable to noncontrolling interests — — — — — — (12.5 ) — (12.5 ) Net earnings (loss) attributable to Ingersoll-Rand plc $ 1,277.4 $ 1,323.3 $ 1,219.7 $ 407.4 $ 546.0 $ 74.8 $ 1,680.7 $ (5,251.9 ) $ 1,277.4 Other comprehensive income (loss), net of tax 87.5 87.5 86.9 48.9 48.6 4.4 74.3 (350.6 ) 87.5 Comprehensive income (loss) attributable to Ingersoll-Rand plc $ 1,364.9 $ 1,410.8 $ 1,306.6 $ 456.3 $ 594.6 $ 79.2 $ 1,755.0 $ (5,602.5 ) $ 1,364.9 In millions Plc Irish Lux International Global New Lux Other Consolidating Net revenues $ — $ — $ — $ — $ 352.9 $ — $ 3,230.4 $ (96.4 ) $ 3,486.9 Cost of goods sold — — — — (249.7 ) — (2,226.1 ) 96.4 (2,379.4 ) Selling and administrative expenses (3.7 ) — — — (81.4 ) (0.1 ) (546.9 ) — (632.1 ) Operating income (loss) (3.7 ) — — — 21.8 (0.1 ) 457.4 — 475.4 Equity earnings (loss) in subsidiaries, net of tax 311.3 310.6 266.1 190.3 258.5 13.1 — (1,349.9 ) — Interest expense — — — (31.8 ) (11.9 ) (11.1 ) (1.0 ) — (55.8 ) Intercompany interest and fees (7.2 ) (0.1 ) (8.2 ) (7.1 ) (66.6 ) (0.5 ) 89.7 — — Other income/(expense), net 0.1 — 0.1 — (7.4 ) — 19.4 — 12.2 Earnings (loss) before income taxes 300.5 310.5 258.0 151.4 194.4 1.4 565.5 (1,349.9 ) 431.8 Benefit (provision) for income taxes 0.4 — — 14.2 9.9 — (138.3 ) — (113.8 ) Earnings (loss) from continuing operations 300.9 310.5 258.0 165.6 204.3 1.4 427.2 (1,349.9 ) 318.0 Discontinued operations, net of tax — — — — (13.8 ) — 1.8 — (12.0 ) Net earnings (loss) 300.9 310.5 258.0 165.6 190.5 1.4 429.0 (1,349.9 ) 306.0 Less: Net earnings attributable to noncontrolling interests — — — — — — (5.1 ) — (5.1 ) Net earnings (loss) attributable to Ingersoll-Rand plc $ 300.9 $ 310.5 $ 258.0 $ 165.6 $ 190.5 $ 1.4 $ 423.9 $ (1,349.9 ) $ 300.9 Other comprehensive income (loss), net of tax (102.3 ) (103.4 ) (102.8 ) (94.0 ) (94.1 ) 16.8 (128.5 ) 506.0 (102.3 ) Comprehensive income (loss) attributable to Ingersoll-Rand plc $ 198.6 $ 207.1 $ 155.2 $ 71.6 $ 96.4 $ 18.2 $ 295.4 $ (843.9 ) $ 198.6 Condensed Consolidating Statement of Comprehensive Income For the nine months ended September 30, 2015 in millions Plc Irish Lux International Global New Lux Other Consolidating Net revenues $ — $ — $ — $ — $ 1,060.4 $ — $ 9,206.9 $ (292.4 ) $ 9,974.9 Cost of goods sold — — — — (757.6 ) — (6,495.4 ) 292.4 (6,960.6 ) Selling and administrative expenses (12.6 ) — — — (280.1 ) (0.5 ) (1,622.4 ) — (1,915.6 ) Operating income (loss) (12.6 ) — — — 22.7 (0.5 ) 1,089.1 — 1,098.7 Equity earnings (loss) in subsidiaries, net of tax 460.1 457.3 350.4 147.2 566.5 33.6 — (2,015.1 ) — Interest expense — — — (95.7 ) (36.2 ) (31.9 ) (2.9 ) — (166.7 ) Intercompany interest and fees (19.0 ) (0.1 ) (18.7 ) (20.9 ) (193.8 ) (1.6 ) 254.1 — — Other income/(expense), net 1.2 — 0.2 — (6.0 ) — 12.4 — 7.8 Earnings (loss) before income taxes 429.7 457.2 331.9 30.6 353.2 (0.4 ) 1,352.7 (2,015.1 ) 939.8 Benefit (provision) for income taxes 1.4 — — 42.4 (178.6 ) — (337.3 ) — (472.1 ) Earnings (loss) from continuing operations 431.1 457.2 331.9 73.0 174.6 (0.4 ) 1,015.4 (2,015.1 ) 467.7 Discontinued operations, net of tax — — — — (27.3 ) — 3.9 — (23.4 ) Net earnings (loss) 431.1 457.2 331.9 73.0 147.3 (0.4 ) 1,019.3 (2,015.1 ) 444.3 Less: Net earnings attributable to noncontrolling interests — — — — — — (13.2 ) — (13.2 ) Net earnings (loss) attributable to Ingersoll-Rand plc $ 431.1 $ 457.2 $ 331.9 $ 73.0 $ 147.3 $ (0.4 ) $ 1,006.1 $ (2,015.1 ) $ 431.1 Other comprehensive income (loss), net of tax (321.1 ) (321.8 ) (295.8 ) (94.4 ) (94.7 ) (3.6 ) (295.8 ) 1,106.1 (321.1 ) Comprehensive income (loss) attributable to Ingersoll-Rand plc $ 110.0 $ 135.4 $ 36.1 $ (21.4 ) $ 52.6 $ (4.0 ) $ 710.3 $ (909.0 ) $ 110.0 Condensed Consolidating Balance Sheet September 30, 2016 In millions Plc Irish Lux International Global New Lux Other Consolidating ASSETS Current assets: Cash and cash equivalents $ — $ — $ 0.1 $ — $ 541.3 $ 0.1 $ 963.1 $ — $ 1,504.6 Accounts and notes receivable, net — — — — 170.7 — 2,190.1 — 2,360.8 Inventories, net — — — — 202.2 — 1,353.8 — 1,556.0 Other current assets 0.2 — 5.4 10.4 105.3 — 201.6 (29.8 ) 293.1 Intercompany receivables 201.3 — 5.5 340.6 244.7 — 16,754.2 (17,546.3 ) — Total current assets 201.5 — 11.0 351.0 1,264.2 0.1 21,462.8 (17,576.1 ) 5,714.5 Property, plant and equipment, net — — — — 454.1 — 1,094.8 — 1,548.9 Goodwill and other intangible assets, net — — — — 418.8 — 9,185.5 — 9,604.3 Other noncurrent assets 0.2 — — 267.9 713.7 — 562.1 (691.7 ) 852.2 Investments in consolidated subsidiaries 12,219.5 1,155.1 15,056.1 7,252.8 15,050.1 1,689.7 — (52,423.3 ) — Intercompany notes receivable — 18,048.4 — — — — 3,851.8 (21,900.2 ) — Total assets $ 12,421.2 $ 19,203.5 $ 15,067.1 $ 7,871.7 $ 17,900.9 $ 1,689.8 $ 36,157.0 $ (92,591.3 ) $ 17,719.9 LIABILITIES AND EQUITY Current liabilities: Accounts payable and accrued expenses $ 6.3 $ — $ 0.2 $ 55.5 $ 587.6 $ 17.1 $ 2,705.5 $ (29.8 ) $ 3,342.4 Short-term borrowings and current maturities of long-term debt — — — — 350.4 — 10.6 — 361.0 Intercompany payables 5,650.8 — 4,029.2 1,064.9 6,060.9 670.7 70.1 (17,546.6 ) — Total current liabilities 5,657.1 — 4,029.4 1,120.4 6,998.9 687.8 2,786.2 (17,576.4 ) 3,703.4 Long-term debt — — — 2,286.1 334.2 1,088.0 0.6 — 3,708.9 Other noncurrent liabilities — — 0.3 24.7 1,295.5 — 2,847.9 (691.9 ) 3,476.5 Intercompany notes payable — — 18,048.4 1,817.2 2,034.6 — — (21,900.2 ) — Total liabilities 5,657.1 — 22,078.1 5,248.4 10,663.2 1,775.8 5,634.7 (40,168.5 ) 10,888.8 Equity: Total equity 6,764.1 19,203.5 (7,011.0 ) 2,623.3 7,237.7 (86.0 ) 30,522.3 (52,422.8 ) 6,831.1 Total liabilities and equity $ 12,421.2 $ 19,203.5 $ 15,067.1 $ 7,871.7 $ 17,900.9 $ 1,689.8 $ 36,157.0 $ (92,591.3 ) $ 17,719.9 Condensed Consolidating Balance Sheet December 31, 2015 In millions Plc Irish Lux International Global New Lux Other Consolidating ASSETS Current assets: Cash and cash equivalents $ — $ — $ — $ 11.4 $ — $ 0.1 $ 725.3 $ — $ 736.8 Accounts and notes receivable, net — — — — 160.7 — 1,989.9 — 2,150.6 Inventories, net — — — — 192.0 — 1,218.7 — 1,410.7 Other current assets 0.1 — — 6.4 83.3 — 237.5 (16.0 ) 311.3 Intercompany receivables 136.8 — 3.3 102.2 1,413.4 — 35,404.3 (37,060.0 ) — Total current assets 136.9 — 3.3 120.0 1,849.4 0.1 39,575.7 (37,076.0 ) 4,609.4 Property, plant and equipment, net — — — — 463.0 — 1,112.1 — 1,575.1 Goodwill and other intangible assets, net — — — — 411.6 — 9,244.7 — 9,656.3 Other noncurrent assets 0.2 — — 283.8 733.4 — 568.4 (709.0 ) 876.8 Investments in consolidated subsidiaries 10,139.0 20,387.2 13,419.7 6,438.1 13,925.1 1,583.2 — (65,892.3 ) — Intercompany notes receivable — — — — — — 2,876.7 (2,876.7 ) — Total assets $ 10,276.1 $ 20,387.2 $ 13,423.0 $ 6,841.9 $ 17,382.5 $ 1,583.3 $ 53,377.6 $ (106,554.0 ) $ 16,717.6 LIABILITIES AND EQUITY Current liabilities: Accounts payable and accrued expenses 7.1 — 0.1 30.7 597.6 6.3 2,518.3 (15.9 ) 3,144.2 Short-term borrowings and current maturities of long-term debt — — — — 350.4 143.0 10.8 — 504.2 Intercompany payables 4,452.3 143.6 23,529.0 1,997.8 5,858.1 745.5 334.0 (37,060.3 ) — Total current liabilities 4,459.4 143.6 23,529.1 2,028.5 6,806.1 894.8 2,863.1 (37,076.2 ) 3,648.4 Long-term debt — — — 2,284.4 341.6 1,086.9 0.7 — 3,713.6 Other noncurrent liabilities — — — 8.3 1,367.9 — 2,809.1 (708.9 ) 3,476.4 Intercompany notes payable — — — 429.0 2,447.7 — — (2,876.7 ) — Total liabilities 4,459.4 143.6 23,529.1 4,750.2 10,963.3 1,981.7 5,672.9 (40,661.8 ) 10,838.4 Equity: Total equity 5,816.7 20,243.6 (10,106.1 ) 2,091.7 6,419.2 (398.4 ) 47,704.7 (65,892.2 ) 5,879.2 Total liabilities and equity $ 10,276.1 $ 20,387.2 $ 13,423.0 $ 6,841.9 $ 17,382.5 $ 1,583.3 $ 53,377.6 $ (106,554.0 ) $ 16,717.6 Condensed Consolidating Statement of Cash Flows For the nine months ended September 30, 2016 in millions Plc Irish Lux International Global New Lux Other Consolidating CASH FLOWS FROM OPERATING ACTIVITIES: Net cash provided by (used in) continuing operating activities $ (51.3 ) $ — $ (11.4 ) $ (206.7 ) $ 569.4 $ (20.8 ) $ 729.1 $ — $ 1,008.3 Net cash provided by (used in) discontinued operating activities — — — — 99.5 — (5.4 ) — 94.1 Net cash provided by (used in) operating activities (51.3 ) — (11.4 ) (206.7 ) 668.9 (20.8 ) 723.7 — 1,102.4 CASH FLOWS FROM INVESTING ACTIVITIES: Capital expenditures — — — — (56.3 ) — (71.2 ) — (127.5 ) Acquisition of businesses, net of cash acquired — — — — (9.2 ) — — — (9.2 ) Proceeds from sale of property, plant and equipment — — — — — — 2.6 — 2.6 Proceeds from sale of Hussmann equity investment — — — — — — 422.5 — 422.5 Intercompany investing activities, net (160.2 ) (19,535.7 ) (2.4 ) (242.8 ) 65.7 243.7 (930.4 ) 20,562.1 — Net cash provided by (used in) investing activities (160.2 ) (19,535.7 ) (2.4 ) (242.8 ) 0.2 243.7 (576.5 ) 20,562.1 288.4 CASH FLOWS FROM FINANCING ACTIVITIES: Net proceeds (repayments) in debt — — — — (7.6 ) (143.0 ) — — (150.6 ) Debt issuance costs — — — (2.1 ) — — — — (2.1 ) Dividends paid to ordinary shareholders (245.6 ) — — — — — — — (245.6 ) Dividends paid to noncontrolling interests — — — — — — (13.8 ) — (13.8 ) Repurchase of ordinary shares (250.1 ) — — — — — — — (250.1 ) Other financing activities, net 30.6 — — — — — — — 30.6 Intercompany financing activities, net 676.6 19,535.7 13.9 440.2 (120.2 ) (79.9 ) 95.8 (20,562.1 ) — Net cash provided by (used in) financing activities 211.5 19,535.7 13.9 438.1 (127.8 ) (222.9 ) 82.0 (20,562.1 ) (631.6 ) Effect of exchange rate changes on cash and cash equivalents — — — — — — 8.6 — 8.6 Net increase (decrease) in cash and cash equivalents — — 0.1 (11.4 ) 541.3 — 237.8 — 767.8 Cash and cash equivalents - beginning of period — — — 11.4 — 0.1 725.3 — 736.8 Cash and cash equivalents - end of period $ — $ — $ 0.1 $ — $ 541.3 $ 0.1 $ 963.1 $ — $ 1,504.6 Condensed Consolidating Statement of Cash Flows For the nine months ended September 30, 2015 in millions Plc Irish Lux International Global New Lux Other Consolidating CASH FLOWS FROM OPERATING ACTIVITIES: Net cash provided by (used in) continuing operating activities $ (51.2 ) $ (1.2 ) $ (10.6 ) $ (93.1 ) $ (1,314.8 ) $ (14.2 ) $ 1,765.3 $ — $ 280.2 Net cash provided by (used in) discontinued operating activities — — — — (27.3 ) — 0.1 — (27.2 ) Net cash provided by (used in) operating activities (51.2 ) (1.2 ) (10.6 ) (93.1 ) (1,342.1 ) (14.2 ) 1,765.4 — 253.0 CASH FLOWS FROM INVESTING ACTIVITIES: Capital expenditures — — — — (94.7 ) — (78.6 ) — (173.3 ) Acquisition of businesses, net of cash acquired — — — — (448.1 ) — (503.9 ) — (952.0 ) Proceeds from sale of property, plant and equipment — — — 0.1 0.2 — 14.5 — 14.8 Intercompany investing activities, net — 3.5 73.4 259.9 55.8 (228.0 ) (1,522.5 ) 1,357.9 — Net cash provided by (used in) investing activities — 3.5 73.4 260.0 (486.8 ) (228.0 ) (2,090.5 ) 1,357.9 (1,110.5 ) CASH FLOWS FROM FINANCING ACTIVITIES: Net proceeds (repayments) in debt — — — — (7.5 ) 355.3 (8.7 ) — 339.1 Dividends paid to ordinary shareholders (227.4 ) — — — — — — — (227.4 ) Dividends paid to noncontrolling interests — — — — — — (9.0 ) — (9.0 ) Repurchase of ordinary shares (233.4 ) — — — — — — — (233.4 ) Other financing activities, net 54.6 — — — — — — — 54.6 Intercompany financing activities, net 457.4 (2.3 ) (63.9 ) (166.9 ) 1,411.0 (112.9 ) (164.5 ) (1,357.9 ) — Net cash provided by (used in) financing activities 51.2 (2.3 ) (63.9 ) (166.9 ) 1,403.5 242.4 (182.2 ) (1,357.9 ) (76.1 ) Effect of exchange rate changes on cash and cash equivalents — — — — — — (120.1 ) — (120.1 ) Net increase (decrease) in cash and cash equivalents — — (1.1 ) — (425.4 ) 0.2 (627.4 ) — (1,053.7 ) Cash and cash equivalents - beginning of period — — 1.1 — 425.4 — 1,278.7 — 1,705.2 Cash and cash equivalents - end of period $ — $ — $ — $ — $ — $ 0.2 $ 651.3 $ — $ 651.5</t>
  </si>
  <si>
    <t>Inventories (Tables)</t>
  </si>
  <si>
    <t>MajorClassesOfInventory [Table Text Block]</t>
  </si>
  <si>
    <t>The major classes of inventory were as follows: In millions September 30, December 31, Raw materials $ 505.2 $ 514.9 Work-in-process 162.8 131.0 Finished goods 950.9 825.7 1,618.9 1,471.6 LIFO reserve (62.9 ) (60.9 ) Total $ 1,556.0 $ 1,410.7</t>
  </si>
  <si>
    <t>Goodwill (Tables)</t>
  </si>
  <si>
    <t>Changes in Goodwill Carrying Amounts</t>
  </si>
  <si>
    <t xml:space="preserve">The changes in the carrying amount of goodwill for the nine months ended September 30, 2016 were as follows: In millions Climate Industrial Total Net balance as of December 31, 2015 $ 4,952.6 $ 777.6 $ 5,730.2 Acquisitions 0.4 12.5 12.9 Currency translation 22.2 3.8 26.0 Net balance as of September 30, 2016 $ 4,975.2 $ 793.9 $ 5,769.1 The net goodwill balances at September 30, 2016 and December 31, 2015 include $ 2,496.0 million </t>
  </si>
  <si>
    <t>Intangible Assets (Tables)</t>
  </si>
  <si>
    <t>Schedule of Intangible Asset Net of Goodwill</t>
  </si>
  <si>
    <t>The gross amount of the Company’s intangible assets and related accumulated amortization were as follows: September 30, 2016 December 31, 2015 In millions Gross carrying amount Accumulated amortization Net carrying amount Gross carrying amount Accumulated amortization Net carrying amount Completed technologies/patents $ 206.2 $ (165.4 ) $ 40.8 $ 214.9 $ (168.7 ) $ 46.2 Customer relationships 2,024.6 (901.6 ) 1,123.0 2,019.8 (811.5 ) 1,208.3 Other 65.1 (48.7 ) 16.4 63.5 (45.7 ) 17.8 Total finite-lived intangible assets 2,295.9 (1,115.7 ) 1,180.2 2,298.2 (1,025.9 ) 1,272.3 Trademarks (indefinite-lived) 2,655.0 — 2,655.0 2,653.8 — 2,653.8 Total $ 4,950.9 $ (1,115.7 ) $ 3,835.2 $ 4,952.0 $ (1,025.9 ) $ 3,926.1</t>
  </si>
  <si>
    <t>Debt and Credit Facilities (Tables)</t>
  </si>
  <si>
    <t>Short-Term Borrowings and Current Maturities of Long-Term Debt</t>
  </si>
  <si>
    <t>Short-term borrowings and current maturities of long-term debt consisted of the following: In millions September 30, December 31, Debentures with put feature $ 343.0 $ 343.0 Commercial Paper — 143.0 Other current maturities of long-term debt 7.7 7.8 Short-term borrowings 10.3 10.4 Total $ 361.0 $ 504.2</t>
  </si>
  <si>
    <t>Long-Term Debt Excluding Current Maturities</t>
  </si>
  <si>
    <t>Long-term debt , excluding current maturities, consisted of the following: In millions September 30, December 31, 6.875% Senior notes due 2018 $ 748.4 $ 748.0 2.875% Senior notes due 2019 348.6 348.1 2.625% Senior notes due 2020 298.3 298.0 9.000% Debentures due 2021 124.8 124.8 4.250% Senior notes due 2023 695.5 695.0 7.200% Debentures due 2016-2025 59.7 67.1 3.550% Senior notes due 2024 494.3 493.7 6.480% Debentures due 2025 149.7 149.7 5.750% Senior notes due 2043 493.5 493.4 4.650% Senior notes due 2044 295.4 295.2 Other loans and notes 0.7 0.6 Total $ 3,708.9 $ 3,713.6</t>
  </si>
  <si>
    <t>Financial Instruments (Tables)</t>
  </si>
  <si>
    <t>Schedule Of Derivatives Designated As Hedges Affecting Condensed Consolidated Income Statement And Accumulated Other Comprehensive Income [Text Block]</t>
  </si>
  <si>
    <t>The following table represents the amounts associated with derivatives designated as hedges affecting Net earnings and AOCI for the nine months ended September 30 : Amount of gain (loss) Location of gain (loss) reclassified from Amount of gain (loss) In millions 2016 2015 2016 2015 Currency derivatives designated as hedges $ 7.0 $ 1.1 Cost of goods sold $ 4.3 $ (2.0 ) Interest rate swaps &amp; locks — — Interest expense (0.4 ) (0.4 ) Total $ 7.0 $ 1.1 $ 3.9 $ (2.4 )</t>
  </si>
  <si>
    <t>Schedule of Gains and Losses of Derivative Financial Instruments Not Designated as Hedges</t>
  </si>
  <si>
    <t>The following table represents the amounts associated with derivatives not designated as hedges affecting Other income/(expense), net for the nine months ended September 30 : Amount of gain (loss) In millions 2016 2015 Currency derivatives not designated as hedges $ 8.9 $ (1.1 ) Total $ 8.9 $ (1.1 )</t>
  </si>
  <si>
    <t>Fair Value Measurements (Tables)</t>
  </si>
  <si>
    <t>Fair Value, by Balance Sheet Grouping [Table Text Block]</t>
  </si>
  <si>
    <t>The following table presents the Company’s fair value hierarchy for those assets and liabilities measured at fair value on a recurring basis as of December 31, 2015 : In Millions Fair Value Fair value measurements Level 1 Level 2 Level 3 Assets: Derivative instruments $ 5.0 $ — $ 5.0 $ — Liabilities: Derivative instruments $ 12.6 $ — $ 12.6 $ — The following table presents the Company’s fair value hierarchy for those assets and liabilities measured at fair value on a recurring basis as of September 30, 2016 : In Millions Fair Value Fair value measurements Level 1 Level 2 Level 3 Assets: Derivative instruments $ 5.3 $ — $ 5.3 $ — Liabilities: Derivative instruments $ 3.0 $ — $ 3.0 $ —</t>
  </si>
  <si>
    <t>Pensions and Postretirement Benefits Other than Pensions (Tables)</t>
  </si>
  <si>
    <t>Pension Plan, Defined Benefit [Member]</t>
  </si>
  <si>
    <t>Schedule of Net Periodic Benefit Cost</t>
  </si>
  <si>
    <t>The components of the Company’s net periodic pension benefit cost for the three and nine months ended September 30 were as follows: Three months ended Nine months ended In millions 2016 2015 2016 2015 Service cost $ 16.7 $ 18.7 $ 53.2 $ 56.4 Interest cost 27.7 32.0 84.6 97.2 Expected return on plan assets (36.0 ) (39.6 ) (108.2 ) (118.8 ) Net amortization of: Prior service costs 0.6 0.8 3.0 2.4 Net actuarial losses 16.2 14.6 46.5 45.5 Net periodic pension benefit cost $ 25.2 $ 26.5 $ 79.1 $ 82.7 Amounts recorded in continuing operations $ 22.8 $ 24.1 $ 71.7 $ 75.0 Amounts recorded in discontinued operations 2.4 2.4 7.4 7.7 Total $ 25.2 $ 26.5 $ 79.1 $ 82.7</t>
  </si>
  <si>
    <t>Other Postretirement Benefit Plan, Defined Benefit [Member]</t>
  </si>
  <si>
    <t>The components of net periodic postretirement benefit cost for the three and nine months ended September 30 were as follows: Three months ended Nine months ended In millions 2016 2015 2016 2015 Service cost $ 0.9 $ 1.2 $ 2.8 $ 3.3 Interest cost 4.2 5.2 13.2 17.1 Net amortization of: Prior service gains (2.3 ) (2.3 ) (6.7 ) (6.7 ) Net actuarial losses 0.1 (0.2 ) 0.1 — Net periodic postretirement benefit cost $ 2.9 $ 3.9 $ 9.4 $ 13.7 Amounts recorded in continuing operations $ 2.1 $ 2.5 $ 6.4 $ 8.5 Amounts recorded in discontinued operations 0.8 1.4 3.0 5.2 Total $ 2.9 $ 3.9 $ 9.4 $ 13.7</t>
  </si>
  <si>
    <t>Equity (Tables)</t>
  </si>
  <si>
    <t>Reconciliation of Ordinary Shares</t>
  </si>
  <si>
    <t>Changes in ordinary shares and treasury shares for the nine months ended September 30, 2016 are as follows: In millions Ordinary shares issued Ordinary shares held in treasury December 31, 2015 269.0 7.8 Shares issued under incentive plans, net 1.9 — Repurchase of ordinary shares — 4.9 September 30, 2016 270.9 12.7</t>
  </si>
  <si>
    <t>Components Of Shareholders Equity Rollforward</t>
  </si>
  <si>
    <t>The components of Equity for the nine months ended September 30, 2016 were as follows: In millions Shareholders’ Noncontrolling Total Balance at December 31, 2015 $ 5,816.7 $ 62.5 $ 5,879.2 Net earnings 1,277.4 12.5 1,289.9 Currency translation 42.9 5.8 48.7 Derivatives qualifying as cash flow hedges, net of tax 3.0 — 3.0 Pension and OPEB adjustments, net of tax 41.6 — 41.6 Total comprehensive income (loss) 1,364.9 18.3 1,383.2 Share-based compensation 49.7 — 49.7 Dividends declared to noncontrolling interests — (13.8 ) (13.8 ) Dividends declared to ordinary shareholders (247.5 ) — (247.5 ) Shares issued under incentive plans, net of tax benefit 30.5 — 30.5 Repurchase of ordinary shares (250.1 ) — (250.1 ) Other items, net (0.1 ) (0.1 ) Balance at September 30, 2016 $ 6,764.1 $ 67.0 $ 6,831.1 The components of Equity for the nine months ended September 30, 2015 were as follows: In millions Shareholders’ Noncontrolling Total Balance at December 31, 2014 $ 5,987.4 $ 58.0 $ 6,045.4 Net earnings 431.1 13.2 444.3 Currency translation (359.4 ) (3.9 ) (363.3 ) Derivatives qualifying as cash flow hedges, net of tax 2.8 — 2.8 Pension and OPEB adjustments, net of tax 35.5 — 35.5 Total comprehensive income (loss) 110.0 9.3 119.3 Share-based compensation 49.9 — 49.9 Dividends declared to noncontrolling interests — (9.0 ) (9.0 ) Dividends declared to ordinary shareholders (230.2 ) — (230.2 ) Shares issued under incentive plans, net of tax benefit 54.7 — 54.7 Repurchase of ordinary shares (233.4 ) — (233.4 ) Balance at September 30, 2015 $ 5,738.4 $ 58.3 $ 5,796.7</t>
  </si>
  <si>
    <t>Schedule of Accumulated Other Comprehensive Income (Loss)</t>
  </si>
  <si>
    <t>Other Comprehensive Income (Loss) The changes in Accumulated other comprehensive income (loss) for the nine months ended September 30, 2016 are as follows: In millions Derivative Instruments Pension and OPEB Foreign Currency Translation Total Balance at December 31, 2015 $ 5.1 $ (630.4 ) $ (495.6 ) $ (1,120.9 ) Other comprehensive income (loss) before reclassifications 7.0 13.0 42.9 62.9 Amounts reclassified from AOCI (3.9 ) 42.9 — 39.0 Provision for income taxes (0.1 ) (14.3 ) — (14.4 ) Net current period other comprehensive income (loss) $ 3.0 $ 41.6 $ 42.9 $ 87.5 Balance at September 30, 2016 $ 8.1 $ (588.8 ) $ (452.7 ) $ (1,033.4 ) The changes in Accumulated other comprehensive income (loss) for the nine months ended September 30, 2015 are as follows: In millions Derivative Instruments Pension and OPEB Foreign Currency Translation Total Balance at December 31, 2014 $ 3.1 $ (665.1 ) $ (52.3 ) $ (714.3 ) Other comprehensive income (loss) before reclassifications 1.1 9.9 (359.4 ) (348.4 ) Amounts reclassified from AOCI 2.4 41.2 — 43.6 Provision for income taxes (0.7 ) (15.6 ) — (16.3 ) Net current period other comprehensive income (loss) $ 2.8 $ 35.5 $ (359.4 ) $ (321.1 ) Balance at September 30, 2015 $ 5.9 $ (629.6 ) $ (411.7 ) $ (1,035.4 )</t>
  </si>
  <si>
    <t>i The reclassifications out of Accumulated other comprehensive income (loss) for the three and nine months ended September 30 were as follows: Three months ended Nine months ended In millions 2016 2015 2016 2015 Derivative Instruments Reclassifications of deferred (gains) losses (1) $ (2.2 ) $ 0.8 $ (3.9 ) $ 2.4 Provision (benefit) for income taxes 0.1 — 0.3 — Reclassifications, net of taxes $ (2.1 ) $ 0.8 $ (3.6 ) $ 2.4 Pension and Postretirement benefits Amortization of service costs (2) $ (1.7 ) $ (1.5 ) $ (3.7 ) $ (4.3 ) Amortization of actuarial losses (2) 16.3 14.4 46.6 45.5 Provision for (benefit from) for income taxes (4.7 ) (4.4 ) (14.3 ) (15.6 ) Reclassifications, net of taxes $ 9.9 $ 8.5 $ 28.6 $ 25.6 Total reclassifications, net of taxes $ 7.8 $ 9.3 $ 25.0 $ 28.0 (1) Reclassifications of interest rate swaps and locks are reflected within Interest expense ; reclassifications of foreign exchange swaps are reflected in Cost of goods sold . (2) Reclassifications of pension and postretirement amounts are included in periodic pension costs and periodic benefit costs.</t>
  </si>
  <si>
    <t>Share-Based Compensation (Tables)</t>
  </si>
  <si>
    <t>Share-Based Compensation Expense</t>
  </si>
  <si>
    <t>The expense recognized for the three and nine months ended September 30 were as follows: Three months ended Nine months ended In millions 2016 2015 2016 2015 Stock options $ 3.3 $ 3.2 $ 14.7 $ 13.1 RSUs 5.1 5.0 21.5 20.7 Performance shares 4.6 5.0 14.1 16.9 Other 1.2 (0.8 ) 3.9 (0.1 ) Pre-tax expense 14.2 12.4 54.2 50.6 Tax benefit (5.4 ) (4.7 ) (20.7 ) (19.3 ) After-tax expense $ 8.8 $ 7.7 $ 33.5 $ 31.3</t>
  </si>
  <si>
    <t>Grants of Stock Options and RSUs</t>
  </si>
  <si>
    <t>Grants issued during the nine months ended September 30 were as follows: 2016 2015 Number granted Weighted- average fair value per award Number granted Weighted- average fair value per award Stock options 1,958,476 $ 9.42 1,333,849 $ 14.15 RSUs 485,351 $ 51.25 411,968 $ 66.82</t>
  </si>
  <si>
    <t>Average fair value of stock options, assumptions</t>
  </si>
  <si>
    <t>The following assumptions were used during the nine months ended September 30 : 2016 2015 Dividend yield 2.55 % 1.73 % Volatility 28.60 % 28.56 % Risk-free rate of return 1.12 % 1.24 % Expected life in years 4.8 4.9</t>
  </si>
  <si>
    <t>Other, Net (Tables)</t>
  </si>
  <si>
    <t>The components of Other income/(expense), net for the three and nine months ended September 30 are as follows: Three months ended Nine months ended In millions 2016 2015 2016 2015 Interest income $ 0.8 $ 2.5 $ 5.4 $ 7.8 Exchange gain (loss) (3.1 ) 4.1 6.2 (28.3 ) Income (loss) from equity investment — 6.5 (0.8 ) 10.7 Gain on sale of Hussmann equity investment — — 397.8 — Other activity, net 4.0 (0.9 ) 6.1 17.6 Other income/(expense), net $ 1.7 $ 12.2 $ 414.7 $ 7.8</t>
  </si>
  <si>
    <t>Discontinued Operations (Tables)</t>
  </si>
  <si>
    <t>Summarized Financial Information For Discontinued Operations Text Block [Table Text Block]</t>
  </si>
  <si>
    <t>The components of Discontinued operations, net of tax for the three and nine months ended September 30 were as follows: Three months ended Nine months ended In millions 2016 2015 2016 2015 Pre-tax earnings (loss) from discontinued operations $ 25.0 $ (4.7 ) $ 37.6 $ (23.6 ) Tax benefit (expense) (10.8 ) (7.3 ) (3.3 ) 0.2 Discontinued operations, net of tax $ 14.2 $ (12.0 ) $ 34.3 $ (23.4 )</t>
  </si>
  <si>
    <t>Earnings Per Share (EPS) (Tables)</t>
  </si>
  <si>
    <t>Schedule of Earnings Per Share Basic and Diluted Shares</t>
  </si>
  <si>
    <t>The following table summarizes the weighted-average number of ordinary shares outstanding for basic and diluted earnings per share calculations for the three and nine months ended September 30 : Three months ended Nine months ended In millions 2016 2015 2016 2015 Weighted-average number of basic shares 259.2 265.6 259.0 265.8 Shares issuable under incentive stock plans 2.6 2.7 2.4 2.9 Weighted-average number of diluted shares 261.8 268.3 261.4 268.7 Anti-dilutive shares 1.2 2.3 1.3 1.3</t>
  </si>
  <si>
    <t>Business Segment Information (Tables)</t>
  </si>
  <si>
    <t>Disclosures by Disposal Groups, Including Discontinued Operations [Line Items]</t>
  </si>
  <si>
    <t>Summary of Operations by Reportable Segments</t>
  </si>
  <si>
    <t>A summary of operations by reportable segment for the three and nine months ended September 30 was as follows: Three months ended Nine months ended In millions 2016 2015 2016 2015 Net revenues Climate $ 2,838.1 $ 2,758.2 $ 7,986.4 $ 7,732.2 Industrial 729.7 728.7 2,163.7 2,242.7 Total $ 3,567.8 $ 3,486.9 $ 10,150.1 $ 9,974.9 Segment operating income Climate $ 471.9 $ 428.9 $ 1,180.2 $ 982.2 Industrial 79.5 101.1 210.8 266.6 Unallocated corporate expense (47.7 ) (54.6 ) (164.8 ) (150.1 ) Operating income $ 503.7 $ 475.4 $ 1,226.2 $ 1,098.7</t>
  </si>
  <si>
    <t>Commitments and Contingencies (Tables)</t>
  </si>
  <si>
    <t>Schedule of Asbestos Related Balances</t>
  </si>
  <si>
    <t>The Company’s liability for asbestos-related matters and the asset for probable asbestos-related insurance recoveries were included in the following balance sheet accounts: In millions September 30, December 31, Accrued expenses and other current liabilities $ 57.7 $ 65.7 Other noncurrent liabilities 593.8 648.0 Total asbestos-related liabilities $ 651.5 $ 713.7 Other current assets $ 51.0 $ 51.3 Other noncurrent assets 226.7 264.3 Total asset for probable asbestos-related insurance recoveries $ 277.7 $ 315.6</t>
  </si>
  <si>
    <t>Cost Income Asbestos Related Claims After Recoveries</t>
  </si>
  <si>
    <t>The (costs) income associated with the settlement and defense of asbestos-related claims after insurance recoveries for the three and nine months ended September 30 were as follows: Three months ended Nine months ended In millions 2016 2015 2016 2015 Continuing operations $ 1.9 $ (2.9 ) $ 4.0 $ 14.8 Discontinued operations 31.8 (1.2 ) 51.6 (6.8 ) Total $ 33.7 $ (4.1 ) $ 55.6 $ 8.0</t>
  </si>
  <si>
    <t>Schedule of Product Warranty Liability [Table Text Block]</t>
  </si>
  <si>
    <t>The changes in the standard product warranty liability for the nine months ended September 30 were as follows: In millions 2016 2015 Balance at beginning of period $ 262.0 $ 253.6 Reductions for payments (107.7 ) (104.3 ) Accruals for warranties issued during the current period 103.0 108.8 Accruals for warranties assumed from acquisitions during the current period — 9.7 Changes to accruals related to preexisting warranties 4.3 (0.1 ) Translation 1.1 (3.6 ) Balance at end of period $ 262.7 $ 264.1</t>
  </si>
  <si>
    <t>Extended Warranty [Member]</t>
  </si>
  <si>
    <t>The changes in the extended warranty liability for the nine months ended September 30 were as follows: In millions 2016 2015 Balance at beginning of period $ 311.6 $ 330.1 Amortization of deferred revenue for the period (82.9 ) (79.7 ) Additions for extended warranties issued during the period 59.3 65.6 Changes to accruals related to preexisting warranties 13.1 2.9 Translation 0.6 (2.3 ) Balance at end of period $ 301.7 $ 316.6</t>
  </si>
  <si>
    <t>Guarantor Financial Information (Tables)</t>
  </si>
  <si>
    <t>Condensed Consolidating Statement of Comprehensive Income</t>
  </si>
  <si>
    <t>In millions Plc Irish Lux International Global New Lux Other Consolidating Net revenues $ — $ — $ — $ — $ 341.3 $ — $ 3,311.4 $ (84.9 ) $ 3,567.8 Cost of goods sold — — — — (229.4 ) — (2,274.2 ) 84.9 (2,418.7 ) Selling and administrative expenses (3.8 ) — — (0.1 ) (6.8 ) (0.1 ) (634.6 ) — (645.4 ) Operating income (loss) (3.8 ) — — (0.1 ) 105.1 (0.1 ) 402.6 — 503.7 Equity earnings (loss) in subsidiaries, net of tax 400.3 397.5 376.2 257.3 231.6 20.4 — (1,683.3 ) — Interest expense — — — (31.8 ) (11.9 ) (10.4 ) (0.4 ) — (54.5 ) Intercompany interest and fees (19.6 ) — (13.6 ) (42.6 ) (71.7 ) (2.0 ) 149.5 — — Other income/(expense), net — — — — (0.1 ) — 1.8 — 1.7 Earnings (loss) before income taxes 376.9 397.5 362.6 182.8 253.0 7.9 553.5 (1,683.3 ) 450.9 Benefit (provision) for income taxes 0.5 — 5.1 27.0 (11.9 ) — (103.9 ) — (83.2 ) Earnings (loss) from continuing operations 377.4 397.5 367.7 209.8 241.1 7.9 449.6 (1,683.3 ) 367.7 Discontinued operations, net of tax — — — — 16.1 — (1.9 ) — 14.2 Net earnings (loss) 377.4 397.5 367.7 209.8 257.2 7.9 447.7 (1,683.3 ) 381.9 Less: Net earnings attributable to noncontrolling interests — — — — — — (4.5 ) — (4.5 ) Net earnings (loss) attributable to Ingersoll-Rand plc $ 377.4 $ 397.5 $ 367.7 $ 209.8 $ 257.2 $ 7.9 $ 443.2 $ (1,683.3 ) $ 377.4 Other comprehensive income (loss), net of tax 20.5 20.6 33.7 22.2 22.2 3.8 (46.9 ) (55.6 ) 20.5 Comprehensive income (loss) attributable to Ingersoll-Rand plc $ 397.9 $ 418.1 $ 401.4 $ 232.0 $ 279.4 $ 11.7 $ 396.3 $ (1,738.9 ) $ 397.9 Condensed Consolidating Statement of Comprehensive Income For the nine months ended September 30, 2016 In millions Plc Irish Lux International Global New Lux Other Consolidating Net revenues $ — $ — $ — $ — $ 979.6 $ — $ 9,433.4 $ (262.9 ) $ 10,150.1 Cost of goods sold — — — — (716.3 ) — (6,524.6 ) 262.9 (6,978.0 ) Selling and administrative expenses (10.6 ) — (0.1 ) (0.1 ) (255.4 ) (0.4 ) (1,679.3 ) — (1,945.9 ) Operating income (loss) (10.6 ) — (0.1 ) (0.1 ) 7.9 (0.4 ) 1,229.5 — 1,226.2 Equity earnings (loss) in subsidiaries, net of tax 1,337.8 1,323.3 1,247.9 545.5 684.6 112.8 — (5,251.9 ) — Interest expense — — — (95.5 ) (36.0 ) (32.6 ) (3.6 ) — (167.7 ) Intercompany interest and fees (51.1 ) — (33.2 ) (121.4 ) (212.7 ) (5.0 ) 423.4 — — Other income/(expense), net 0.1 — — — (2.7 ) — 417.3 — 414.7 Earnings (loss) before income taxes 1,276.2 1,323.3 1,214.6 328.5 441.1 74.8 2,066.6 (5,251.9 ) 1,473.2 Benefit (provision) for income taxes 1.2 — 5.1 78.9 70.9 — (373.7 ) — (217.6 ) Earnings (loss) from continuing operations 1,277.4 1,323.3 1,219.7 407.4 512.0 74.8 1,692.9 (5,251.9 ) 1,255.6 Discontinued operations, net of tax — — — — 34.0 — 0.3 — 34.3 Net earnings (loss) 1,277.4 1,323.3 1,219.7 407.4 546.0 74.8 1,693.2 (5,251.9 ) 1,289.9 Less: Net earnings attributable to noncontrolling interests — — — — — — (12.5 ) — (12.5 ) Net earnings (loss) attributable to Ingersoll-Rand plc $ 1,277.4 $ 1,323.3 $ 1,219.7 $ 407.4 $ 546.0 $ 74.8 $ 1,680.7 $ (5,251.9 ) $ 1,277.4 Other comprehensive income (loss), net of tax 87.5 87.5 86.9 48.9 48.6 4.4 74.3 (350.6 ) 87.5 Comprehensive income (loss) attributable to Ingersoll-Rand plc $ 1,364.9 $ 1,410.8 $ 1,306.6 $ 456.3 $ 594.6 $ 79.2 $ 1,755.0 $ (5,602.5 ) $ 1,364.9 In millions Plc Irish Lux International Global New Lux Other Consolidating Net revenues $ — $ — $ — $ — $ 352.9 $ — $ 3,230.4 $ (96.4 ) $ 3,486.9 Cost of goods sold — — — — (249.7 ) — (2,226.1 ) 96.4 (2,379.4 ) Selling and administrative expenses (3.7 ) — — — (81.4 ) (0.1 ) (546.9 ) — (632.1 ) Operating income (loss) (3.7 ) — — — 21.8 (0.1 ) 457.4 — 475.4 Equity earnings (loss) in subsidiaries, net of tax 311.3 310.6 266.1 190.3 258.5 13.1 — (1,349.9 ) — Interest expense — — — (31.8 ) (11.9 ) (11.1 ) (1.0 ) — (55.8 ) Intercompany interest and fees (7.2 ) (0.1 ) (8.2 ) (7.1 ) (66.6 ) (0.5 ) 89.7 — — Other income/(expense), net 0.1 — 0.1 — (7.4 ) — 19.4 — 12.2 Earnings (loss) before income taxes 300.5 310.5 258.0 151.4 194.4 1.4 565.5 (1,349.9 ) 431.8 Benefit (provision) for income taxes 0.4 — — 14.2 9.9 — (138.3 ) — (113.8 ) Earnings (loss) from continuing operations 300.9 310.5 258.0 165.6 204.3 1.4 427.2 (1,349.9 ) 318.0 Discontinued operations, net of tax — — — — (13.8 ) — 1.8 — (12.0 ) Net earnings (loss) 300.9 310.5 258.0 165.6 190.5 1.4 429.0 (1,349.9 ) 306.0 Less: Net earnings attributable to noncontrolling interests — — — — — — (5.1 ) — (5.1 ) Net earnings (loss) attributable to Ingersoll-Rand plc $ 300.9 $ 310.5 $ 258.0 $ 165.6 $ 190.5 $ 1.4 $ 423.9 $ (1,349.9 ) $ 300.9 Other comprehensive income (loss), net of tax (102.3 ) (103.4 ) (102.8 ) (94.0 ) (94.1 ) 16.8 (128.5 ) 506.0 (102.3 ) Comprehensive income (loss) attributable to Ingersoll-Rand plc $ 198.6 $ 207.1 $ 155.2 $ 71.6 $ 96.4 $ 18.2 $ 295.4 $ (843.9 ) $ 198.6 Condensed Consolidating Statement of Comprehensive Income For the nine months ended September 30, 2015 in millions Plc Irish Lux International Global New Lux Other Consolidating Net revenues $ — $ — $ — $ — $ 1,060.4 $ — $ 9,206.9 $ (292.4 ) $ 9,974.9 Cost of goods sold — — — — (757.6 ) — (6,495.4 ) 292.4 (6,960.6 ) Selling and administrative expenses (12.6 ) — — — (280.1 ) (0.5 ) (1,622.4 ) — (1,915.6 ) Operating income (loss) (12.6 ) — — — 22.7 (0.5 ) 1,089.1 — 1,098.7 Equity earnings (loss) in subsidiaries, net of tax 460.1 457.3 350.4 147.2 566.5 33.6 — (2,015.1 ) — Interest expense — — — (95.7 ) (36.2 ) (31.9 ) (2.9 ) — (166.7 ) Intercompany interest and fees (19.0 ) (0.1 ) (18.7 ) (20.9 ) (193.8 ) (1.6 ) 254.1 — — Other income/(expense), net 1.2 — 0.2 — (6.0 ) — 12.4 — 7.8 Earnings (loss) before income taxes 429.7 457.2 331.9 30.6 353.2 (0.4 ) 1,352.7 (2,015.1 ) 939.8 Benefit (provision) for income taxes 1.4 — — 42.4 (178.6 ) — (337.3 ) — (472.1 ) Earnings (loss) from continuing operations 431.1 457.2 331.9 73.0 174.6 (0.4 ) 1,015.4 (2,015.1 ) 467.7 Discontinued operations, net of tax — — — — (27.3 ) — 3.9 — (23.4 ) Net earnings (loss) 431.1 457.2 331.9 73.0 147.3 (0.4 ) 1,019.3 (2,015.1 ) 444.3 Less: Net earnings attributable to noncontrolling interests — — — — — — (13.2 ) — (13.2 ) Net earnings (loss) attributable to Ingersoll-Rand plc $ 431.1 $ 457.2 $ 331.9 $ 73.0 $ 147.3 $ (0.4 ) $ 1,006.1 $ (2,015.1 ) $ 431.1 Other comprehensive income (loss), net of tax (321.1 ) (321.8 ) (295.8 ) (94.4 ) (94.7 ) (3.6 ) (295.8 ) 1,106.1 (321.1 ) Comprehensive income (loss) attributable to Ingersoll-Rand plc $ 110.0 $ 135.4 $ 36.1 $ (21.4 ) $ 52.6 $ (4.0 ) $ 710.3 $ (909.0 ) $ 110.0</t>
  </si>
  <si>
    <t>Condensed Consolidating Balance Sheet</t>
  </si>
  <si>
    <t>Condensed Consolidating Balance Sheet September 30, 2016 In millions Plc Irish Lux International Global New Lux Other Consolidating ASSETS Current assets: Cash and cash equivalents $ — $ — $ 0.1 $ — $ 541.3 $ 0.1 $ 963.1 $ — $ 1,504.6 Accounts and notes receivable, net — — — — 170.7 — 2,190.1 — 2,360.8 Inventories, net — — — — 202.2 — 1,353.8 — 1,556.0 Other current assets 0.2 — 5.4 10.4 105.3 — 201.6 (29.8 ) 293.1 Intercompany receivables 201.3 — 5.5 340.6 244.7 — 16,754.2 (17,546.3 ) — Total current assets 201.5 — 11.0 351.0 1,264.2 0.1 21,462.8 (17,576.1 ) 5,714.5 Property, plant and equipment, net — — — — 454.1 — 1,094.8 — 1,548.9 Goodwill and other intangible assets, net — — — — 418.8 — 9,185.5 — 9,604.3 Other noncurrent assets 0.2 — — 267.9 713.7 — 562.1 (691.7 ) 852.2 Investments in consolidated subsidiaries 12,219.5 1,155.1 15,056.1 7,252.8 15,050.1 1,689.7 — (52,423.3 ) — Intercompany notes receivable — 18,048.4 — — — — 3,851.8 (21,900.2 ) — Total assets $ 12,421.2 $ 19,203.5 $ 15,067.1 $ 7,871.7 $ 17,900.9 $ 1,689.8 $ 36,157.0 $ (92,591.3 ) $ 17,719.9 LIABILITIES AND EQUITY Current liabilities: Accounts payable and accrued expenses $ 6.3 $ — $ 0.2 $ 55.5 $ 587.6 $ 17.1 $ 2,705.5 $ (29.8 ) $ 3,342.4 Short-term borrowings and current maturities of long-term debt — — — — 350.4 — 10.6 — 361.0 Intercompany payables 5,650.8 — 4,029.2 1,064.9 6,060.9 670.7 70.1 (17,546.6 ) — Total current liabilities 5,657.1 — 4,029.4 1,120.4 6,998.9 687.8 2,786.2 (17,576.4 ) 3,703.4 Long-term debt — — — 2,286.1 334.2 1,088.0 0.6 — 3,708.9 Other noncurrent liabilities — — 0.3 24.7 1,295.5 — 2,847.9 (691.9 ) 3,476.5 Intercompany notes payable — — 18,048.4 1,817.2 2,034.6 — — (21,900.2 ) — Total liabilities 5,657.1 — 22,078.1 5,248.4 10,663.2 1,775.8 5,634.7 (40,168.5 ) 10,888.8 Equity: Total equity 6,764.1 19,203.5 (7,011.0 ) 2,623.3 7,237.7 (86.0 ) 30,522.3 (52,422.8 ) 6,831.1 Total liabilities and equity $ 12,421.2 $ 19,203.5 $ 15,067.1 $ 7,871.7 $ 17,900.9 $ 1,689.8 $ 36,157.0 $ (92,591.3 ) $ 17,719.9 Condensed Consolidating Balance Sheet December 31, 2015 In millions Plc Irish Lux International Global New Lux Other Consolidating ASSETS Current assets: Cash and cash equivalents $ — $ — $ — $ 11.4 $ — $ 0.1 $ 725.3 $ — $ 736.8 Accounts and notes receivable, net — — — — 160.7 — 1,989.9 — 2,150.6 Inventories, net — — — — 192.0 — 1,218.7 — 1,410.7 Other current assets 0.1 — — 6.4 83.3 — 237.5 (16.0 ) 311.3 Intercompany receivables 136.8 — 3.3 102.2 1,413.4 — 35,404.3 (37,060.0 ) — Total current assets 136.9 — 3.3 120.0 1,849.4 0.1 39,575.7 (37,076.0 ) 4,609.4 Property, plant and equipment, net — — — — 463.0 — 1,112.1 — 1,575.1 Goodwill and other intangible assets, net — — — — 411.6 — 9,244.7 — 9,656.3 Other noncurrent assets 0.2 — — 283.8 733.4 — 568.4 (709.0 ) 876.8 Investments in consolidated subsidiaries 10,139.0 20,387.2 13,419.7 6,438.1 13,925.1 1,583.2 — (65,892.3 ) — Intercompany notes receivable — — — — — — 2,876.7 (2,876.7 ) — Total assets $ 10,276.1 $ 20,387.2 $ 13,423.0 $ 6,841.9 $ 17,382.5 $ 1,583.3 $ 53,377.6 $ (106,554.0 ) $ 16,717.6 LIABILITIES AND EQUITY Current liabilities: Accounts payable and accrued expenses 7.1 — 0.1 30.7 597.6 6.3 2,518.3 (15.9 ) 3,144.2 Short-term borrowings and current maturities of long-term debt — — — — 350.4 143.0 10.8 — 504.2 Intercompany payables 4,452.3 143.6 23,529.0 1,997.8 5,858.1 745.5 334.0 (37,060.3 ) — Total current liabilities 4,459.4 143.6 23,529.1 2,028.5 6,806.1 894.8 2,863.1 (37,076.2 ) 3,648.4 Long-term debt — — — 2,284.4 341.6 1,086.9 0.7 — 3,713.6 Other noncurrent liabilities — — — 8.3 1,367.9 — 2,809.1 (708.9 ) 3,476.4 Intercompany notes payable — — — 429.0 2,447.7 — — (2,876.7 ) — Total liabilities 4,459.4 143.6 23,529.1 4,750.2 10,963.3 1,981.7 5,672.9 (40,661.8 ) 10,838.4 Equity: Total equity 5,816.7 20,243.6 (10,106.1 ) 2,091.7 6,419.2 (398.4 ) 47,704.7 (65,892.2 ) 5,879.2 Total liabilities and equity $ 10,276.1 $ 20,387.2 $ 13,423.0 $ 6,841.9 $ 17,382.5 $ 1,583.3 $ 53,377.6 $ (106,554.0 ) $ 16,717.6</t>
  </si>
  <si>
    <t>Condensed Consolidating Statement of Cash Flows</t>
  </si>
  <si>
    <t>Condensed Consolidating Statement of Cash Flows For the nine months ended September 30, 2016 in millions Plc Irish Lux International Global New Lux Other Consolidating CASH FLOWS FROM OPERATING ACTIVITIES: Net cash provided by (used in) continuing operating activities $ (51.3 ) $ — $ (11.4 ) $ (206.7 ) $ 569.4 $ (20.8 ) $ 729.1 $ — $ 1,008.3 Net cash provided by (used in) discontinued operating activities — — — — 99.5 — (5.4 ) — 94.1 Net cash provided by (used in) operating activities (51.3 ) — (11.4 ) (206.7 ) 668.9 (20.8 ) 723.7 — 1,102.4 CASH FLOWS FROM INVESTING ACTIVITIES: Capital expenditures — — — — (56.3 ) — (71.2 ) — (127.5 ) Acquisition of businesses, net of cash acquired — — — — (9.2 ) — — — (9.2 ) Proceeds from sale of property, plant and equipment — — — — — — 2.6 — 2.6 Proceeds from sale of Hussmann equity investment — — — — — — 422.5 — 422.5 Intercompany investing activities, net (160.2 ) (19,535.7 ) (2.4 ) (242.8 ) 65.7 243.7 (930.4 ) 20,562.1 — Net cash provided by (used in) investing activities (160.2 ) (19,535.7 ) (2.4 ) (242.8 ) 0.2 243.7 (576.5 ) 20,562.1 288.4 CASH FLOWS FROM FINANCING ACTIVITIES: Net proceeds (repayments) in debt — — — — (7.6 ) (143.0 ) — — (150.6 ) Debt issuance costs — — — (2.1 ) — — — — (2.1 ) Dividends paid to ordinary shareholders (245.6 ) — — — — — — — (245.6 ) Dividends paid to noncontrolling interests — — — — — — (13.8 ) — (13.8 ) Repurchase of ordinary shares (250.1 ) — — — — — — — (250.1 ) Other financing activities, net 30.6 — — — — — — — 30.6 Intercompany financing activities, net 676.6 19,535.7 13.9 440.2 (120.2 ) (79.9 ) 95.8 (20,562.1 ) — Net cash provided by (used in) financing activities 211.5 19,535.7 13.9 438.1 (127.8 ) (222.9 ) 82.0 (20,562.1 ) (631.6 ) Effect of exchange rate changes on cash and cash equivalents — — — — — — 8.6 — 8.6 Net increase (decrease) in cash and cash equivalents — — 0.1 (11.4 ) 541.3 — 237.8 — 767.8 Cash and cash equivalents - beginning of period — — — 11.4 — 0.1 725.3 — 736.8 Cash and cash equivalents - end of period $ — $ — $ 0.1 $ — $ 541.3 $ 0.1 $ 963.1 $ — $ 1,504.6 Condensed Consolidating Statement of Cash Flows For the nine months ended September 30, 2015 in millions Plc Irish Lux International Global New Lux Other Consolidating CASH FLOWS FROM OPERATING ACTIVITIES: Net cash provided by (used in) continuing operating activities $ (51.2 ) $ (1.2 ) $ (10.6 ) $ (93.1 ) $ (1,314.8 ) $ (14.2 ) $ 1,765.3 $ — $ 280.2 Net cash provided by (used in) discontinued operating activities — — — — (27.3 ) — 0.1 — (27.2 ) Net cash provided by (used in) operating activities (51.2 ) (1.2 ) (10.6 ) (93.1 ) (1,342.1 ) (14.2 ) 1,765.4 — 253.0 CASH FLOWS FROM INVESTING ACTIVITIES: Capital expenditures — — — — (94.7 ) — (78.6 ) — (173.3 ) Acquisition of businesses, net of cash acquired — — — — (448.1 ) — (503.9 ) — (952.0 ) Proceeds from sale of property, plant and equipment — — — 0.1 0.2 — 14.5 — 14.8 Intercompany investing activities, net — 3.5 73.4 259.9 55.8 (228.0 ) (1,522.5 ) 1,357.9 — Net cash provided by (used in) investing activities — 3.5 73.4 260.0 (486.8 ) (228.0 ) (2,090.5 ) 1,357.9 (1,110.5 ) CASH FLOWS FROM FINANCING ACTIVITIES: Net proceeds (repayments) in debt — — — — (7.5 ) 355.3 (8.7 ) — 339.1 Dividends paid to ordinary shareholders (227.4 ) — — — — — — — (227.4 ) Dividends paid to noncontrolling interests — — — — — — (9.0 ) — (9.0 ) Repurchase of ordinary shares (233.4 ) — — — — — — — (233.4 ) Other financing activities, net 54.6 — — — — — — — 54.6 Intercompany financing activities, net 457.4 (2.3 ) (63.9 ) (166.9 ) 1,411.0 (112.9 ) (164.5 ) (1,357.9 ) — Net cash provided by (used in) financing activities 51.2 (2.3 ) (63.9 ) (166.9 ) 1,403.5 242.4 (182.2 ) (1,357.9 ) (76.1 ) Effect of exchange rate changes on cash and cash equivalents — — — — — — (120.1 ) — (120.1 ) Net increase (decrease) in cash and cash equivalents — — (1.1 ) — (425.4 ) 0.2 (627.4 ) — (1,053.7 ) Cash and cash equivalents - beginning of period — — 1.1 — 425.4 — 1,278.7 — 1,705.2 Cash and cash equivalents - end of period $ — $ — $ — $ — $ — $ 0.2 $ 651.3 $ — $ 651.5</t>
  </si>
  <si>
    <t>Recent Accounting Pronouncements (Details) $ in Millions</t>
  </si>
  <si>
    <t>Dec. 31, 2015USD ($)</t>
  </si>
  <si>
    <t>Item Effected [Line Items]</t>
  </si>
  <si>
    <t>Net Debt Issuance Cost</t>
  </si>
  <si>
    <t>Inventories (Schedule of Major Classes of Inventory) (Details) - USD ($) $ in Millions</t>
  </si>
  <si>
    <t>Inventory Valuation Reserves</t>
  </si>
  <si>
    <t>Raw materials</t>
  </si>
  <si>
    <t>Work-in-process</t>
  </si>
  <si>
    <t>Finished goods</t>
  </si>
  <si>
    <t>Sub-total</t>
  </si>
  <si>
    <t>LIFO reserve</t>
  </si>
  <si>
    <t>Total</t>
  </si>
  <si>
    <t>Goodwill (Details) - USD ($) $ in Millions</t>
  </si>
  <si>
    <t>Goodwill [Roll Forward]</t>
  </si>
  <si>
    <t>Accumulated Impairment</t>
  </si>
  <si>
    <t>Acquisitions and adjustments</t>
  </si>
  <si>
    <t>Currency translation</t>
  </si>
  <si>
    <t>Goodwill (net)</t>
  </si>
  <si>
    <t>Climate [Member]</t>
  </si>
  <si>
    <t>Industrial [Member]</t>
  </si>
  <si>
    <t>Intangible Assets (Details) - USD ($) $ in Millions</t>
  </si>
  <si>
    <t>Finite-lived intangible assets, gross</t>
  </si>
  <si>
    <t>Accumulated amortization</t>
  </si>
  <si>
    <t>Net finite-lived intangible assets</t>
  </si>
  <si>
    <t>Total intangible assets, gross</t>
  </si>
  <si>
    <t>Amortization of intangible assets</t>
  </si>
  <si>
    <t>Trademarks [Member]</t>
  </si>
  <si>
    <t>Trademarks (indefinite-lived)</t>
  </si>
  <si>
    <t>Completed technologies/patents [Member]</t>
  </si>
  <si>
    <t>Customer Relationships [Member]</t>
  </si>
  <si>
    <t>Other Intangible Assets [Member]</t>
  </si>
  <si>
    <t>Debt and Credit Facilities (Narrative) (Details) - USD ($) $ in Millions</t>
  </si>
  <si>
    <t>Feb. 29, 2016</t>
  </si>
  <si>
    <t>Repayments of Long-term Debt</t>
  </si>
  <si>
    <t>Line of credit facility, amount outstanding</t>
  </si>
  <si>
    <t>Debt Instrument, Fair Value Disclosure</t>
  </si>
  <si>
    <t>Five Year Revolving Credit Facility Refinanced [Member]</t>
  </si>
  <si>
    <t>Five Year Revolving Credit Facility [Member]</t>
  </si>
  <si>
    <t>Debentures With Put Feature [Member]</t>
  </si>
  <si>
    <t>Debt Instrument, Maturity Date Range, Start</t>
  </si>
  <si>
    <t>Jan. 1,
		2027</t>
  </si>
  <si>
    <t>Debt instrument, maturity date range, end</t>
  </si>
  <si>
    <t>Dec. 31,
		2028</t>
  </si>
  <si>
    <t>Debentures with put option available to be exercised</t>
  </si>
  <si>
    <t>2.875% Senior notes due 2019 [Member]</t>
  </si>
  <si>
    <t>Debt Instrument, Interest Rate, Stated Percentage</t>
  </si>
  <si>
    <t>2.875%</t>
  </si>
  <si>
    <t>4.25% Senior notes due 2023 [Member]</t>
  </si>
  <si>
    <t>4.25%</t>
  </si>
  <si>
    <t>5.75% Senior notes due 2043 [Member]</t>
  </si>
  <si>
    <t>5.75%</t>
  </si>
  <si>
    <t>Two Point Six Two Five Percent Senior Notes Due Two Thousand Twenty [Member]</t>
  </si>
  <si>
    <t>2.625%</t>
  </si>
  <si>
    <t>Three Point Five Five Percent Senior Notes due 2024 [Member]</t>
  </si>
  <si>
    <t>3.55%</t>
  </si>
  <si>
    <t>Four Point Six Five Percent Senior Notes due Twenty Forty Four [Member]</t>
  </si>
  <si>
    <t>4.65%</t>
  </si>
  <si>
    <t>Debt and Credit Facilities (Short-Term Borrowings and Current Maturities of Long-Term Debt) (Details) - USD ($) $ in Millions</t>
  </si>
  <si>
    <t>Current Maturities Of Long Term Debt [Member]</t>
  </si>
  <si>
    <t>Other Short Term Borrowings [Member]</t>
  </si>
  <si>
    <t>Commercial Paper [Member]</t>
  </si>
  <si>
    <t>Debt and Credit Facilities (Long-Term Debt Excluding Current Maturities) (Details) - USD ($) $ in Millions</t>
  </si>
  <si>
    <t>Long-term debt excluding current maturities</t>
  </si>
  <si>
    <t>6.875% Senior Notes Due 2018 [Member]</t>
  </si>
  <si>
    <t>6.875%</t>
  </si>
  <si>
    <t>9.00% Debentures Due 2021 [Member]</t>
  </si>
  <si>
    <t>9.00%</t>
  </si>
  <si>
    <t>Seven Point Two Zero Percent Debentures [Domain]</t>
  </si>
  <si>
    <t>6.48% Debentures Due 2025 [Member]</t>
  </si>
  <si>
    <t>6.48%</t>
  </si>
  <si>
    <t>Other Loans and Notes [Member]</t>
  </si>
  <si>
    <t>Seven Point Two Zero Percent Debentures due Two Thousand Fourteen to Two Thousand Twenty Five [Member] [Member]</t>
  </si>
  <si>
    <t>7.20%</t>
  </si>
  <si>
    <t>Financial Instruments (Narrative) (Details) - USD ($) $ in Millions</t>
  </si>
  <si>
    <t>12 Months Ended</t>
  </si>
  <si>
    <t>Dec. 31, 2014</t>
  </si>
  <si>
    <t>Deferred gain/loss, net of tax, included in accumulated other comprehensive income (AOCI) related to the fair value of the Company's currency derivatives designated as accounting hedges</t>
  </si>
  <si>
    <t>Currency derivatives expected to be reclassified into earnings over the next twelve months</t>
  </si>
  <si>
    <t>Amount expected to be reclassified into interest expense over the next twelve months</t>
  </si>
  <si>
    <t>Currency Derivatives</t>
  </si>
  <si>
    <t>Derivative, Notional Amount</t>
  </si>
  <si>
    <t>ERROR in label resolution.</t>
  </si>
  <si>
    <t>Designated as Hedging Instrument [Member]</t>
  </si>
  <si>
    <t>Derivatives designated as hedges, liability at fair value</t>
  </si>
  <si>
    <t>Senior Notes Issued in 2013 [Member] | Interest Rate Swap [Member]</t>
  </si>
  <si>
    <t>Deferred (loss) remaining in AOCI related to the interest rate locks</t>
  </si>
  <si>
    <t>Financial Instruments Schedule of the Fair Values of Derivative Instruments (Details) - USD ($) $ in Millions</t>
  </si>
  <si>
    <t>Derivatives, Fair Value [Line Items]</t>
  </si>
  <si>
    <t>Derivative asset fair value</t>
  </si>
  <si>
    <t>Derivative liability fair value</t>
  </si>
  <si>
    <t>Derivatives designated as hedges, asset at fair value</t>
  </si>
  <si>
    <t>Nondesignated [Member]</t>
  </si>
  <si>
    <t>Derivatives not designated as hedges, asset at fair value</t>
  </si>
  <si>
    <t>Derivatives not designated as hedges, liability at fair value</t>
  </si>
  <si>
    <t>Significant Other Observable Inputs (Level 2) [Member]</t>
  </si>
  <si>
    <t>Financial Instruments Schedule of Derivatives Designated as Hedges Affecting Condensed Consolidated Income Statement and Accumulated Other Comprehensive Income (Details) - USD ($) $ in Millions</t>
  </si>
  <si>
    <t>Interest Rate Contract [Member]</t>
  </si>
  <si>
    <t>Derivative Instruments, Gain (Loss) [Line Items]</t>
  </si>
  <si>
    <t>Derivative Instruments, Gain (Loss) Recognized in Other Comprehensive Income</t>
  </si>
  <si>
    <t>Derivative Instruments, Gain (Loss) Reclassified from Accumulated OCI into Income, Effective Portion, Net</t>
  </si>
  <si>
    <t>Designated as Hedging Instrument [Member] | Interest Rate Swap and Lock [Member]</t>
  </si>
  <si>
    <t>Designated as Hedging Instrument [Member] | Currency Derivatives</t>
  </si>
  <si>
    <t>Financial Instruments Schedule of Gains and Losses of Derivative Financial Instruments Not Designated as Hedges (Details) - Currency Derivatives - Nondesignated [Member] - USD ($) $ in Millions</t>
  </si>
  <si>
    <t>Derivative Instruments, Gain (Loss) Recognized in Income</t>
  </si>
  <si>
    <t>Other, net [Member]</t>
  </si>
  <si>
    <t>Fair Value Measurements (Details) - USD ($) $ in Millions</t>
  </si>
  <si>
    <t>Fair Value, Assets and Liabilities Measured on Recurring and Nonrecurring Basis [Line Items]</t>
  </si>
  <si>
    <t>Derivative Asset, Fair Value, Gross Asset</t>
  </si>
  <si>
    <t>Derivative Liability, Fair Value, Gross Liability</t>
  </si>
  <si>
    <t>Fair Value, Inputs, Level 1 [Member]</t>
  </si>
  <si>
    <t>Fair Value, Inputs, Level 3 [Member]</t>
  </si>
  <si>
    <t>Pensions and Postretirement Benefits Other than Pensions (Narrative) (Details) - USD ($) $ in Millions</t>
  </si>
  <si>
    <t>Company contributions</t>
  </si>
  <si>
    <t>Other Comprehensive (Income) Loss, Pension and Other Postretirement Benefit Plans, Adjustment, Net of Tax</t>
  </si>
  <si>
    <t>Defined Benefit Plans, Estimated Future Employer Contributions in Next Fiscal Year</t>
  </si>
  <si>
    <t>Pensions and Postretirement Benefits Other than Pensions (Components of the Company's Pension-Related Costs) (Details) - Pension Cost [Member] - USD ($) $ in Millions</t>
  </si>
  <si>
    <t>Service cost</t>
  </si>
  <si>
    <t>Interest cost</t>
  </si>
  <si>
    <t>Expected return on plan assets</t>
  </si>
  <si>
    <t>Net amortization of prior service costs</t>
  </si>
  <si>
    <t>Net amortization of plan net actuarial losses</t>
  </si>
  <si>
    <t>Net periodic pension benefit cost</t>
  </si>
  <si>
    <t>Segment, Continuing Operations [Member]</t>
  </si>
  <si>
    <t>Discontinued Operations [Member]</t>
  </si>
  <si>
    <t>Pensions and Postretirement Benefits Other than Pensions (Components of Net Periodic Postretirement Benefit Cost) (Details) - Postretirement Benefit Costs [Member] - USD ($) $ in Millions</t>
  </si>
  <si>
    <t>Net amortization of prior service gains</t>
  </si>
  <si>
    <t>Equity (Reconciliation of Ordinary Shares) (Details) shares in Millions</t>
  </si>
  <si>
    <t>Sep. 30, 2016shares</t>
  </si>
  <si>
    <t>Increase (Decrease) in Stockholders' Equity [Roll Forward]</t>
  </si>
  <si>
    <t>Common Stock [Member]</t>
  </si>
  <si>
    <t>Beginning balance</t>
  </si>
  <si>
    <t>Shares issued under incentive plans, net</t>
  </si>
  <si>
    <t>Ending balance</t>
  </si>
  <si>
    <t>Treasury Stock [Member]</t>
  </si>
  <si>
    <t>Equity (Components of Shareholders' Equity) (Details) - USD ($) $ in Millions</t>
  </si>
  <si>
    <t>Payments for Repurchase of Common Stock</t>
  </si>
  <si>
    <t>Change in value of marketable securities and derivatives qualifying as cash flow hedges, net of tax</t>
  </si>
  <si>
    <t>Pension and OPEB adjustments, net of tax</t>
  </si>
  <si>
    <t>Share-based compensation</t>
  </si>
  <si>
    <t>Dividends declared to noncontrolling interests</t>
  </si>
  <si>
    <t>Dividends declared to ordinary shareholders</t>
  </si>
  <si>
    <t>Other items, net</t>
  </si>
  <si>
    <t>Shareholders' Equity [Member]</t>
  </si>
  <si>
    <t>Noncontrolling Interest [Member]</t>
  </si>
  <si>
    <t xml:space="preserve"> </t>
  </si>
  <si>
    <t>Equity Equity (Changes in Accumulated Other Comprehensive Income (Loss)) (Details) - USD ($) $ in Millions</t>
  </si>
  <si>
    <t>Accumulated Other Comprehensive Income (Loss) [Line Items]</t>
  </si>
  <si>
    <t>Balance at December 31:</t>
  </si>
  <si>
    <t>Other comprehensive income before reclassifications</t>
  </si>
  <si>
    <t>Amounts reclassified from accumulated other comprehensive income</t>
  </si>
  <si>
    <t>Net current period other comprehensive income (loss)</t>
  </si>
  <si>
    <t>Balance at September 30:</t>
  </si>
  <si>
    <t>Accumulated Translation Adjustment [Member]</t>
  </si>
  <si>
    <t>Accumulated Net Gain (Loss) from Cash Flow Hedges Attributable to Parent [Member]</t>
  </si>
  <si>
    <t>Accumulated Defined Benefit Plans Adjustment [Member]</t>
  </si>
  <si>
    <t>Equity Equity (Reclassification Adjustments out of Accumulated Other Comprehensive Income (Loss)) (Details) - USD ($) $ in Millions</t>
  </si>
  <si>
    <t>Other Comprehensive Income (Loss), Reclassification Adjustment from AOCI, Pension and Other Postretirement Benefit Plans, for Net Gain (Loss), before Tax</t>
  </si>
  <si>
    <t>[1]</t>
  </si>
  <si>
    <t>Gains and losses on cash flow hedges</t>
  </si>
  <si>
    <t>[2]</t>
  </si>
  <si>
    <t>Other Comprehensive (Income) Loss, Amortization Adjustment from AOCI, Pension and Other Postretirement Benefit Plans, for Net Prior Service Cost (Credit), before Tax</t>
  </si>
  <si>
    <t>Earnings before income taxes [Member]</t>
  </si>
  <si>
    <t>Defined benefit plan reclassification adjustments</t>
  </si>
  <si>
    <t>Earnings from continuing operations [Member]</t>
  </si>
  <si>
    <t>Cash flow hedge reclassification adjustments, net of tax</t>
  </si>
  <si>
    <t>Total reclassifications from Other comprehensive income (loss), net of tax</t>
  </si>
  <si>
    <t>cost of goods sold [Member] | Currency Derivatives</t>
  </si>
  <si>
    <t>Provision for income taxes [Member]</t>
  </si>
  <si>
    <t>Other Comprehensive Income (Loss), Reclassification Adjustment from AOCI on Derivatives, Tax</t>
  </si>
  <si>
    <t>Other comprehensive income loss reclassification adjustment on defined benefit plans tax</t>
  </si>
  <si>
    <t>Reclassifications of pension and postretirement amounts are included in periodic pension costs and periodic benefit costs.</t>
  </si>
  <si>
    <t>Reclassifications of interest rate swaps and locks are reflected within Interest expense; reclassifications of foreign exchange swaps are reflected in Cost of goods sold.</t>
  </si>
  <si>
    <t>Equity Equity (Narrative) (Details) $ / shares in Units, $ in Millions</t>
  </si>
  <si>
    <t>Sep. 30, 2016USD ($)shares</t>
  </si>
  <si>
    <t>Sep. 30, 2015USD ($)</t>
  </si>
  <si>
    <t>Sep. 30, 2016€ / shares</t>
  </si>
  <si>
    <t>Sep. 30, 2016USD ($)$ / sharesshares</t>
  </si>
  <si>
    <t>Feb. 01, 2014USD ($)</t>
  </si>
  <si>
    <t>Capital Units, Authorized</t>
  </si>
  <si>
    <t>Stock Repurchase Program, Authorized Amount | $</t>
  </si>
  <si>
    <t>Treasury Stock, Shares, Acquired</t>
  </si>
  <si>
    <t>Repurchase of ordinary shares | $</t>
  </si>
  <si>
    <t>Stock Repurchase Program, Remaining Authorized Repurchase Amount | $</t>
  </si>
  <si>
    <t>Par Value US [Member]</t>
  </si>
  <si>
    <t>Common Stock, Par or Stated Value Per Share | $ / shares</t>
  </si>
  <si>
    <t>Preferred Stock, Par or Stated Value Per Share | $ / shares</t>
  </si>
  <si>
    <t>Par Value Euro [Member]</t>
  </si>
  <si>
    <t>Common Stock, Par or Stated Value Per Share | € / shares</t>
  </si>
  <si>
    <t>Preferred Stock [Member]</t>
  </si>
  <si>
    <t>Preferred Stock, Shares Authorized</t>
  </si>
  <si>
    <t>Common Stock [Member] | Par Value US [Member]</t>
  </si>
  <si>
    <t>Common Stock, Shares Authorized</t>
  </si>
  <si>
    <t>Common Stock [Member] | Par Value Euro [Member]</t>
  </si>
  <si>
    <t>Share-Based Compensation (Narrative) (Details) - USD ($) $ / shares in Units, $ in Millions</t>
  </si>
  <si>
    <t>Share based compensation expense</t>
  </si>
  <si>
    <t>Share based compensation expense, net of tax</t>
  </si>
  <si>
    <t>Percentage Of Awards Applied To Performance Condition</t>
  </si>
  <si>
    <t>50.00%</t>
  </si>
  <si>
    <t>Percentage of Awards Applied to Market Condition</t>
  </si>
  <si>
    <t>Number Of Shares To Companys Maximum Award Level For Eligible Employees (in millions)</t>
  </si>
  <si>
    <t>Share-based Compensation Arrangement by Share-based Payment Award, Equity Instruments Other than Options, Grants in Period, Weighted Average Grant Date Fair Value</t>
  </si>
  <si>
    <t>Stock options and Restricted Stock Units (RSUs) [Member]</t>
  </si>
  <si>
    <t>Vesting period, in years</t>
  </si>
  <si>
    <t>3 years</t>
  </si>
  <si>
    <t>Employee Stock Option [Member]</t>
  </si>
  <si>
    <t>Restricted Stock [Member]</t>
  </si>
  <si>
    <t>Share-based Compensation Arrangement by Share-based Payment Award, Options, Grants in Period, Net of Forfeitures</t>
  </si>
  <si>
    <t>Share-Based Compensation (Share-Based Compensation Expense) (Details) - USD ($) $ in Millions</t>
  </si>
  <si>
    <t>Tax benefit</t>
  </si>
  <si>
    <t>After-tax expense</t>
  </si>
  <si>
    <t>Stock Options [Member]</t>
  </si>
  <si>
    <t>Restricted Stock Units (RSUs) [Member]</t>
  </si>
  <si>
    <t>Performance Shares [Member]</t>
  </si>
  <si>
    <t>Other share based compensation [Member]</t>
  </si>
  <si>
    <t>Share-Based Compensation (Grants of Stock Options and RSUs) (Details) - $ / shares</t>
  </si>
  <si>
    <t>Equity awards, granted, in shares</t>
  </si>
  <si>
    <t>Weighted average fair value per award, in dollars per share</t>
  </si>
  <si>
    <t>RSUs [Member]</t>
  </si>
  <si>
    <t>Share-Based Compensation Share-Based Compensation (Average Fair Value of Stock Options Granted, Assumptions) (Details)</t>
  </si>
  <si>
    <t>Dividend yield</t>
  </si>
  <si>
    <t>2.55%</t>
  </si>
  <si>
    <t>1.73%</t>
  </si>
  <si>
    <t>Volatility</t>
  </si>
  <si>
    <t>28.60%</t>
  </si>
  <si>
    <t>28.56%</t>
  </si>
  <si>
    <t>Risk-free rate of return</t>
  </si>
  <si>
    <t>1.12%</t>
  </si>
  <si>
    <t>1.24%</t>
  </si>
  <si>
    <t>Expected life, in years</t>
  </si>
  <si>
    <t>4 years 9 months 22 days</t>
  </si>
  <si>
    <t>4 years 11 months 1 day</t>
  </si>
  <si>
    <t>Other, Net (Details) - USD ($) $ in Millions</t>
  </si>
  <si>
    <t>Mar. 31, 2015</t>
  </si>
  <si>
    <t>Interest income</t>
  </si>
  <si>
    <t>Exchange gain (loss)</t>
  </si>
  <si>
    <t>Foreign Currency Transaction Gain, before Tax</t>
  </si>
  <si>
    <t>Other</t>
  </si>
  <si>
    <t>HussmannBusinessEquityOwnership [Member]</t>
  </si>
  <si>
    <t>Earnings (loss) from equity investments</t>
  </si>
  <si>
    <t>Devaluation of Venezuela Bolivar [Member]</t>
  </si>
  <si>
    <t>Income Taxes (Details) - USD ($) $ in Millions</t>
  </si>
  <si>
    <t>Unrecognized Tax Benefits</t>
  </si>
  <si>
    <t>Effective Tax Rate Year-to-date</t>
  </si>
  <si>
    <t>1480.00%</t>
  </si>
  <si>
    <t>5020.00%</t>
  </si>
  <si>
    <t>Hussmann Divestiture [Member]</t>
  </si>
  <si>
    <t>Impacts on Effective Tax Rate Year-to-date</t>
  </si>
  <si>
    <t>5.50%</t>
  </si>
  <si>
    <t>Internal Revenue Service (IRS) [Member]</t>
  </si>
  <si>
    <t>24.10%</t>
  </si>
  <si>
    <t>Discontinued Operations (Details) - USD ($) $ in Millions</t>
  </si>
  <si>
    <t>Discontinued Operation, Income (Loss) from Discontinued Operation, before Income Tax</t>
  </si>
  <si>
    <t>Discontinued Operation, Tax Effect of Discontinued Operation</t>
  </si>
  <si>
    <t>Earnings Per Share (EPS) (Details) - shares shares in Millions</t>
  </si>
  <si>
    <t>Weighted-average number of basic shares</t>
  </si>
  <si>
    <t>Shares issuable under incentive stock plans</t>
  </si>
  <si>
    <t>Weighted average number of diluted shares</t>
  </si>
  <si>
    <t>Anti-dilutive shares</t>
  </si>
  <si>
    <t>Business Segment Information (Summary of Operations by Reportable Segments) (Details) - USD ($) $ in Millions</t>
  </si>
  <si>
    <t>Segment operating income</t>
  </si>
  <si>
    <t>Unallocated Amount to Segment [Member]</t>
  </si>
  <si>
    <t>Unallocated corporate expense</t>
  </si>
  <si>
    <t>Commitments and Contingencies (Narrative) (Details) - USD ($) $ in Millions</t>
  </si>
  <si>
    <t>Loss Contingency, Damages Sought, Value</t>
  </si>
  <si>
    <t>Reserves for environmental matters</t>
  </si>
  <si>
    <t>Percentage of non-malignant claims, minimum</t>
  </si>
  <si>
    <t>80.00%</t>
  </si>
  <si>
    <t>Total current standard product warranty reserve</t>
  </si>
  <si>
    <t>Total current extended warranty liability</t>
  </si>
  <si>
    <t>Commitments and performance guarantees</t>
  </si>
  <si>
    <t>Expected annual inflation rate</t>
  </si>
  <si>
    <t>2.50%</t>
  </si>
  <si>
    <t>Adjusted Expected Annual Inflation Rate</t>
  </si>
  <si>
    <t>1.50%</t>
  </si>
  <si>
    <t>Product warranty expense</t>
  </si>
  <si>
    <t>Asbestos [Member]</t>
  </si>
  <si>
    <t>Total Asset For Probable Asbestos Related Insurance Recoveries</t>
  </si>
  <si>
    <t>Asbestos [Member] | IR New Jersey [Member]</t>
  </si>
  <si>
    <t>Asbestos [Member] | Trane [Member]</t>
  </si>
  <si>
    <t>Commitments and Contingencies (Schedule of Asbestos-Related Balances) (Details) - USD ($) $ in Millions</t>
  </si>
  <si>
    <t>Total asbestos-related liabilities</t>
  </si>
  <si>
    <t>Total asset for probable asbestos-related insurance recoveries</t>
  </si>
  <si>
    <t>IR New Jersey [Member]</t>
  </si>
  <si>
    <t>IR New Jersey [Member] | Asbestos [Member]</t>
  </si>
  <si>
    <t>Trane [Member] | Asbestos [Member]</t>
  </si>
  <si>
    <t>Commitments and Contingencies (Cost/Income Asbestos Related Claims after Recoveries) (Details) - Asbestos [Member] - USD ($) $ in Millions</t>
  </si>
  <si>
    <t>Commitments and Contingencies (Product Warranty Liability) (Details) - USD ($) $ in Millions</t>
  </si>
  <si>
    <t>Balance at beginning of period</t>
  </si>
  <si>
    <t>Reductions for payments</t>
  </si>
  <si>
    <t>Accruals for warranties issued during the current period</t>
  </si>
  <si>
    <t>Accruals for warranties assumed from acquisitions during the current period</t>
  </si>
  <si>
    <t>Changes to accruals related to preexisting warranties</t>
  </si>
  <si>
    <t>Translation</t>
  </si>
  <si>
    <t>Balance at end of period</t>
  </si>
  <si>
    <t>Commitments and Contingencies Commitments and Contingencies (Extended Warranty Accrual) (Details) - Extended Warranty [Member] - USD ($) $ in Millions</t>
  </si>
  <si>
    <t>Amortization of deferred revenue for the period</t>
  </si>
  <si>
    <t>Additions for extended warranties issued during the period</t>
  </si>
  <si>
    <t>Guarantor Financial Information (Narrative) (Details) - USD ($) $ in Billions</t>
  </si>
  <si>
    <t>Apr. 04, 2016</t>
  </si>
  <si>
    <t>IR Irish Holdings [Member]</t>
  </si>
  <si>
    <t>Intercompany note payable</t>
  </si>
  <si>
    <t>IR Lux International [Member]</t>
  </si>
  <si>
    <t>Guarantor Financial Information (Condensed Consolidating Statements of Comprehensive Income) (Details) - USD ($) $ in Millions</t>
  </si>
  <si>
    <t>Condensed Financial Statements, Captions [Line Items]</t>
  </si>
  <si>
    <t>Equity earnings (loss) in subsidiaries, net of tax</t>
  </si>
  <si>
    <t>Intercompany interest and fees</t>
  </si>
  <si>
    <t>Benefit (provision) for income taxes</t>
  </si>
  <si>
    <t>Other Comprehensive Income (Loss), Net of Tax, Portion Attributable to Parent</t>
  </si>
  <si>
    <t>IR Ireland [Member]</t>
  </si>
  <si>
    <t>IR Global [Member]</t>
  </si>
  <si>
    <t>IR Lux Finance [Member]</t>
  </si>
  <si>
    <t>Other Subsidiaries [Member]</t>
  </si>
  <si>
    <t>Consolidation, Eliminations [Member]</t>
  </si>
  <si>
    <t>Guarantor Financial Information (Condensed Consolidating Balance Sheets) (Details) - USD ($) $ in Millions</t>
  </si>
  <si>
    <t>Current assets:</t>
  </si>
  <si>
    <t>OtherAssetsCurrentAndDeferredTaxesAndTaxReceivable</t>
  </si>
  <si>
    <t>Due from Affiliate, Current</t>
  </si>
  <si>
    <t>Investments in and Advances to Affiliates, at Fair Value</t>
  </si>
  <si>
    <t>Due from Affiliate, Noncurrent</t>
  </si>
  <si>
    <t>Current liabilities:</t>
  </si>
  <si>
    <t>Due to Affiliate, Noncurrent</t>
  </si>
  <si>
    <t>Guarantor Financial Information (Condensed Consolidating Statements of Cash Flows) (Details) - USD ($) $ in Millions</t>
  </si>
  <si>
    <t>Net Cash Provided by (Used in) Operating Activities</t>
  </si>
  <si>
    <t>Payments for (Proceeds from) Businesses and Interest in Affiliates</t>
  </si>
  <si>
    <t>Debt issuance costs</t>
  </si>
  <si>
    <t>DividendsPaid</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6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58330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3567.8</v>
      </c>
      <c r="C3" s="7" t="n">
        <v>3486.9</v>
      </c>
      <c r="D3" s="7" t="n">
        <v>10150.1</v>
      </c>
      <c r="E3" s="7" t="n">
        <v>9974.9</v>
      </c>
    </row>
    <row r="4" spans="1:5">
      <c r="A4" s="4" t="s">
        <v>26</v>
      </c>
      <c r="B4" s="8" t="n">
        <v>-2418.7</v>
      </c>
      <c r="C4" s="8" t="n">
        <v>-2379.4</v>
      </c>
      <c r="D4" s="6" t="n">
        <v>-6978</v>
      </c>
      <c r="E4" s="8" t="n">
        <v>-6960.6</v>
      </c>
    </row>
    <row r="5" spans="1:5">
      <c r="A5" s="4" t="s">
        <v>27</v>
      </c>
      <c r="B5" s="8" t="n">
        <v>-645.4</v>
      </c>
      <c r="C5" s="8" t="n">
        <v>-632.1</v>
      </c>
      <c r="D5" s="8" t="n">
        <v>-1945.9</v>
      </c>
      <c r="E5" s="8" t="n">
        <v>-1915.6</v>
      </c>
    </row>
    <row r="6" spans="1:5">
      <c r="A6" s="4" t="s">
        <v>28</v>
      </c>
      <c r="B6" s="8" t="n">
        <v>503.7</v>
      </c>
      <c r="C6" s="8" t="n">
        <v>475.4</v>
      </c>
      <c r="D6" s="8" t="n">
        <v>1226.2</v>
      </c>
      <c r="E6" s="8" t="n">
        <v>1098.7</v>
      </c>
    </row>
    <row r="7" spans="1:5">
      <c r="A7" s="4" t="s">
        <v>29</v>
      </c>
      <c r="B7" s="8" t="n">
        <v>-54.5</v>
      </c>
      <c r="C7" s="8" t="n">
        <v>-55.8</v>
      </c>
      <c r="D7" s="8" t="n">
        <v>-167.7</v>
      </c>
      <c r="E7" s="8" t="n">
        <v>-166.7</v>
      </c>
    </row>
    <row r="8" spans="1:5">
      <c r="A8" s="4" t="s">
        <v>30</v>
      </c>
      <c r="B8" s="8" t="n">
        <v>1.7</v>
      </c>
      <c r="C8" s="8" t="n">
        <v>12.2</v>
      </c>
      <c r="D8" s="8" t="n">
        <v>414.7</v>
      </c>
      <c r="E8" s="8" t="n">
        <v>7.8</v>
      </c>
    </row>
    <row r="9" spans="1:5">
      <c r="A9" s="4" t="s">
        <v>31</v>
      </c>
      <c r="B9" s="8" t="n">
        <v>450.9</v>
      </c>
      <c r="C9" s="8" t="n">
        <v>431.8</v>
      </c>
      <c r="D9" s="8" t="n">
        <v>1473.2</v>
      </c>
      <c r="E9" s="8" t="n">
        <v>939.8</v>
      </c>
    </row>
    <row r="10" spans="1:5">
      <c r="A10" s="4" t="s">
        <v>32</v>
      </c>
      <c r="B10" s="8" t="n">
        <v>-83.2</v>
      </c>
      <c r="C10" s="8" t="n">
        <v>-113.8</v>
      </c>
      <c r="D10" s="8" t="n">
        <v>-217.6</v>
      </c>
      <c r="E10" s="8" t="n">
        <v>-472.1</v>
      </c>
    </row>
    <row r="11" spans="1:5">
      <c r="A11" s="4" t="s">
        <v>33</v>
      </c>
      <c r="B11" s="8" t="n">
        <v>367.7</v>
      </c>
      <c r="C11" s="6" t="n">
        <v>318</v>
      </c>
      <c r="D11" s="8" t="n">
        <v>1255.6</v>
      </c>
      <c r="E11" s="8" t="n">
        <v>467.7</v>
      </c>
    </row>
    <row r="12" spans="1:5">
      <c r="A12" s="4" t="s">
        <v>34</v>
      </c>
      <c r="B12" s="8" t="n">
        <v>14.2</v>
      </c>
      <c r="C12" s="6" t="n">
        <v>-12</v>
      </c>
      <c r="D12" s="8" t="n">
        <v>34.3</v>
      </c>
      <c r="E12" s="8" t="n">
        <v>-23.4</v>
      </c>
    </row>
    <row r="13" spans="1:5">
      <c r="A13" s="4" t="s">
        <v>35</v>
      </c>
      <c r="B13" s="8" t="n">
        <v>381.9</v>
      </c>
      <c r="C13" s="6" t="n">
        <v>306</v>
      </c>
      <c r="D13" s="8" t="n">
        <v>1289.9</v>
      </c>
      <c r="E13" s="8" t="n">
        <v>444.3</v>
      </c>
    </row>
    <row r="14" spans="1:5">
      <c r="A14" s="4" t="s">
        <v>36</v>
      </c>
      <c r="B14" s="8" t="n">
        <v>-4.5</v>
      </c>
      <c r="C14" s="8" t="n">
        <v>-5.1</v>
      </c>
      <c r="D14" s="8" t="n">
        <v>-12.5</v>
      </c>
      <c r="E14" s="8" t="n">
        <v>-13.2</v>
      </c>
    </row>
    <row r="15" spans="1:5">
      <c r="A15" s="4" t="s">
        <v>37</v>
      </c>
      <c r="B15" s="8" t="n">
        <v>377.4</v>
      </c>
      <c r="C15" s="8" t="n">
        <v>300.9</v>
      </c>
      <c r="D15" s="8" t="n">
        <v>1277.4</v>
      </c>
      <c r="E15" s="8" t="n">
        <v>431.1</v>
      </c>
    </row>
    <row r="16" spans="1:5">
      <c r="A16" s="3" t="s">
        <v>38</v>
      </c>
    </row>
    <row r="17" spans="1:5">
      <c r="A17" s="4" t="s">
        <v>39</v>
      </c>
      <c r="B17" s="8" t="n">
        <v>363.2</v>
      </c>
      <c r="C17" s="8" t="n">
        <v>312.9</v>
      </c>
      <c r="D17" s="8" t="n">
        <v>1243.1</v>
      </c>
      <c r="E17" s="8" t="n">
        <v>454.5</v>
      </c>
    </row>
    <row r="18" spans="1:5">
      <c r="A18" s="4" t="s">
        <v>40</v>
      </c>
      <c r="B18" s="8" t="n">
        <v>14.2</v>
      </c>
      <c r="C18" s="6" t="n">
        <v>-12</v>
      </c>
      <c r="D18" s="8" t="n">
        <v>34.3</v>
      </c>
      <c r="E18" s="8" t="n">
        <v>-23.4</v>
      </c>
    </row>
    <row r="19" spans="1:5">
      <c r="A19" s="4" t="s">
        <v>37</v>
      </c>
      <c r="B19" s="7" t="n">
        <v>377.4</v>
      </c>
      <c r="C19" s="7" t="n">
        <v>300.9</v>
      </c>
      <c r="D19" s="7" t="n">
        <v>1277.4</v>
      </c>
      <c r="E19" s="7" t="n">
        <v>431.1</v>
      </c>
    </row>
    <row r="20" spans="1:5">
      <c r="A20" s="3" t="s">
        <v>41</v>
      </c>
    </row>
    <row r="21" spans="1:5">
      <c r="A21" s="4" t="s">
        <v>39</v>
      </c>
      <c r="B21" s="9" t="n">
        <v>1.4</v>
      </c>
      <c r="C21" s="9" t="n">
        <v>1.18</v>
      </c>
      <c r="D21" s="9" t="n">
        <v>4.8</v>
      </c>
      <c r="E21" s="9" t="n">
        <v>1.71</v>
      </c>
    </row>
    <row r="22" spans="1:5">
      <c r="A22" s="4" t="s">
        <v>40</v>
      </c>
      <c r="B22" s="10" t="n">
        <v>0.05</v>
      </c>
      <c r="C22" s="10" t="n">
        <v>-0.05</v>
      </c>
      <c r="D22" s="10" t="n">
        <v>0.13</v>
      </c>
      <c r="E22" s="10" t="n">
        <v>-0.09</v>
      </c>
    </row>
    <row r="23" spans="1:5">
      <c r="A23" s="4" t="s">
        <v>35</v>
      </c>
      <c r="B23" s="10" t="n">
        <v>1.45</v>
      </c>
      <c r="C23" s="10" t="n">
        <v>1.13</v>
      </c>
      <c r="D23" s="10" t="n">
        <v>4.93</v>
      </c>
      <c r="E23" s="10" t="n">
        <v>1.62</v>
      </c>
    </row>
    <row r="24" spans="1:5">
      <c r="A24" s="3" t="s">
        <v>42</v>
      </c>
    </row>
    <row r="25" spans="1:5">
      <c r="A25" s="4" t="s">
        <v>39</v>
      </c>
      <c r="B25" s="10" t="n">
        <v>1.39</v>
      </c>
      <c r="C25" s="10" t="n">
        <v>1.17</v>
      </c>
      <c r="D25" s="10" t="n">
        <v>4.76</v>
      </c>
      <c r="E25" s="10" t="n">
        <v>1.69</v>
      </c>
    </row>
    <row r="26" spans="1:5">
      <c r="A26" s="4" t="s">
        <v>40</v>
      </c>
      <c r="B26" s="10" t="n">
        <v>0.05</v>
      </c>
      <c r="C26" s="10" t="n">
        <v>-0.05</v>
      </c>
      <c r="D26" s="10" t="n">
        <v>0.13</v>
      </c>
      <c r="E26" s="10" t="n">
        <v>-0.09</v>
      </c>
    </row>
    <row r="27" spans="1:5">
      <c r="A27" s="4" t="s">
        <v>35</v>
      </c>
      <c r="B27" s="9" t="n">
        <v>1.44</v>
      </c>
      <c r="C27" s="9" t="n">
        <v>1.12</v>
      </c>
      <c r="D27" s="9" t="n">
        <v>4.89</v>
      </c>
      <c r="E27" s="9" t="n">
        <v>1.6</v>
      </c>
    </row>
    <row r="28" spans="1:5">
      <c r="A28" s="3" t="s">
        <v>43</v>
      </c>
    </row>
    <row r="29" spans="1:5">
      <c r="A29" s="4" t="s">
        <v>44</v>
      </c>
      <c r="B29" s="8" t="n">
        <v>259.2</v>
      </c>
      <c r="C29" s="8" t="n">
        <v>265.6</v>
      </c>
      <c r="D29" s="6" t="n">
        <v>259</v>
      </c>
      <c r="E29" s="8" t="n">
        <v>265.8</v>
      </c>
    </row>
    <row r="30" spans="1:5">
      <c r="A30" s="4" t="s">
        <v>45</v>
      </c>
      <c r="B30" s="8" t="n">
        <v>261.8</v>
      </c>
      <c r="C30" s="8" t="n">
        <v>268.3</v>
      </c>
      <c r="D30" s="8" t="n">
        <v>261.4</v>
      </c>
      <c r="E30" s="8" t="n">
        <v>268.7</v>
      </c>
    </row>
    <row r="31" spans="1:5">
      <c r="A31" s="4" t="s">
        <v>46</v>
      </c>
      <c r="B31" s="7" t="n">
        <v>408.4</v>
      </c>
      <c r="C31" s="7" t="n">
        <v>200.8</v>
      </c>
      <c r="D31" s="7" t="n">
        <v>1383.2</v>
      </c>
      <c r="E31" s="7" t="n">
        <v>119.3</v>
      </c>
    </row>
    <row r="32" spans="1:5">
      <c r="A32" s="4" t="s">
        <v>47</v>
      </c>
      <c r="B32" s="8" t="n">
        <v>-10.5</v>
      </c>
      <c r="C32" s="8" t="n">
        <v>-2.2</v>
      </c>
      <c r="D32" s="8" t="n">
        <v>-18.3</v>
      </c>
      <c r="E32" s="8" t="n">
        <v>-9.300000000000001</v>
      </c>
    </row>
    <row r="33" spans="1:5">
      <c r="A33" s="4" t="s">
        <v>48</v>
      </c>
      <c r="B33" s="7" t="n">
        <v>397.9</v>
      </c>
      <c r="C33" s="7" t="n">
        <v>198.6</v>
      </c>
      <c r="D33" s="7" t="n">
        <v>1364.9</v>
      </c>
      <c r="E33" s="11" t="n">
        <v>110</v>
      </c>
    </row>
    <row r="34" spans="1:5">
      <c r="A34" s="4" t="s">
        <v>49</v>
      </c>
      <c r="B34" s="9" t="n">
        <v>0.32</v>
      </c>
      <c r="C34" s="9" t="n">
        <v>0.29</v>
      </c>
      <c r="D34" s="9" t="n">
        <v>0.96</v>
      </c>
      <c r="E34" s="9" t="n">
        <v>0.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21</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2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78</v>
      </c>
      <c r="B1" s="2" t="s">
        <v>1</v>
      </c>
    </row>
    <row r="2" spans="1:2">
      <c r="B2" s="2" t="s">
        <v>2</v>
      </c>
    </row>
    <row r="3" spans="1:2">
      <c r="A3" s="3" t="s">
        <v>12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91</v>
      </c>
      <c r="B1" s="2" t="s">
        <v>1</v>
      </c>
    </row>
    <row r="2" spans="1:2">
      <c r="B2" s="2" t="s">
        <v>2</v>
      </c>
    </row>
    <row r="3" spans="1:2">
      <c r="A3" s="4" t="s">
        <v>192</v>
      </c>
    </row>
    <row r="4" spans="1:2">
      <c r="A4" s="4" t="s">
        <v>193</v>
      </c>
      <c r="B4" s="4" t="s">
        <v>194</v>
      </c>
    </row>
    <row r="5" spans="1:2">
      <c r="A5" s="4" t="s">
        <v>195</v>
      </c>
    </row>
    <row r="6" spans="1:2">
      <c r="A6" s="4" t="s">
        <v>193</v>
      </c>
      <c r="B6"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0</v>
      </c>
      <c r="B1" s="2" t="s">
        <v>2</v>
      </c>
      <c r="C1" s="2" t="s">
        <v>51</v>
      </c>
    </row>
    <row r="2" spans="1:3">
      <c r="A2" s="3" t="s">
        <v>52</v>
      </c>
    </row>
    <row r="3" spans="1:3">
      <c r="A3" s="4" t="s">
        <v>53</v>
      </c>
      <c r="B3" s="7" t="n">
        <v>1504.6</v>
      </c>
      <c r="C3" s="7" t="n">
        <v>736.8</v>
      </c>
    </row>
    <row r="4" spans="1:3">
      <c r="A4" s="4" t="s">
        <v>54</v>
      </c>
      <c r="B4" s="8" t="n">
        <v>2360.8</v>
      </c>
      <c r="C4" s="8" t="n">
        <v>2150.6</v>
      </c>
    </row>
    <row r="5" spans="1:3">
      <c r="A5" s="4" t="s">
        <v>55</v>
      </c>
      <c r="B5" s="6" t="n">
        <v>1556</v>
      </c>
      <c r="C5" s="8" t="n">
        <v>1410.7</v>
      </c>
    </row>
    <row r="6" spans="1:3">
      <c r="A6" s="4" t="s">
        <v>56</v>
      </c>
      <c r="B6" s="8" t="n">
        <v>222.5</v>
      </c>
      <c r="C6" s="8" t="n">
        <v>311.3</v>
      </c>
    </row>
    <row r="7" spans="1:3">
      <c r="A7" s="4" t="s">
        <v>57</v>
      </c>
      <c r="B7" s="8" t="n">
        <v>5714.5</v>
      </c>
      <c r="C7" s="8" t="n">
        <v>4609.4</v>
      </c>
    </row>
    <row r="8" spans="1:3">
      <c r="A8" s="4" t="s">
        <v>58</v>
      </c>
      <c r="B8" s="8" t="n">
        <v>1548.9</v>
      </c>
      <c r="C8" s="8" t="n">
        <v>1575.1</v>
      </c>
    </row>
    <row r="9" spans="1:3">
      <c r="A9" s="4" t="s">
        <v>59</v>
      </c>
      <c r="B9" s="8" t="n">
        <v>5769.1</v>
      </c>
      <c r="C9" s="8" t="n">
        <v>5730.2</v>
      </c>
    </row>
    <row r="10" spans="1:3">
      <c r="A10" s="4" t="s">
        <v>60</v>
      </c>
      <c r="B10" s="8" t="n">
        <v>3835.2</v>
      </c>
      <c r="C10" s="8" t="n">
        <v>3926.1</v>
      </c>
    </row>
    <row r="11" spans="1:3">
      <c r="A11" s="4" t="s">
        <v>61</v>
      </c>
      <c r="B11" s="8" t="n">
        <v>852.2</v>
      </c>
      <c r="C11" s="8" t="n">
        <v>876.8</v>
      </c>
    </row>
    <row r="12" spans="1:3">
      <c r="A12" s="4" t="s">
        <v>62</v>
      </c>
      <c r="B12" s="8" t="n">
        <v>17719.9</v>
      </c>
      <c r="C12" s="8" t="n">
        <v>16717.6</v>
      </c>
    </row>
    <row r="13" spans="1:3">
      <c r="A13" s="3" t="s">
        <v>63</v>
      </c>
    </row>
    <row r="14" spans="1:3">
      <c r="A14" s="4" t="s">
        <v>64</v>
      </c>
      <c r="B14" s="8" t="n">
        <v>1392.4</v>
      </c>
      <c r="C14" s="8" t="n">
        <v>1249.3</v>
      </c>
    </row>
    <row r="15" spans="1:3">
      <c r="A15" s="4" t="s">
        <v>65</v>
      </c>
      <c r="B15" s="8" t="n">
        <v>438.9</v>
      </c>
      <c r="C15" s="8" t="n">
        <v>437.4</v>
      </c>
    </row>
    <row r="16" spans="1:3">
      <c r="A16" s="4" t="s">
        <v>66</v>
      </c>
      <c r="B16" s="8" t="n">
        <v>1511.1</v>
      </c>
      <c r="C16" s="8" t="n">
        <v>1457.5</v>
      </c>
    </row>
    <row r="17" spans="1:3">
      <c r="A17" s="4" t="s">
        <v>67</v>
      </c>
      <c r="B17" s="6" t="n">
        <v>361</v>
      </c>
      <c r="C17" s="8" t="n">
        <v>504.2</v>
      </c>
    </row>
    <row r="18" spans="1:3">
      <c r="A18" s="4" t="s">
        <v>68</v>
      </c>
      <c r="B18" s="8" t="n">
        <v>3703.4</v>
      </c>
      <c r="C18" s="8" t="n">
        <v>3648.4</v>
      </c>
    </row>
    <row r="19" spans="1:3">
      <c r="A19" s="4" t="s">
        <v>69</v>
      </c>
      <c r="B19" s="8" t="n">
        <v>3708.9</v>
      </c>
      <c r="C19" s="8" t="n">
        <v>3713.6</v>
      </c>
    </row>
    <row r="20" spans="1:3">
      <c r="A20" s="4" t="s">
        <v>70</v>
      </c>
      <c r="B20" s="8" t="n">
        <v>1380.2</v>
      </c>
      <c r="C20" s="8" t="n">
        <v>1409.9</v>
      </c>
    </row>
    <row r="21" spans="1:3">
      <c r="A21" s="4" t="s">
        <v>71</v>
      </c>
      <c r="B21" s="6" t="n">
        <v>950</v>
      </c>
      <c r="C21" s="8" t="n">
        <v>896.1</v>
      </c>
    </row>
    <row r="22" spans="1:3">
      <c r="A22" s="4" t="s">
        <v>72</v>
      </c>
      <c r="B22" s="8" t="n">
        <v>1146.3</v>
      </c>
      <c r="C22" s="8" t="n">
        <v>1170.4</v>
      </c>
    </row>
    <row r="23" spans="1:3">
      <c r="A23" s="4" t="s">
        <v>73</v>
      </c>
      <c r="B23" s="8" t="n">
        <v>10888.8</v>
      </c>
      <c r="C23" s="8" t="n">
        <v>10838.4</v>
      </c>
    </row>
    <row r="24" spans="1:3">
      <c r="A24" s="3" t="s">
        <v>74</v>
      </c>
    </row>
    <row r="25" spans="1:3">
      <c r="A25" s="4" t="s">
        <v>75</v>
      </c>
      <c r="B25" s="8" t="n">
        <v>270.9</v>
      </c>
      <c r="C25" s="6" t="n">
        <v>269</v>
      </c>
    </row>
    <row r="26" spans="1:3">
      <c r="A26" s="4" t="s">
        <v>76</v>
      </c>
      <c r="B26" s="8" t="n">
        <v>-702.6</v>
      </c>
      <c r="C26" s="8" t="n">
        <v>-452.6</v>
      </c>
    </row>
    <row r="27" spans="1:3">
      <c r="A27" s="4" t="s">
        <v>77</v>
      </c>
      <c r="B27" s="6" t="n">
        <v>303</v>
      </c>
      <c r="C27" s="8" t="n">
        <v>223.3</v>
      </c>
    </row>
    <row r="28" spans="1:3">
      <c r="A28" s="4" t="s">
        <v>78</v>
      </c>
      <c r="B28" s="8" t="n">
        <v>7926.2</v>
      </c>
      <c r="C28" s="8" t="n">
        <v>6897.9</v>
      </c>
    </row>
    <row r="29" spans="1:3">
      <c r="A29" s="4" t="s">
        <v>79</v>
      </c>
      <c r="B29" s="8" t="n">
        <v>-1033.4</v>
      </c>
      <c r="C29" s="8" t="n">
        <v>-1120.9</v>
      </c>
    </row>
    <row r="30" spans="1:3">
      <c r="A30" s="4" t="s">
        <v>80</v>
      </c>
      <c r="B30" s="8" t="n">
        <v>6764.1</v>
      </c>
      <c r="C30" s="8" t="n">
        <v>5816.7</v>
      </c>
    </row>
    <row r="31" spans="1:3">
      <c r="A31" s="4" t="s">
        <v>81</v>
      </c>
      <c r="B31" s="6" t="n">
        <v>67</v>
      </c>
      <c r="C31" s="8" t="n">
        <v>62.5</v>
      </c>
    </row>
    <row r="32" spans="1:3">
      <c r="A32" s="4" t="s">
        <v>82</v>
      </c>
      <c r="B32" s="8" t="n">
        <v>6831.1</v>
      </c>
      <c r="C32" s="8" t="n">
        <v>5879.2</v>
      </c>
    </row>
    <row r="33" spans="1:3">
      <c r="A33" s="4" t="s">
        <v>83</v>
      </c>
      <c r="B33" s="7" t="n">
        <v>17719.9</v>
      </c>
      <c r="C33" s="7" t="n">
        <v>167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row r="6" spans="1:2">
      <c r="A6" s="4" t="s">
        <v>202</v>
      </c>
      <c r="B6" s="4" t="s">
        <v>203</v>
      </c>
    </row>
    <row r="7" spans="1:2">
      <c r="A7" s="4" t="s">
        <v>141</v>
      </c>
      <c r="B7"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05</v>
      </c>
      <c r="B1" s="2" t="s">
        <v>1</v>
      </c>
    </row>
    <row r="2" spans="1:2">
      <c r="B2" s="2" t="s">
        <v>2</v>
      </c>
    </row>
    <row r="3" spans="1:2">
      <c r="A3" s="3" t="s">
        <v>14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148</v>
      </c>
    </row>
    <row r="4" spans="1:2">
      <c r="A4" s="4" t="s">
        <v>147</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row r="6" spans="1:2">
      <c r="A6" s="4" t="s">
        <v>231</v>
      </c>
    </row>
    <row r="7" spans="1:2">
      <c r="A7" s="4" t="s">
        <v>229</v>
      </c>
      <c r="B7"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240</v>
      </c>
      <c r="B1" s="2" t="s">
        <v>241</v>
      </c>
    </row>
    <row r="2" spans="1:2">
      <c r="A2" s="3" t="s">
        <v>242</v>
      </c>
    </row>
    <row r="3" spans="1:2">
      <c r="A3" s="4" t="s">
        <v>243</v>
      </c>
      <c r="B3" s="7" t="n">
        <v>2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51</v>
      </c>
    </row>
    <row r="2" spans="1:3">
      <c r="A2" s="4" t="s">
        <v>245</v>
      </c>
      <c r="B2" s="7" t="n">
        <v>113.8</v>
      </c>
      <c r="C2" s="7" t="n">
        <v>100.4</v>
      </c>
    </row>
    <row r="3" spans="1:3">
      <c r="A3" s="4" t="s">
        <v>246</v>
      </c>
      <c r="B3" s="8" t="n">
        <v>505.2</v>
      </c>
      <c r="C3" s="8" t="n">
        <v>514.9</v>
      </c>
    </row>
    <row r="4" spans="1:3">
      <c r="A4" s="4" t="s">
        <v>247</v>
      </c>
      <c r="B4" s="8" t="n">
        <v>162.8</v>
      </c>
      <c r="C4" s="6" t="n">
        <v>131</v>
      </c>
    </row>
    <row r="5" spans="1:3">
      <c r="A5" s="4" t="s">
        <v>248</v>
      </c>
      <c r="B5" s="8" t="n">
        <v>950.9</v>
      </c>
      <c r="C5" s="8" t="n">
        <v>825.7</v>
      </c>
    </row>
    <row r="6" spans="1:3">
      <c r="A6" s="4" t="s">
        <v>249</v>
      </c>
      <c r="B6" s="8" t="n">
        <v>1618.9</v>
      </c>
      <c r="C6" s="8" t="n">
        <v>1471.6</v>
      </c>
    </row>
    <row r="7" spans="1:3">
      <c r="A7" s="4" t="s">
        <v>250</v>
      </c>
      <c r="B7" s="8" t="n">
        <v>-62.9</v>
      </c>
      <c r="C7" s="8" t="n">
        <v>-60.9</v>
      </c>
    </row>
    <row r="8" spans="1:3">
      <c r="A8" s="4" t="s">
        <v>251</v>
      </c>
      <c r="B8" s="11" t="n">
        <v>1556</v>
      </c>
      <c r="C8" s="7" t="n">
        <v>141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4</v>
      </c>
      <c r="B1" s="2" t="s">
        <v>1</v>
      </c>
    </row>
    <row r="2" spans="1:3">
      <c r="B2" s="2" t="s">
        <v>2</v>
      </c>
      <c r="C2" s="2" t="s">
        <v>24</v>
      </c>
    </row>
    <row r="3" spans="1:3">
      <c r="A3" s="4" t="s">
        <v>85</v>
      </c>
      <c r="B3" s="11" t="n">
        <v>-398</v>
      </c>
      <c r="C3" s="11" t="n">
        <v>0</v>
      </c>
    </row>
    <row r="4" spans="1:3">
      <c r="A4" s="3" t="s">
        <v>86</v>
      </c>
    </row>
    <row r="5" spans="1:3">
      <c r="A5" s="4" t="s">
        <v>35</v>
      </c>
      <c r="B5" s="8" t="n">
        <v>1289.9</v>
      </c>
      <c r="C5" s="8" t="n">
        <v>444.3</v>
      </c>
    </row>
    <row r="6" spans="1:3">
      <c r="A6" s="4" t="s">
        <v>34</v>
      </c>
      <c r="B6" s="8" t="n">
        <v>-34.3</v>
      </c>
      <c r="C6" s="8" t="n">
        <v>23.4</v>
      </c>
    </row>
    <row r="7" spans="1:3">
      <c r="A7" s="3" t="s">
        <v>87</v>
      </c>
    </row>
    <row r="8" spans="1:3">
      <c r="A8" s="4" t="s">
        <v>88</v>
      </c>
      <c r="B8" s="8" t="n">
        <v>264.7</v>
      </c>
      <c r="C8" s="8" t="n">
        <v>269.2</v>
      </c>
    </row>
    <row r="9" spans="1:3">
      <c r="A9" s="4" t="s">
        <v>89</v>
      </c>
      <c r="B9" s="8" t="n">
        <v>-212.6</v>
      </c>
      <c r="C9" s="8" t="n">
        <v>-550.8</v>
      </c>
    </row>
    <row r="10" spans="1:3">
      <c r="A10" s="4" t="s">
        <v>90</v>
      </c>
      <c r="B10" s="8" t="n">
        <v>98.40000000000001</v>
      </c>
      <c r="C10" s="8" t="n">
        <v>94.09999999999999</v>
      </c>
    </row>
    <row r="11" spans="1:3">
      <c r="A11" s="4" t="s">
        <v>91</v>
      </c>
      <c r="B11" s="8" t="n">
        <v>1008.3</v>
      </c>
      <c r="C11" s="8" t="n">
        <v>280.2</v>
      </c>
    </row>
    <row r="12" spans="1:3">
      <c r="A12" s="4" t="s">
        <v>92</v>
      </c>
      <c r="B12" s="8" t="n">
        <v>94.09999999999999</v>
      </c>
      <c r="C12" s="8" t="n">
        <v>-27.2</v>
      </c>
    </row>
    <row r="13" spans="1:3">
      <c r="A13" s="4" t="s">
        <v>93</v>
      </c>
      <c r="B13" s="8" t="n">
        <v>1102.4</v>
      </c>
      <c r="C13" s="6" t="n">
        <v>253</v>
      </c>
    </row>
    <row r="14" spans="1:3">
      <c r="A14" s="3" t="s">
        <v>94</v>
      </c>
    </row>
    <row r="15" spans="1:3">
      <c r="A15" s="4" t="s">
        <v>95</v>
      </c>
      <c r="B15" s="8" t="n">
        <v>-127.5</v>
      </c>
      <c r="C15" s="8" t="n">
        <v>-173.3</v>
      </c>
    </row>
    <row r="16" spans="1:3">
      <c r="A16" s="4" t="s">
        <v>96</v>
      </c>
      <c r="B16" s="8" t="n">
        <v>-9.199999999999999</v>
      </c>
      <c r="C16" s="6" t="n">
        <v>-952</v>
      </c>
    </row>
    <row r="17" spans="1:3">
      <c r="A17" s="4" t="s">
        <v>97</v>
      </c>
      <c r="B17" s="8" t="n">
        <v>2.6</v>
      </c>
      <c r="C17" s="8" t="n">
        <v>14.8</v>
      </c>
    </row>
    <row r="18" spans="1:3">
      <c r="A18" s="4" t="s">
        <v>98</v>
      </c>
      <c r="B18" s="6" t="n">
        <v>423</v>
      </c>
      <c r="C18" s="6" t="n">
        <v>0</v>
      </c>
    </row>
    <row r="19" spans="1:3">
      <c r="A19" s="4" t="s">
        <v>99</v>
      </c>
      <c r="B19" s="8" t="n">
        <v>288.4</v>
      </c>
      <c r="C19" s="8" t="n">
        <v>-1110.5</v>
      </c>
    </row>
    <row r="20" spans="1:3">
      <c r="A20" s="3" t="s">
        <v>100</v>
      </c>
    </row>
    <row r="21" spans="1:3">
      <c r="A21" s="4" t="s">
        <v>101</v>
      </c>
      <c r="B21" s="8" t="n">
        <v>-150.6</v>
      </c>
      <c r="C21" s="8" t="n">
        <v>362.8</v>
      </c>
    </row>
    <row r="22" spans="1:3">
      <c r="A22" s="4" t="s">
        <v>102</v>
      </c>
      <c r="B22" s="6" t="n">
        <v>0</v>
      </c>
      <c r="C22" s="8" t="n">
        <v>-23.7</v>
      </c>
    </row>
    <row r="23" spans="1:3">
      <c r="A23" s="4" t="s">
        <v>103</v>
      </c>
      <c r="B23" s="8" t="n">
        <v>-150.6</v>
      </c>
      <c r="C23" s="8" t="n">
        <v>339.1</v>
      </c>
    </row>
    <row r="24" spans="1:3">
      <c r="A24" s="4" t="s">
        <v>104</v>
      </c>
      <c r="B24" s="8" t="n">
        <v>-245.6</v>
      </c>
      <c r="C24" s="8" t="n">
        <v>-227.4</v>
      </c>
    </row>
    <row r="25" spans="1:3">
      <c r="A25" s="4" t="s">
        <v>105</v>
      </c>
      <c r="B25" s="8" t="n">
        <v>-13.8</v>
      </c>
      <c r="C25" s="6" t="n">
        <v>-9</v>
      </c>
    </row>
    <row r="26" spans="1:3">
      <c r="A26" s="4" t="s">
        <v>106</v>
      </c>
      <c r="B26" s="8" t="n">
        <v>-250.1</v>
      </c>
      <c r="C26" s="8" t="n">
        <v>-233.4</v>
      </c>
    </row>
    <row r="27" spans="1:3">
      <c r="A27" s="4" t="s">
        <v>107</v>
      </c>
      <c r="B27" s="8" t="n">
        <v>30.6</v>
      </c>
      <c r="C27" s="8" t="n">
        <v>54.6</v>
      </c>
    </row>
    <row r="28" spans="1:3">
      <c r="A28" s="4" t="s">
        <v>108</v>
      </c>
      <c r="B28" s="8" t="n">
        <v>-631.6</v>
      </c>
      <c r="C28" s="8" t="n">
        <v>-76.09999999999999</v>
      </c>
    </row>
    <row r="29" spans="1:3">
      <c r="A29" s="4" t="s">
        <v>109</v>
      </c>
      <c r="B29" s="8" t="n">
        <v>8.6</v>
      </c>
      <c r="C29" s="8" t="n">
        <v>-120.1</v>
      </c>
    </row>
    <row r="30" spans="1:3">
      <c r="A30" s="4" t="s">
        <v>110</v>
      </c>
      <c r="B30" s="8" t="n">
        <v>767.8</v>
      </c>
      <c r="C30" s="8" t="n">
        <v>-1053.7</v>
      </c>
    </row>
    <row r="31" spans="1:3">
      <c r="A31" s="4" t="s">
        <v>111</v>
      </c>
      <c r="B31" s="8" t="n">
        <v>736.8</v>
      </c>
      <c r="C31" s="8" t="n">
        <v>1705.2</v>
      </c>
    </row>
    <row r="32" spans="1:3">
      <c r="A32" s="4" t="s">
        <v>112</v>
      </c>
      <c r="B32" s="7" t="n">
        <v>1504.6</v>
      </c>
      <c r="C32" s="7" t="n">
        <v>6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52</v>
      </c>
      <c r="B1" s="2" t="s">
        <v>1</v>
      </c>
    </row>
    <row r="2" spans="1:3">
      <c r="B2" s="2" t="s">
        <v>2</v>
      </c>
      <c r="C2" s="2" t="s">
        <v>51</v>
      </c>
    </row>
    <row r="3" spans="1:3">
      <c r="A3" s="3" t="s">
        <v>253</v>
      </c>
    </row>
    <row r="4" spans="1:3">
      <c r="A4" s="4" t="s">
        <v>254</v>
      </c>
      <c r="B4" s="11" t="n">
        <v>-2496</v>
      </c>
      <c r="C4" s="11" t="n">
        <v>-2496</v>
      </c>
    </row>
    <row r="5" spans="1:3">
      <c r="A5" s="4" t="s">
        <v>255</v>
      </c>
      <c r="B5" s="8" t="n">
        <v>12.9</v>
      </c>
    </row>
    <row r="6" spans="1:3">
      <c r="A6" s="4" t="s">
        <v>256</v>
      </c>
      <c r="B6" s="6" t="n">
        <v>26</v>
      </c>
    </row>
    <row r="7" spans="1:3">
      <c r="A7" s="4" t="s">
        <v>257</v>
      </c>
      <c r="B7" s="8" t="n">
        <v>5769.1</v>
      </c>
      <c r="C7" s="8" t="n">
        <v>5730.2</v>
      </c>
    </row>
    <row r="8" spans="1:3">
      <c r="A8" s="4" t="s">
        <v>258</v>
      </c>
    </row>
    <row r="9" spans="1:3">
      <c r="A9" s="3" t="s">
        <v>253</v>
      </c>
    </row>
    <row r="10" spans="1:3">
      <c r="A10" s="4" t="s">
        <v>254</v>
      </c>
      <c r="B10" s="6" t="n">
        <v>-2496</v>
      </c>
      <c r="C10" s="6" t="n">
        <v>-2496</v>
      </c>
    </row>
    <row r="11" spans="1:3">
      <c r="A11" s="4" t="s">
        <v>255</v>
      </c>
      <c r="B11" s="8" t="n">
        <v>0.4</v>
      </c>
    </row>
    <row r="12" spans="1:3">
      <c r="A12" s="4" t="s">
        <v>256</v>
      </c>
      <c r="B12" s="8" t="n">
        <v>22.2</v>
      </c>
    </row>
    <row r="13" spans="1:3">
      <c r="A13" s="4" t="s">
        <v>257</v>
      </c>
      <c r="B13" s="8" t="n">
        <v>4975.2</v>
      </c>
      <c r="C13" s="8" t="n">
        <v>4952.6</v>
      </c>
    </row>
    <row r="14" spans="1:3">
      <c r="A14" s="4" t="s">
        <v>259</v>
      </c>
    </row>
    <row r="15" spans="1:3">
      <c r="A15" s="3" t="s">
        <v>253</v>
      </c>
    </row>
    <row r="16" spans="1:3">
      <c r="A16" s="4" t="s">
        <v>255</v>
      </c>
      <c r="B16" s="8" t="n">
        <v>12.5</v>
      </c>
    </row>
    <row r="17" spans="1:3">
      <c r="A17" s="4" t="s">
        <v>256</v>
      </c>
      <c r="B17" s="8" t="n">
        <v>3.8</v>
      </c>
    </row>
    <row r="18" spans="1:3">
      <c r="A18" s="4" t="s">
        <v>257</v>
      </c>
      <c r="B18" s="7" t="n">
        <v>793.9</v>
      </c>
      <c r="C18" s="7" t="n">
        <v>77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260</v>
      </c>
      <c r="B1" s="2" t="s">
        <v>23</v>
      </c>
      <c r="D1" s="2" t="s">
        <v>1</v>
      </c>
    </row>
    <row r="2" spans="1:6">
      <c r="B2" s="2" t="s">
        <v>2</v>
      </c>
      <c r="C2" s="2" t="s">
        <v>24</v>
      </c>
      <c r="D2" s="2" t="s">
        <v>2</v>
      </c>
      <c r="E2" s="2" t="s">
        <v>24</v>
      </c>
      <c r="F2" s="2" t="s">
        <v>51</v>
      </c>
    </row>
    <row r="3" spans="1:6">
      <c r="A3" s="4" t="s">
        <v>261</v>
      </c>
      <c r="B3" s="7" t="n">
        <v>2295.9</v>
      </c>
      <c r="D3" s="7" t="n">
        <v>2295.9</v>
      </c>
      <c r="F3" s="7" t="n">
        <v>2298.2</v>
      </c>
    </row>
    <row r="4" spans="1:6">
      <c r="A4" s="4" t="s">
        <v>262</v>
      </c>
      <c r="B4" s="8" t="n">
        <v>-1115.7</v>
      </c>
      <c r="D4" s="8" t="n">
        <v>-1115.7</v>
      </c>
      <c r="F4" s="8" t="n">
        <v>-1025.9</v>
      </c>
    </row>
    <row r="5" spans="1:6">
      <c r="A5" s="4" t="s">
        <v>263</v>
      </c>
      <c r="B5" s="8" t="n">
        <v>1180.2</v>
      </c>
      <c r="D5" s="8" t="n">
        <v>1180.2</v>
      </c>
      <c r="F5" s="8" t="n">
        <v>1272.3</v>
      </c>
    </row>
    <row r="6" spans="1:6">
      <c r="A6" s="4" t="s">
        <v>264</v>
      </c>
      <c r="B6" s="8" t="n">
        <v>4950.9</v>
      </c>
      <c r="D6" s="8" t="n">
        <v>4950.9</v>
      </c>
      <c r="F6" s="6" t="n">
        <v>4952</v>
      </c>
    </row>
    <row r="7" spans="1:6">
      <c r="A7" s="4" t="s">
        <v>60</v>
      </c>
      <c r="B7" s="8" t="n">
        <v>3835.2</v>
      </c>
      <c r="D7" s="8" t="n">
        <v>3835.2</v>
      </c>
      <c r="F7" s="8" t="n">
        <v>3926.1</v>
      </c>
    </row>
    <row r="8" spans="1:6">
      <c r="A8" s="4" t="s">
        <v>265</v>
      </c>
      <c r="B8" s="6" t="n">
        <v>33</v>
      </c>
      <c r="C8" s="7" t="n">
        <v>36.7</v>
      </c>
      <c r="D8" s="8" t="n">
        <v>99.09999999999999</v>
      </c>
      <c r="E8" s="7" t="n">
        <v>112.6</v>
      </c>
    </row>
    <row r="9" spans="1:6">
      <c r="A9" s="4" t="s">
        <v>266</v>
      </c>
    </row>
    <row r="10" spans="1:6">
      <c r="A10" s="4" t="s">
        <v>267</v>
      </c>
      <c r="B10" s="6" t="n">
        <v>2655</v>
      </c>
      <c r="D10" s="6" t="n">
        <v>2655</v>
      </c>
      <c r="F10" s="8" t="n">
        <v>2653.8</v>
      </c>
    </row>
    <row r="11" spans="1:6">
      <c r="A11" s="4" t="s">
        <v>268</v>
      </c>
    </row>
    <row r="12" spans="1:6">
      <c r="A12" s="4" t="s">
        <v>261</v>
      </c>
      <c r="B12" s="8" t="n">
        <v>206.2</v>
      </c>
      <c r="D12" s="8" t="n">
        <v>206.2</v>
      </c>
      <c r="F12" s="8" t="n">
        <v>214.9</v>
      </c>
    </row>
    <row r="13" spans="1:6">
      <c r="A13" s="4" t="s">
        <v>262</v>
      </c>
      <c r="B13" s="8" t="n">
        <v>-165.4</v>
      </c>
      <c r="D13" s="8" t="n">
        <v>-165.4</v>
      </c>
      <c r="F13" s="8" t="n">
        <v>-168.7</v>
      </c>
    </row>
    <row r="14" spans="1:6">
      <c r="A14" s="4" t="s">
        <v>263</v>
      </c>
      <c r="B14" s="8" t="n">
        <v>40.8</v>
      </c>
      <c r="D14" s="8" t="n">
        <v>40.8</v>
      </c>
      <c r="F14" s="8" t="n">
        <v>46.2</v>
      </c>
    </row>
    <row r="15" spans="1:6">
      <c r="A15" s="4" t="s">
        <v>269</v>
      </c>
    </row>
    <row r="16" spans="1:6">
      <c r="A16" s="4" t="s">
        <v>261</v>
      </c>
      <c r="B16" s="8" t="n">
        <v>2024.6</v>
      </c>
      <c r="D16" s="8" t="n">
        <v>2024.6</v>
      </c>
      <c r="F16" s="8" t="n">
        <v>2019.8</v>
      </c>
    </row>
    <row r="17" spans="1:6">
      <c r="A17" s="4" t="s">
        <v>262</v>
      </c>
      <c r="B17" s="8" t="n">
        <v>-901.6</v>
      </c>
      <c r="D17" s="8" t="n">
        <v>-901.6</v>
      </c>
      <c r="F17" s="8" t="n">
        <v>-811.5</v>
      </c>
    </row>
    <row r="18" spans="1:6">
      <c r="A18" s="4" t="s">
        <v>263</v>
      </c>
      <c r="B18" s="6" t="n">
        <v>1123</v>
      </c>
      <c r="D18" s="6" t="n">
        <v>1123</v>
      </c>
      <c r="F18" s="8" t="n">
        <v>1208.3</v>
      </c>
    </row>
    <row r="19" spans="1:6">
      <c r="A19" s="4" t="s">
        <v>270</v>
      </c>
    </row>
    <row r="20" spans="1:6">
      <c r="A20" s="4" t="s">
        <v>261</v>
      </c>
      <c r="B20" s="8" t="n">
        <v>65.09999999999999</v>
      </c>
      <c r="D20" s="8" t="n">
        <v>65.09999999999999</v>
      </c>
      <c r="F20" s="8" t="n">
        <v>63.5</v>
      </c>
    </row>
    <row r="21" spans="1:6">
      <c r="A21" s="4" t="s">
        <v>262</v>
      </c>
      <c r="B21" s="8" t="n">
        <v>-48.7</v>
      </c>
      <c r="D21" s="8" t="n">
        <v>-48.7</v>
      </c>
      <c r="F21" s="8" t="n">
        <v>-45.7</v>
      </c>
    </row>
    <row r="22" spans="1:6">
      <c r="A22" s="4" t="s">
        <v>263</v>
      </c>
      <c r="B22" s="7" t="n">
        <v>16.4</v>
      </c>
      <c r="D22" s="7" t="n">
        <v>16.4</v>
      </c>
      <c r="F22" s="7" t="n">
        <v>1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271</v>
      </c>
      <c r="B1" s="2" t="s">
        <v>1</v>
      </c>
    </row>
    <row r="2" spans="1:5">
      <c r="B2" s="2" t="s">
        <v>2</v>
      </c>
      <c r="C2" s="2" t="s">
        <v>24</v>
      </c>
      <c r="D2" s="2" t="s">
        <v>272</v>
      </c>
      <c r="E2" s="2" t="s">
        <v>51</v>
      </c>
    </row>
    <row r="3" spans="1:5">
      <c r="A3" s="4" t="s">
        <v>67</v>
      </c>
      <c r="B3" s="11" t="n">
        <v>361</v>
      </c>
      <c r="E3" s="7" t="n">
        <v>504.2</v>
      </c>
    </row>
    <row r="4" spans="1:5">
      <c r="A4" s="4" t="s">
        <v>273</v>
      </c>
      <c r="B4" s="6" t="n">
        <v>0</v>
      </c>
      <c r="C4" s="7" t="n">
        <v>23.7</v>
      </c>
    </row>
    <row r="5" spans="1:5">
      <c r="A5" s="4" t="s">
        <v>274</v>
      </c>
      <c r="B5" s="6" t="n">
        <v>2000</v>
      </c>
    </row>
    <row r="6" spans="1:5">
      <c r="A6" s="4" t="s">
        <v>275</v>
      </c>
      <c r="B6" s="6" t="n">
        <v>4600</v>
      </c>
      <c r="E6" s="6" t="n">
        <v>4500</v>
      </c>
    </row>
    <row r="7" spans="1:5">
      <c r="A7" s="4" t="s">
        <v>276</v>
      </c>
    </row>
    <row r="8" spans="1:5">
      <c r="A8" s="4" t="s">
        <v>274</v>
      </c>
      <c r="B8" s="6" t="n">
        <v>2000</v>
      </c>
    </row>
    <row r="9" spans="1:5">
      <c r="A9" s="4" t="s">
        <v>277</v>
      </c>
    </row>
    <row r="10" spans="1:5">
      <c r="A10" s="4" t="s">
        <v>274</v>
      </c>
      <c r="B10" s="6" t="n">
        <v>1000</v>
      </c>
    </row>
    <row r="11" spans="1:5">
      <c r="A11" s="4" t="s">
        <v>278</v>
      </c>
    </row>
    <row r="12" spans="1:5">
      <c r="A12" s="4" t="s">
        <v>67</v>
      </c>
      <c r="B12" s="11" t="n">
        <v>343</v>
      </c>
      <c r="E12" s="11" t="n">
        <v>343</v>
      </c>
    </row>
    <row r="13" spans="1:5">
      <c r="A13" s="4" t="s">
        <v>279</v>
      </c>
      <c r="B13" s="4" t="s">
        <v>280</v>
      </c>
    </row>
    <row r="14" spans="1:5">
      <c r="A14" s="4" t="s">
        <v>281</v>
      </c>
      <c r="B14" s="4" t="s">
        <v>282</v>
      </c>
    </row>
    <row r="15" spans="1:5">
      <c r="A15" s="4" t="s">
        <v>283</v>
      </c>
      <c r="D15" s="7" t="n">
        <v>37.2</v>
      </c>
    </row>
    <row r="16" spans="1:5">
      <c r="A16" s="4" t="s">
        <v>284</v>
      </c>
    </row>
    <row r="17" spans="1:5">
      <c r="A17" s="4" t="s">
        <v>285</v>
      </c>
      <c r="B17" s="4" t="s">
        <v>286</v>
      </c>
      <c r="E17" s="4" t="s">
        <v>286</v>
      </c>
    </row>
    <row r="18" spans="1:5">
      <c r="A18" s="4" t="s">
        <v>287</v>
      </c>
    </row>
    <row r="19" spans="1:5">
      <c r="A19" s="4" t="s">
        <v>285</v>
      </c>
      <c r="B19" s="4" t="s">
        <v>288</v>
      </c>
      <c r="E19" s="4" t="s">
        <v>288</v>
      </c>
    </row>
    <row r="20" spans="1:5">
      <c r="A20" s="4" t="s">
        <v>289</v>
      </c>
    </row>
    <row r="21" spans="1:5">
      <c r="A21" s="4" t="s">
        <v>285</v>
      </c>
      <c r="B21" s="4" t="s">
        <v>290</v>
      </c>
      <c r="E21" s="4" t="s">
        <v>290</v>
      </c>
    </row>
    <row r="22" spans="1:5">
      <c r="A22" s="4" t="s">
        <v>291</v>
      </c>
    </row>
    <row r="23" spans="1:5">
      <c r="A23" s="4" t="s">
        <v>285</v>
      </c>
      <c r="B23" s="4" t="s">
        <v>292</v>
      </c>
      <c r="E23" s="4" t="s">
        <v>292</v>
      </c>
    </row>
    <row r="24" spans="1:5">
      <c r="A24" s="4" t="s">
        <v>293</v>
      </c>
    </row>
    <row r="25" spans="1:5">
      <c r="A25" s="4" t="s">
        <v>285</v>
      </c>
      <c r="B25" s="4" t="s">
        <v>294</v>
      </c>
      <c r="E25" s="4" t="s">
        <v>294</v>
      </c>
    </row>
    <row r="26" spans="1:5">
      <c r="A26" s="4" t="s">
        <v>295</v>
      </c>
    </row>
    <row r="27" spans="1:5">
      <c r="A27" s="4" t="s">
        <v>285</v>
      </c>
      <c r="B27" s="4" t="s">
        <v>296</v>
      </c>
      <c r="E27" s="4" t="s">
        <v>2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51</v>
      </c>
    </row>
    <row r="2" spans="1:3">
      <c r="A2" s="4" t="s">
        <v>67</v>
      </c>
      <c r="B2" s="11" t="n">
        <v>361</v>
      </c>
      <c r="C2" s="7" t="n">
        <v>504.2</v>
      </c>
    </row>
    <row r="3" spans="1:3">
      <c r="A3" s="4" t="s">
        <v>278</v>
      </c>
    </row>
    <row r="4" spans="1:3">
      <c r="A4" s="4" t="s">
        <v>67</v>
      </c>
      <c r="B4" s="6" t="n">
        <v>343</v>
      </c>
      <c r="C4" s="6" t="n">
        <v>343</v>
      </c>
    </row>
    <row r="5" spans="1:3">
      <c r="A5" s="4" t="s">
        <v>298</v>
      </c>
    </row>
    <row r="6" spans="1:3">
      <c r="A6" s="4" t="s">
        <v>67</v>
      </c>
      <c r="B6" s="8" t="n">
        <v>7.7</v>
      </c>
      <c r="C6" s="8" t="n">
        <v>7.8</v>
      </c>
    </row>
    <row r="7" spans="1:3">
      <c r="A7" s="4" t="s">
        <v>299</v>
      </c>
    </row>
    <row r="8" spans="1:3">
      <c r="A8" s="4" t="s">
        <v>67</v>
      </c>
      <c r="B8" s="8" t="n">
        <v>10.3</v>
      </c>
      <c r="C8" s="8" t="n">
        <v>10.4</v>
      </c>
    </row>
    <row r="9" spans="1:3">
      <c r="A9" s="4" t="s">
        <v>300</v>
      </c>
    </row>
    <row r="10" spans="1:3">
      <c r="A10" s="4" t="s">
        <v>67</v>
      </c>
      <c r="B10" s="11" t="n">
        <v>0</v>
      </c>
      <c r="C10" s="11" t="n">
        <v>1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51</v>
      </c>
    </row>
    <row r="2" spans="1:3">
      <c r="A2" s="4" t="s">
        <v>302</v>
      </c>
      <c r="B2" s="7" t="n">
        <v>3708.9</v>
      </c>
      <c r="C2" s="7" t="n">
        <v>3713.6</v>
      </c>
    </row>
    <row r="3" spans="1:3">
      <c r="A3" s="4" t="s">
        <v>303</v>
      </c>
    </row>
    <row r="4" spans="1:3">
      <c r="A4" s="4" t="s">
        <v>285</v>
      </c>
      <c r="B4" s="4" t="s">
        <v>304</v>
      </c>
      <c r="C4" s="4" t="s">
        <v>304</v>
      </c>
    </row>
    <row r="5" spans="1:3">
      <c r="A5" s="4" t="s">
        <v>302</v>
      </c>
      <c r="B5" s="7" t="n">
        <v>748.4</v>
      </c>
      <c r="C5" s="11" t="n">
        <v>748</v>
      </c>
    </row>
    <row r="6" spans="1:3">
      <c r="A6" s="4" t="s">
        <v>284</v>
      </c>
    </row>
    <row r="7" spans="1:3">
      <c r="A7" s="4" t="s">
        <v>285</v>
      </c>
      <c r="B7" s="4" t="s">
        <v>286</v>
      </c>
      <c r="C7" s="4" t="s">
        <v>286</v>
      </c>
    </row>
    <row r="8" spans="1:3">
      <c r="A8" s="4" t="s">
        <v>302</v>
      </c>
      <c r="B8" s="7" t="n">
        <v>348.6</v>
      </c>
      <c r="C8" s="7" t="n">
        <v>348.1</v>
      </c>
    </row>
    <row r="9" spans="1:3">
      <c r="A9" s="4" t="s">
        <v>291</v>
      </c>
    </row>
    <row r="10" spans="1:3">
      <c r="A10" s="4" t="s">
        <v>285</v>
      </c>
      <c r="B10" s="4" t="s">
        <v>292</v>
      </c>
      <c r="C10" s="4" t="s">
        <v>292</v>
      </c>
    </row>
    <row r="11" spans="1:3">
      <c r="A11" s="4" t="s">
        <v>302</v>
      </c>
      <c r="B11" s="7" t="n">
        <v>298.3</v>
      </c>
      <c r="C11" s="11" t="n">
        <v>298</v>
      </c>
    </row>
    <row r="12" spans="1:3">
      <c r="A12" s="4" t="s">
        <v>305</v>
      </c>
    </row>
    <row r="13" spans="1:3">
      <c r="A13" s="4" t="s">
        <v>285</v>
      </c>
      <c r="B13" s="4" t="s">
        <v>306</v>
      </c>
      <c r="C13" s="4" t="s">
        <v>306</v>
      </c>
    </row>
    <row r="14" spans="1:3">
      <c r="A14" s="4" t="s">
        <v>302</v>
      </c>
      <c r="B14" s="7" t="n">
        <v>124.8</v>
      </c>
      <c r="C14" s="7" t="n">
        <v>124.8</v>
      </c>
    </row>
    <row r="15" spans="1:3">
      <c r="A15" s="4" t="s">
        <v>287</v>
      </c>
    </row>
    <row r="16" spans="1:3">
      <c r="A16" s="4" t="s">
        <v>285</v>
      </c>
      <c r="B16" s="4" t="s">
        <v>288</v>
      </c>
      <c r="C16" s="4" t="s">
        <v>288</v>
      </c>
    </row>
    <row r="17" spans="1:3">
      <c r="A17" s="4" t="s">
        <v>302</v>
      </c>
      <c r="B17" s="7" t="n">
        <v>695.5</v>
      </c>
      <c r="C17" s="11" t="n">
        <v>695</v>
      </c>
    </row>
    <row r="18" spans="1:3">
      <c r="A18" s="4" t="s">
        <v>307</v>
      </c>
    </row>
    <row r="19" spans="1:3">
      <c r="A19" s="4" t="s">
        <v>302</v>
      </c>
      <c r="B19" s="7" t="n">
        <v>59.7</v>
      </c>
      <c r="C19" s="7" t="n">
        <v>67.09999999999999</v>
      </c>
    </row>
    <row r="20" spans="1:3">
      <c r="A20" s="4" t="s">
        <v>293</v>
      </c>
    </row>
    <row r="21" spans="1:3">
      <c r="A21" s="4" t="s">
        <v>285</v>
      </c>
      <c r="B21" s="4" t="s">
        <v>294</v>
      </c>
      <c r="C21" s="4" t="s">
        <v>294</v>
      </c>
    </row>
    <row r="22" spans="1:3">
      <c r="A22" s="4" t="s">
        <v>302</v>
      </c>
      <c r="B22" s="7" t="n">
        <v>494.3</v>
      </c>
      <c r="C22" s="7" t="n">
        <v>493.7</v>
      </c>
    </row>
    <row r="23" spans="1:3">
      <c r="A23" s="4" t="s">
        <v>308</v>
      </c>
    </row>
    <row r="24" spans="1:3">
      <c r="A24" s="4" t="s">
        <v>285</v>
      </c>
      <c r="B24" s="4" t="s">
        <v>309</v>
      </c>
      <c r="C24" s="4" t="s">
        <v>309</v>
      </c>
    </row>
    <row r="25" spans="1:3">
      <c r="A25" s="4" t="s">
        <v>302</v>
      </c>
      <c r="B25" s="7" t="n">
        <v>149.7</v>
      </c>
      <c r="C25" s="7" t="n">
        <v>149.7</v>
      </c>
    </row>
    <row r="26" spans="1:3">
      <c r="A26" s="4" t="s">
        <v>289</v>
      </c>
    </row>
    <row r="27" spans="1:3">
      <c r="A27" s="4" t="s">
        <v>285</v>
      </c>
      <c r="B27" s="4" t="s">
        <v>290</v>
      </c>
      <c r="C27" s="4" t="s">
        <v>290</v>
      </c>
    </row>
    <row r="28" spans="1:3">
      <c r="A28" s="4" t="s">
        <v>302</v>
      </c>
      <c r="B28" s="7" t="n">
        <v>493.5</v>
      </c>
      <c r="C28" s="7" t="n">
        <v>493.4</v>
      </c>
    </row>
    <row r="29" spans="1:3">
      <c r="A29" s="4" t="s">
        <v>295</v>
      </c>
    </row>
    <row r="30" spans="1:3">
      <c r="A30" s="4" t="s">
        <v>285</v>
      </c>
      <c r="B30" s="4" t="s">
        <v>296</v>
      </c>
      <c r="C30" s="4" t="s">
        <v>296</v>
      </c>
    </row>
    <row r="31" spans="1:3">
      <c r="A31" s="4" t="s">
        <v>302</v>
      </c>
      <c r="B31" s="7" t="n">
        <v>295.4</v>
      </c>
      <c r="C31" s="7" t="n">
        <v>295.2</v>
      </c>
    </row>
    <row r="32" spans="1:3">
      <c r="A32" s="4" t="s">
        <v>310</v>
      </c>
    </row>
    <row r="33" spans="1:3">
      <c r="A33" s="4" t="s">
        <v>302</v>
      </c>
      <c r="B33" s="7" t="n">
        <v>0.7</v>
      </c>
      <c r="C33" s="7" t="n">
        <v>0.6</v>
      </c>
    </row>
    <row r="34" spans="1:3">
      <c r="A34" s="4" t="s">
        <v>311</v>
      </c>
    </row>
    <row r="35" spans="1:3">
      <c r="A35" s="4" t="s">
        <v>285</v>
      </c>
      <c r="B35" s="4" t="s">
        <v>312</v>
      </c>
      <c r="C35" s="4" t="s">
        <v>3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13</v>
      </c>
      <c r="B1" s="2" t="s">
        <v>1</v>
      </c>
      <c r="D1" s="2" t="s">
        <v>314</v>
      </c>
    </row>
    <row r="2" spans="1:5">
      <c r="B2" s="2" t="s">
        <v>2</v>
      </c>
      <c r="C2" s="2" t="s">
        <v>24</v>
      </c>
      <c r="D2" s="2" t="s">
        <v>315</v>
      </c>
      <c r="E2" s="2" t="s">
        <v>51</v>
      </c>
    </row>
    <row r="3" spans="1:5">
      <c r="A3" s="4" t="s">
        <v>316</v>
      </c>
      <c r="B3" s="7" t="n">
        <v>-1033.4</v>
      </c>
      <c r="C3" s="7" t="n">
        <v>-1035.4</v>
      </c>
      <c r="D3" s="7" t="n">
        <v>-714.3</v>
      </c>
      <c r="E3" s="7" t="n">
        <v>-1120.9</v>
      </c>
    </row>
    <row r="4" spans="1:5">
      <c r="A4" s="4" t="s">
        <v>317</v>
      </c>
      <c r="B4" s="8" t="n">
        <v>2.8</v>
      </c>
    </row>
    <row r="5" spans="1:5">
      <c r="A5" s="4" t="s">
        <v>273</v>
      </c>
      <c r="B5" s="6" t="n">
        <v>0</v>
      </c>
      <c r="C5" s="7" t="n">
        <v>23.7</v>
      </c>
    </row>
    <row r="6" spans="1:5">
      <c r="A6" s="4" t="s">
        <v>318</v>
      </c>
      <c r="B6" s="8" t="n">
        <v>0.5</v>
      </c>
    </row>
    <row r="7" spans="1:5">
      <c r="A7" s="4" t="s">
        <v>319</v>
      </c>
    </row>
    <row r="8" spans="1:5">
      <c r="A8" s="4" t="s">
        <v>320</v>
      </c>
      <c r="B8" s="8" t="n">
        <v>1163.1</v>
      </c>
      <c r="E8" s="8" t="n">
        <v>1094.9</v>
      </c>
    </row>
    <row r="9" spans="1:5">
      <c r="A9" s="4" t="s">
        <v>321</v>
      </c>
    </row>
    <row r="10" spans="1:5">
      <c r="A10" s="4" t="s">
        <v>320</v>
      </c>
      <c r="B10" s="6" t="n">
        <v>1250</v>
      </c>
    </row>
    <row r="11" spans="1:5">
      <c r="A11" s="4" t="s">
        <v>322</v>
      </c>
    </row>
    <row r="12" spans="1:5">
      <c r="A12" s="4" t="s">
        <v>316</v>
      </c>
      <c r="B12" s="8" t="n">
        <v>2.8</v>
      </c>
      <c r="E12" s="8" t="n">
        <v>0.5</v>
      </c>
    </row>
    <row r="13" spans="1:5">
      <c r="A13" s="4" t="s">
        <v>323</v>
      </c>
      <c r="B13" s="6" t="n">
        <v>0</v>
      </c>
      <c r="E13" s="7" t="n">
        <v>0.2</v>
      </c>
    </row>
    <row r="14" spans="1:5">
      <c r="A14" s="4" t="s">
        <v>324</v>
      </c>
    </row>
    <row r="15" spans="1:5">
      <c r="A15" s="4" t="s">
        <v>325</v>
      </c>
      <c r="B15" s="7" t="n">
        <v>5.9</v>
      </c>
      <c r="D15" s="7" t="n">
        <v>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51</v>
      </c>
    </row>
    <row r="2" spans="1:3">
      <c r="A2" s="3" t="s">
        <v>327</v>
      </c>
    </row>
    <row r="3" spans="1:3">
      <c r="A3" s="4" t="s">
        <v>328</v>
      </c>
      <c r="B3" s="7" t="n">
        <v>5.3</v>
      </c>
      <c r="C3" s="11" t="n">
        <v>5</v>
      </c>
    </row>
    <row r="4" spans="1:3">
      <c r="A4" s="4" t="s">
        <v>329</v>
      </c>
      <c r="B4" s="6" t="n">
        <v>3</v>
      </c>
      <c r="C4" s="8" t="n">
        <v>12.6</v>
      </c>
    </row>
    <row r="5" spans="1:3">
      <c r="A5" s="4" t="s">
        <v>322</v>
      </c>
    </row>
    <row r="6" spans="1:3">
      <c r="A6" s="3" t="s">
        <v>327</v>
      </c>
    </row>
    <row r="7" spans="1:3">
      <c r="A7" s="4" t="s">
        <v>330</v>
      </c>
      <c r="B7" s="8" t="n">
        <v>3.1</v>
      </c>
      <c r="C7" s="8" t="n">
        <v>0.6</v>
      </c>
    </row>
    <row r="8" spans="1:3">
      <c r="A8" s="4" t="s">
        <v>323</v>
      </c>
      <c r="B8" s="6" t="n">
        <v>0</v>
      </c>
      <c r="C8" s="8" t="n">
        <v>0.2</v>
      </c>
    </row>
    <row r="9" spans="1:3">
      <c r="A9" s="4" t="s">
        <v>331</v>
      </c>
    </row>
    <row r="10" spans="1:3">
      <c r="A10" s="3" t="s">
        <v>327</v>
      </c>
    </row>
    <row r="11" spans="1:3">
      <c r="A11" s="4" t="s">
        <v>332</v>
      </c>
      <c r="B11" s="8" t="n">
        <v>2.2</v>
      </c>
      <c r="C11" s="8" t="n">
        <v>4.4</v>
      </c>
    </row>
    <row r="12" spans="1:3">
      <c r="A12" s="4" t="s">
        <v>333</v>
      </c>
      <c r="B12" s="6" t="n">
        <v>3</v>
      </c>
      <c r="C12" s="8" t="n">
        <v>12.4</v>
      </c>
    </row>
    <row r="13" spans="1:3">
      <c r="A13" s="4" t="s">
        <v>334</v>
      </c>
    </row>
    <row r="14" spans="1:3">
      <c r="A14" s="3" t="s">
        <v>327</v>
      </c>
    </row>
    <row r="15" spans="1:3">
      <c r="A15" s="4" t="s">
        <v>328</v>
      </c>
      <c r="B15" s="8" t="n">
        <v>5.3</v>
      </c>
      <c r="C15" s="6" t="n">
        <v>5</v>
      </c>
    </row>
    <row r="16" spans="1:3">
      <c r="A16" s="4" t="s">
        <v>329</v>
      </c>
      <c r="B16" s="11" t="n">
        <v>3</v>
      </c>
      <c r="C16" s="7" t="n">
        <v>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23</v>
      </c>
      <c r="D1" s="2" t="s">
        <v>1</v>
      </c>
    </row>
    <row r="2" spans="1:5">
      <c r="B2" s="2" t="s">
        <v>2</v>
      </c>
      <c r="C2" s="2" t="s">
        <v>24</v>
      </c>
      <c r="D2" s="2" t="s">
        <v>2</v>
      </c>
      <c r="E2" s="2" t="s">
        <v>24</v>
      </c>
    </row>
    <row r="3" spans="1:5">
      <c r="A3" s="4" t="s">
        <v>336</v>
      </c>
    </row>
    <row r="4" spans="1:5">
      <c r="A4" s="3" t="s">
        <v>337</v>
      </c>
    </row>
    <row r="5" spans="1:5">
      <c r="A5" s="4" t="s">
        <v>338</v>
      </c>
      <c r="B5" s="7" t="n">
        <v>0.4</v>
      </c>
      <c r="C5" s="7" t="n">
        <v>1.1</v>
      </c>
      <c r="D5" s="11" t="n">
        <v>7</v>
      </c>
      <c r="E5" s="7" t="n">
        <v>1.1</v>
      </c>
    </row>
    <row r="6" spans="1:5">
      <c r="A6" s="4" t="s">
        <v>339</v>
      </c>
      <c r="B6" s="8" t="n">
        <v>2.2</v>
      </c>
      <c r="C6" s="8" t="n">
        <v>-0.8</v>
      </c>
      <c r="D6" s="8" t="n">
        <v>3.9</v>
      </c>
      <c r="E6" s="8" t="n">
        <v>-2.4</v>
      </c>
    </row>
    <row r="7" spans="1:5">
      <c r="A7" s="4" t="s">
        <v>340</v>
      </c>
    </row>
    <row r="8" spans="1:5">
      <c r="A8" s="3" t="s">
        <v>337</v>
      </c>
    </row>
    <row r="9" spans="1:5">
      <c r="A9" s="4" t="s">
        <v>338</v>
      </c>
      <c r="B9" s="6" t="n">
        <v>0</v>
      </c>
      <c r="C9" s="6" t="n">
        <v>0</v>
      </c>
      <c r="D9" s="6" t="n">
        <v>0</v>
      </c>
      <c r="E9" s="6" t="n">
        <v>0</v>
      </c>
    </row>
    <row r="10" spans="1:5">
      <c r="A10" s="4" t="s">
        <v>339</v>
      </c>
      <c r="B10" s="8" t="n">
        <v>-0.1</v>
      </c>
      <c r="C10" s="8" t="n">
        <v>-0.1</v>
      </c>
      <c r="D10" s="8" t="n">
        <v>-0.4</v>
      </c>
      <c r="E10" s="8" t="n">
        <v>-0.4</v>
      </c>
    </row>
    <row r="11" spans="1:5">
      <c r="A11" s="4" t="s">
        <v>341</v>
      </c>
    </row>
    <row r="12" spans="1:5">
      <c r="A12" s="3" t="s">
        <v>337</v>
      </c>
    </row>
    <row r="13" spans="1:5">
      <c r="A13" s="4" t="s">
        <v>338</v>
      </c>
      <c r="B13" s="8" t="n">
        <v>0.4</v>
      </c>
      <c r="C13" s="8" t="n">
        <v>1.1</v>
      </c>
      <c r="D13" s="6" t="n">
        <v>7</v>
      </c>
      <c r="E13" s="8" t="n">
        <v>1.1</v>
      </c>
    </row>
    <row r="14" spans="1:5">
      <c r="A14" s="4" t="s">
        <v>339</v>
      </c>
      <c r="B14" s="7" t="n">
        <v>2.3</v>
      </c>
      <c r="C14" s="7" t="n">
        <v>-0.7</v>
      </c>
      <c r="D14" s="7" t="n">
        <v>4.3</v>
      </c>
      <c r="E14" s="11"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23</v>
      </c>
      <c r="D1" s="2" t="s">
        <v>1</v>
      </c>
    </row>
    <row r="2" spans="1:5">
      <c r="B2" s="2" t="s">
        <v>2</v>
      </c>
      <c r="C2" s="2" t="s">
        <v>24</v>
      </c>
      <c r="D2" s="2" t="s">
        <v>2</v>
      </c>
      <c r="E2" s="2" t="s">
        <v>24</v>
      </c>
    </row>
    <row r="3" spans="1:5">
      <c r="A3" s="3" t="s">
        <v>337</v>
      </c>
    </row>
    <row r="4" spans="1:5">
      <c r="A4" s="4" t="s">
        <v>343</v>
      </c>
      <c r="B4" s="7" t="n">
        <v>-2.5</v>
      </c>
      <c r="C4" s="7" t="n">
        <v>-18.5</v>
      </c>
      <c r="D4" s="7" t="n">
        <v>8.9</v>
      </c>
      <c r="E4" s="7" t="n">
        <v>-1.1</v>
      </c>
    </row>
    <row r="5" spans="1:5">
      <c r="A5" s="4" t="s">
        <v>344</v>
      </c>
    </row>
    <row r="6" spans="1:5">
      <c r="A6" s="3" t="s">
        <v>337</v>
      </c>
    </row>
    <row r="7" spans="1:5">
      <c r="A7" s="4" t="s">
        <v>343</v>
      </c>
      <c r="B7" s="7" t="n">
        <v>-2.5</v>
      </c>
      <c r="C7" s="7" t="n">
        <v>-18.5</v>
      </c>
      <c r="D7" s="7" t="n">
        <v>8.9</v>
      </c>
      <c r="E7" s="7"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51</v>
      </c>
    </row>
    <row r="2" spans="1:3">
      <c r="A2" s="3" t="s">
        <v>346</v>
      </c>
    </row>
    <row r="3" spans="1:3">
      <c r="A3" s="4" t="s">
        <v>347</v>
      </c>
      <c r="B3" s="7" t="n">
        <v>5.3</v>
      </c>
      <c r="C3" s="11" t="n">
        <v>5</v>
      </c>
    </row>
    <row r="4" spans="1:3">
      <c r="A4" s="4" t="s">
        <v>348</v>
      </c>
      <c r="B4" s="6" t="n">
        <v>3</v>
      </c>
      <c r="C4" s="8" t="n">
        <v>12.6</v>
      </c>
    </row>
    <row r="5" spans="1:3">
      <c r="A5" s="4" t="s">
        <v>349</v>
      </c>
    </row>
    <row r="6" spans="1:3">
      <c r="A6" s="3" t="s">
        <v>346</v>
      </c>
    </row>
    <row r="7" spans="1:3">
      <c r="A7" s="4" t="s">
        <v>347</v>
      </c>
      <c r="B7" s="6" t="n">
        <v>0</v>
      </c>
      <c r="C7" s="6" t="n">
        <v>0</v>
      </c>
    </row>
    <row r="8" spans="1:3">
      <c r="A8" s="4" t="s">
        <v>348</v>
      </c>
      <c r="B8" s="6" t="n">
        <v>0</v>
      </c>
      <c r="C8" s="6" t="n">
        <v>0</v>
      </c>
    </row>
    <row r="9" spans="1:3">
      <c r="A9" s="4" t="s">
        <v>334</v>
      </c>
    </row>
    <row r="10" spans="1:3">
      <c r="A10" s="3" t="s">
        <v>346</v>
      </c>
    </row>
    <row r="11" spans="1:3">
      <c r="A11" s="4" t="s">
        <v>347</v>
      </c>
      <c r="B11" s="8" t="n">
        <v>5.3</v>
      </c>
      <c r="C11" s="6" t="n">
        <v>5</v>
      </c>
    </row>
    <row r="12" spans="1:3">
      <c r="A12" s="4" t="s">
        <v>348</v>
      </c>
      <c r="B12" s="6" t="n">
        <v>3</v>
      </c>
      <c r="C12" s="8" t="n">
        <v>12.6</v>
      </c>
    </row>
    <row r="13" spans="1:3">
      <c r="A13" s="4" t="s">
        <v>350</v>
      </c>
    </row>
    <row r="14" spans="1:3">
      <c r="A14" s="3" t="s">
        <v>346</v>
      </c>
    </row>
    <row r="15" spans="1:3">
      <c r="A15" s="4" t="s">
        <v>347</v>
      </c>
      <c r="B15" s="6" t="n">
        <v>0</v>
      </c>
      <c r="C15" s="6" t="n">
        <v>0</v>
      </c>
    </row>
    <row r="16" spans="1:3">
      <c r="A16" s="4" t="s">
        <v>348</v>
      </c>
      <c r="B16" s="11" t="n">
        <v>0</v>
      </c>
      <c r="C16" s="11"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24</v>
      </c>
    </row>
    <row r="3" spans="1:3">
      <c r="A3" s="4" t="s">
        <v>352</v>
      </c>
      <c r="B3" s="7" t="n">
        <v>38.5</v>
      </c>
      <c r="C3" s="7" t="n">
        <v>15.1</v>
      </c>
    </row>
    <row r="4" spans="1:3">
      <c r="A4" s="4" t="s">
        <v>353</v>
      </c>
      <c r="B4" s="8" t="n">
        <v>-41.6</v>
      </c>
      <c r="C4" s="7" t="n">
        <v>-35.5</v>
      </c>
    </row>
    <row r="5" spans="1:3">
      <c r="A5" s="4" t="s">
        <v>192</v>
      </c>
    </row>
    <row r="6" spans="1:3">
      <c r="A6" s="4" t="s">
        <v>354</v>
      </c>
      <c r="B6" s="11" t="n">
        <v>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23</v>
      </c>
      <c r="D1" s="2" t="s">
        <v>1</v>
      </c>
    </row>
    <row r="2" spans="1:5">
      <c r="B2" s="2" t="s">
        <v>2</v>
      </c>
      <c r="C2" s="2" t="s">
        <v>24</v>
      </c>
      <c r="D2" s="2" t="s">
        <v>2</v>
      </c>
      <c r="E2" s="2" t="s">
        <v>24</v>
      </c>
    </row>
    <row r="3" spans="1:5">
      <c r="A3" s="4" t="s">
        <v>356</v>
      </c>
      <c r="B3" s="7" t="n">
        <v>16.7</v>
      </c>
      <c r="C3" s="7" t="n">
        <v>18.7</v>
      </c>
      <c r="D3" s="7" t="n">
        <v>53.2</v>
      </c>
      <c r="E3" s="7" t="n">
        <v>56.4</v>
      </c>
    </row>
    <row r="4" spans="1:5">
      <c r="A4" s="4" t="s">
        <v>357</v>
      </c>
      <c r="B4" s="8" t="n">
        <v>27.7</v>
      </c>
      <c r="C4" s="6" t="n">
        <v>32</v>
      </c>
      <c r="D4" s="8" t="n">
        <v>84.59999999999999</v>
      </c>
      <c r="E4" s="8" t="n">
        <v>97.2</v>
      </c>
    </row>
    <row r="5" spans="1:5">
      <c r="A5" s="4" t="s">
        <v>358</v>
      </c>
      <c r="B5" s="6" t="n">
        <v>-36</v>
      </c>
      <c r="C5" s="8" t="n">
        <v>-39.6</v>
      </c>
      <c r="D5" s="8" t="n">
        <v>-108.2</v>
      </c>
      <c r="E5" s="8" t="n">
        <v>-118.8</v>
      </c>
    </row>
    <row r="6" spans="1:5">
      <c r="A6" s="4" t="s">
        <v>359</v>
      </c>
      <c r="B6" s="8" t="n">
        <v>0.6</v>
      </c>
      <c r="C6" s="8" t="n">
        <v>0.8</v>
      </c>
      <c r="D6" s="6" t="n">
        <v>3</v>
      </c>
      <c r="E6" s="8" t="n">
        <v>2.4</v>
      </c>
    </row>
    <row r="7" spans="1:5">
      <c r="A7" s="4" t="s">
        <v>360</v>
      </c>
      <c r="B7" s="8" t="n">
        <v>16.2</v>
      </c>
      <c r="C7" s="8" t="n">
        <v>14.6</v>
      </c>
      <c r="D7" s="8" t="n">
        <v>46.5</v>
      </c>
      <c r="E7" s="8" t="n">
        <v>45.5</v>
      </c>
    </row>
    <row r="8" spans="1:5">
      <c r="A8" s="4" t="s">
        <v>361</v>
      </c>
      <c r="B8" s="8" t="n">
        <v>25.2</v>
      </c>
      <c r="C8" s="8" t="n">
        <v>26.5</v>
      </c>
      <c r="D8" s="8" t="n">
        <v>79.09999999999999</v>
      </c>
      <c r="E8" s="8" t="n">
        <v>82.7</v>
      </c>
    </row>
    <row r="9" spans="1:5">
      <c r="A9" s="4" t="s">
        <v>251</v>
      </c>
      <c r="B9" s="8" t="n">
        <v>25.2</v>
      </c>
      <c r="C9" s="8" t="n">
        <v>26.5</v>
      </c>
      <c r="D9" s="8" t="n">
        <v>79.09999999999999</v>
      </c>
      <c r="E9" s="8" t="n">
        <v>82.7</v>
      </c>
    </row>
    <row r="10" spans="1:5">
      <c r="A10" s="4" t="s">
        <v>362</v>
      </c>
    </row>
    <row r="11" spans="1:5">
      <c r="A11" s="4" t="s">
        <v>251</v>
      </c>
      <c r="B11" s="8" t="n">
        <v>22.8</v>
      </c>
      <c r="C11" s="8" t="n">
        <v>24.1</v>
      </c>
      <c r="D11" s="8" t="n">
        <v>71.7</v>
      </c>
      <c r="E11" s="6" t="n">
        <v>75</v>
      </c>
    </row>
    <row r="12" spans="1:5">
      <c r="A12" s="4" t="s">
        <v>363</v>
      </c>
    </row>
    <row r="13" spans="1:5">
      <c r="A13" s="4" t="s">
        <v>251</v>
      </c>
      <c r="B13" s="7" t="n">
        <v>2.4</v>
      </c>
      <c r="C13" s="7" t="n">
        <v>2.4</v>
      </c>
      <c r="D13" s="7" t="n">
        <v>7.4</v>
      </c>
      <c r="E13" s="7" t="n">
        <v>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23</v>
      </c>
      <c r="D1" s="2" t="s">
        <v>1</v>
      </c>
    </row>
    <row r="2" spans="1:5">
      <c r="B2" s="2" t="s">
        <v>2</v>
      </c>
      <c r="C2" s="2" t="s">
        <v>24</v>
      </c>
      <c r="D2" s="2" t="s">
        <v>2</v>
      </c>
      <c r="E2" s="2" t="s">
        <v>24</v>
      </c>
    </row>
    <row r="3" spans="1:5">
      <c r="A3" s="4" t="s">
        <v>356</v>
      </c>
      <c r="B3" s="7" t="n">
        <v>0.9</v>
      </c>
      <c r="C3" s="7" t="n">
        <v>1.2</v>
      </c>
      <c r="D3" s="7" t="n">
        <v>2.8</v>
      </c>
      <c r="E3" s="7" t="n">
        <v>3.3</v>
      </c>
    </row>
    <row r="4" spans="1:5">
      <c r="A4" s="4" t="s">
        <v>357</v>
      </c>
      <c r="B4" s="8" t="n">
        <v>4.2</v>
      </c>
      <c r="C4" s="8" t="n">
        <v>5.2</v>
      </c>
      <c r="D4" s="8" t="n">
        <v>13.2</v>
      </c>
      <c r="E4" s="8" t="n">
        <v>17.1</v>
      </c>
    </row>
    <row r="5" spans="1:5">
      <c r="A5" s="4" t="s">
        <v>365</v>
      </c>
      <c r="B5" s="8" t="n">
        <v>-2.3</v>
      </c>
      <c r="C5" s="8" t="n">
        <v>-2.3</v>
      </c>
      <c r="D5" s="8" t="n">
        <v>-6.7</v>
      </c>
      <c r="E5" s="8" t="n">
        <v>-6.7</v>
      </c>
    </row>
    <row r="6" spans="1:5">
      <c r="A6" s="4" t="s">
        <v>360</v>
      </c>
      <c r="B6" s="8" t="n">
        <v>0.1</v>
      </c>
      <c r="C6" s="8" t="n">
        <v>-0.2</v>
      </c>
      <c r="D6" s="8" t="n">
        <v>0.1</v>
      </c>
      <c r="E6" s="6" t="n">
        <v>0</v>
      </c>
    </row>
    <row r="7" spans="1:5">
      <c r="A7" s="4" t="s">
        <v>251</v>
      </c>
      <c r="B7" s="8" t="n">
        <v>2.9</v>
      </c>
      <c r="C7" s="8" t="n">
        <v>3.9</v>
      </c>
      <c r="D7" s="8" t="n">
        <v>9.4</v>
      </c>
      <c r="E7" s="8" t="n">
        <v>13.7</v>
      </c>
    </row>
    <row r="8" spans="1:5">
      <c r="A8" s="4" t="s">
        <v>362</v>
      </c>
    </row>
    <row r="9" spans="1:5">
      <c r="A9" s="4" t="s">
        <v>251</v>
      </c>
      <c r="B9" s="8" t="n">
        <v>2.1</v>
      </c>
      <c r="C9" s="8" t="n">
        <v>2.5</v>
      </c>
      <c r="D9" s="8" t="n">
        <v>6.4</v>
      </c>
      <c r="E9" s="8" t="n">
        <v>8.5</v>
      </c>
    </row>
    <row r="10" spans="1:5">
      <c r="A10" s="4" t="s">
        <v>363</v>
      </c>
    </row>
    <row r="11" spans="1:5">
      <c r="A11" s="4" t="s">
        <v>251</v>
      </c>
      <c r="B11" s="7" t="n">
        <v>0.8</v>
      </c>
      <c r="C11" s="7" t="n">
        <v>1.4</v>
      </c>
      <c r="D11" s="11" t="n">
        <v>3</v>
      </c>
      <c r="E11" s="7" t="n">
        <v>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0"/>
  </cols>
  <sheetData>
    <row r="1" spans="1:2">
      <c r="A1" s="1" t="s">
        <v>366</v>
      </c>
      <c r="B1" s="2" t="s">
        <v>1</v>
      </c>
    </row>
    <row r="2" spans="1:2">
      <c r="B2" s="2" t="s">
        <v>367</v>
      </c>
    </row>
    <row r="3" spans="1:2">
      <c r="A3" s="3" t="s">
        <v>368</v>
      </c>
    </row>
    <row r="4" spans="1:2">
      <c r="A4" s="4" t="s">
        <v>106</v>
      </c>
      <c r="B4" s="8" t="n">
        <v>-4.9</v>
      </c>
    </row>
    <row r="5" spans="1:2">
      <c r="A5" s="4" t="s">
        <v>369</v>
      </c>
    </row>
    <row r="6" spans="1:2">
      <c r="A6" s="3" t="s">
        <v>368</v>
      </c>
    </row>
    <row r="7" spans="1:2">
      <c r="A7" s="4" t="s">
        <v>370</v>
      </c>
      <c r="B7" s="6" t="n">
        <v>269</v>
      </c>
    </row>
    <row r="8" spans="1:2">
      <c r="A8" s="4" t="s">
        <v>371</v>
      </c>
      <c r="B8" s="8" t="n">
        <v>1.9</v>
      </c>
    </row>
    <row r="9" spans="1:2">
      <c r="A9" s="4" t="s">
        <v>106</v>
      </c>
      <c r="B9" s="6" t="n">
        <v>0</v>
      </c>
    </row>
    <row r="10" spans="1:2">
      <c r="A10" s="4" t="s">
        <v>372</v>
      </c>
      <c r="B10" s="8" t="n">
        <v>270.9</v>
      </c>
    </row>
    <row r="11" spans="1:2">
      <c r="A11" s="4" t="s">
        <v>373</v>
      </c>
    </row>
    <row r="12" spans="1:2">
      <c r="A12" s="3" t="s">
        <v>368</v>
      </c>
    </row>
    <row r="13" spans="1:2">
      <c r="A13" s="4" t="s">
        <v>370</v>
      </c>
      <c r="B13" s="8" t="n">
        <v>7.8</v>
      </c>
    </row>
    <row r="14" spans="1:2">
      <c r="A14" s="4" t="s">
        <v>371</v>
      </c>
      <c r="B14" s="6" t="n">
        <v>0</v>
      </c>
    </row>
    <row r="15" spans="1:2">
      <c r="A15" s="4" t="s">
        <v>372</v>
      </c>
      <c r="B15" s="8" t="n">
        <v>1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23</v>
      </c>
      <c r="D1" s="2" t="s">
        <v>1</v>
      </c>
    </row>
    <row r="2" spans="1:5">
      <c r="B2" s="2" t="s">
        <v>2</v>
      </c>
      <c r="C2" s="2" t="s">
        <v>24</v>
      </c>
      <c r="D2" s="2" t="s">
        <v>2</v>
      </c>
      <c r="E2" s="2" t="s">
        <v>24</v>
      </c>
    </row>
    <row r="3" spans="1:5">
      <c r="A3" s="4" t="s">
        <v>375</v>
      </c>
      <c r="D3" s="7" t="n">
        <v>250.1</v>
      </c>
      <c r="E3" s="7" t="n">
        <v>233.4</v>
      </c>
    </row>
    <row r="4" spans="1:5">
      <c r="A4" s="3" t="s">
        <v>368</v>
      </c>
    </row>
    <row r="5" spans="1:5">
      <c r="A5" s="4" t="s">
        <v>370</v>
      </c>
      <c r="D5" s="8" t="n">
        <v>5879.2</v>
      </c>
      <c r="E5" s="8" t="n">
        <v>6045.4</v>
      </c>
    </row>
    <row r="6" spans="1:5">
      <c r="A6" s="4" t="s">
        <v>35</v>
      </c>
      <c r="B6" s="7" t="n">
        <v>381.9</v>
      </c>
      <c r="C6" s="11" t="n">
        <v>306</v>
      </c>
      <c r="D6" s="8" t="n">
        <v>1289.9</v>
      </c>
      <c r="E6" s="8" t="n">
        <v>444.3</v>
      </c>
    </row>
    <row r="7" spans="1:5">
      <c r="A7" s="4" t="s">
        <v>256</v>
      </c>
      <c r="D7" s="8" t="n">
        <v>48.7</v>
      </c>
      <c r="E7" s="8" t="n">
        <v>-363.3</v>
      </c>
    </row>
    <row r="8" spans="1:5">
      <c r="A8" s="4" t="s">
        <v>376</v>
      </c>
      <c r="D8" s="6" t="n">
        <v>3</v>
      </c>
      <c r="E8" s="8" t="n">
        <v>2.8</v>
      </c>
    </row>
    <row r="9" spans="1:5">
      <c r="A9" s="4" t="s">
        <v>377</v>
      </c>
      <c r="D9" s="8" t="n">
        <v>41.6</v>
      </c>
      <c r="E9" s="8" t="n">
        <v>35.5</v>
      </c>
    </row>
    <row r="10" spans="1:5">
      <c r="A10" s="4" t="s">
        <v>46</v>
      </c>
      <c r="B10" s="8" t="n">
        <v>408.4</v>
      </c>
      <c r="C10" s="8" t="n">
        <v>200.8</v>
      </c>
      <c r="D10" s="8" t="n">
        <v>1383.2</v>
      </c>
      <c r="E10" s="8" t="n">
        <v>119.3</v>
      </c>
    </row>
    <row r="11" spans="1:5">
      <c r="A11" s="4" t="s">
        <v>378</v>
      </c>
      <c r="D11" s="8" t="n">
        <v>49.7</v>
      </c>
      <c r="E11" s="8" t="n">
        <v>49.9</v>
      </c>
    </row>
    <row r="12" spans="1:5">
      <c r="A12" s="4" t="s">
        <v>379</v>
      </c>
      <c r="D12" s="8" t="n">
        <v>-13.8</v>
      </c>
      <c r="E12" s="6" t="n">
        <v>-9</v>
      </c>
    </row>
    <row r="13" spans="1:5">
      <c r="A13" s="4" t="s">
        <v>380</v>
      </c>
      <c r="D13" s="8" t="n">
        <v>-247.5</v>
      </c>
      <c r="E13" s="8" t="n">
        <v>-230.2</v>
      </c>
    </row>
    <row r="14" spans="1:5">
      <c r="A14" s="4" t="s">
        <v>371</v>
      </c>
      <c r="D14" s="8" t="n">
        <v>30.5</v>
      </c>
      <c r="E14" s="8" t="n">
        <v>-54.7</v>
      </c>
    </row>
    <row r="15" spans="1:5">
      <c r="A15" s="4" t="s">
        <v>106</v>
      </c>
      <c r="D15" s="8" t="n">
        <v>-250.1</v>
      </c>
    </row>
    <row r="16" spans="1:5">
      <c r="A16" s="4" t="s">
        <v>372</v>
      </c>
      <c r="B16" s="8" t="n">
        <v>6831.1</v>
      </c>
      <c r="C16" s="8" t="n">
        <v>5796.7</v>
      </c>
      <c r="D16" s="8" t="n">
        <v>6831.1</v>
      </c>
      <c r="E16" s="8" t="n">
        <v>5796.7</v>
      </c>
    </row>
    <row r="17" spans="1:5">
      <c r="A17" s="4" t="s">
        <v>381</v>
      </c>
      <c r="D17" s="8" t="n">
        <v>-0.1</v>
      </c>
    </row>
    <row r="18" spans="1:5">
      <c r="A18" s="4" t="s">
        <v>382</v>
      </c>
    </row>
    <row r="19" spans="1:5">
      <c r="A19" s="3" t="s">
        <v>368</v>
      </c>
    </row>
    <row r="20" spans="1:5">
      <c r="A20" s="4" t="s">
        <v>370</v>
      </c>
      <c r="D20" s="8" t="n">
        <v>5816.7</v>
      </c>
      <c r="E20" s="8" t="n">
        <v>5987.4</v>
      </c>
    </row>
    <row r="21" spans="1:5">
      <c r="A21" s="4" t="s">
        <v>35</v>
      </c>
      <c r="D21" s="8" t="n">
        <v>1277.4</v>
      </c>
      <c r="E21" s="8" t="n">
        <v>431.1</v>
      </c>
    </row>
    <row r="22" spans="1:5">
      <c r="A22" s="4" t="s">
        <v>256</v>
      </c>
      <c r="D22" s="8" t="n">
        <v>42.9</v>
      </c>
      <c r="E22" s="8" t="n">
        <v>-359.4</v>
      </c>
    </row>
    <row r="23" spans="1:5">
      <c r="A23" s="4" t="s">
        <v>376</v>
      </c>
      <c r="D23" s="6" t="n">
        <v>3</v>
      </c>
      <c r="E23" s="8" t="n">
        <v>2.8</v>
      </c>
    </row>
    <row r="24" spans="1:5">
      <c r="A24" s="4" t="s">
        <v>377</v>
      </c>
      <c r="D24" s="8" t="n">
        <v>41.6</v>
      </c>
      <c r="E24" s="8" t="n">
        <v>35.5</v>
      </c>
    </row>
    <row r="25" spans="1:5">
      <c r="A25" s="4" t="s">
        <v>46</v>
      </c>
      <c r="D25" s="8" t="n">
        <v>1364.9</v>
      </c>
      <c r="E25" s="6" t="n">
        <v>110</v>
      </c>
    </row>
    <row r="26" spans="1:5">
      <c r="A26" s="4" t="s">
        <v>378</v>
      </c>
      <c r="D26" s="8" t="n">
        <v>49.7</v>
      </c>
      <c r="E26" s="8" t="n">
        <v>49.9</v>
      </c>
    </row>
    <row r="27" spans="1:5">
      <c r="A27" s="4" t="s">
        <v>379</v>
      </c>
      <c r="D27" s="6" t="n">
        <v>0</v>
      </c>
      <c r="E27" s="6" t="n">
        <v>0</v>
      </c>
    </row>
    <row r="28" spans="1:5">
      <c r="A28" s="4" t="s">
        <v>380</v>
      </c>
      <c r="D28" s="8" t="n">
        <v>-247.5</v>
      </c>
      <c r="E28" s="8" t="n">
        <v>-230.2</v>
      </c>
    </row>
    <row r="29" spans="1:5">
      <c r="A29" s="4" t="s">
        <v>371</v>
      </c>
      <c r="D29" s="8" t="n">
        <v>30.5</v>
      </c>
      <c r="E29" s="8" t="n">
        <v>-54.7</v>
      </c>
    </row>
    <row r="30" spans="1:5">
      <c r="A30" s="4" t="s">
        <v>106</v>
      </c>
      <c r="D30" s="8" t="n">
        <v>-250.1</v>
      </c>
    </row>
    <row r="31" spans="1:5">
      <c r="A31" s="4" t="s">
        <v>372</v>
      </c>
      <c r="B31" s="8" t="n">
        <v>6764.1</v>
      </c>
      <c r="C31" s="8" t="n">
        <v>5738.4</v>
      </c>
      <c r="D31" s="8" t="n">
        <v>6764.1</v>
      </c>
      <c r="E31" s="8" t="n">
        <v>5738.4</v>
      </c>
    </row>
    <row r="32" spans="1:5">
      <c r="A32" s="4" t="s">
        <v>381</v>
      </c>
      <c r="D32" s="8" t="n">
        <v>-0.1</v>
      </c>
    </row>
    <row r="33" spans="1:5">
      <c r="A33" s="4" t="s">
        <v>383</v>
      </c>
    </row>
    <row r="34" spans="1:5">
      <c r="A34" s="3" t="s">
        <v>368</v>
      </c>
    </row>
    <row r="35" spans="1:5">
      <c r="A35" s="4" t="s">
        <v>370</v>
      </c>
      <c r="D35" s="8" t="n">
        <v>62.5</v>
      </c>
      <c r="E35" s="6" t="n">
        <v>58</v>
      </c>
    </row>
    <row r="36" spans="1:5">
      <c r="A36" s="4" t="s">
        <v>35</v>
      </c>
      <c r="D36" s="8" t="n">
        <v>12.5</v>
      </c>
      <c r="E36" s="8" t="n">
        <v>13.2</v>
      </c>
    </row>
    <row r="37" spans="1:5">
      <c r="A37" s="4" t="s">
        <v>256</v>
      </c>
      <c r="D37" s="8" t="n">
        <v>5.8</v>
      </c>
      <c r="E37" s="8" t="n">
        <v>-3.9</v>
      </c>
    </row>
    <row r="38" spans="1:5">
      <c r="A38" s="4" t="s">
        <v>376</v>
      </c>
      <c r="D38" s="6" t="n">
        <v>0</v>
      </c>
      <c r="E38" s="6" t="n">
        <v>0</v>
      </c>
    </row>
    <row r="39" spans="1:5">
      <c r="A39" s="4" t="s">
        <v>377</v>
      </c>
      <c r="D39" s="6" t="n">
        <v>0</v>
      </c>
      <c r="E39" s="6" t="n">
        <v>0</v>
      </c>
    </row>
    <row r="40" spans="1:5">
      <c r="A40" s="4" t="s">
        <v>46</v>
      </c>
      <c r="D40" s="8" t="n">
        <v>18.3</v>
      </c>
      <c r="E40" s="8" t="n">
        <v>9.300000000000001</v>
      </c>
    </row>
    <row r="41" spans="1:5">
      <c r="A41" s="4" t="s">
        <v>378</v>
      </c>
      <c r="D41" s="6" t="n">
        <v>0</v>
      </c>
      <c r="E41" s="6" t="n">
        <v>0</v>
      </c>
    </row>
    <row r="42" spans="1:5">
      <c r="A42" s="4" t="s">
        <v>379</v>
      </c>
      <c r="D42" s="8" t="n">
        <v>-13.8</v>
      </c>
      <c r="E42" s="6" t="n">
        <v>-9</v>
      </c>
    </row>
    <row r="43" spans="1:5">
      <c r="A43" s="4" t="s">
        <v>380</v>
      </c>
      <c r="D43" s="6" t="n">
        <v>0</v>
      </c>
      <c r="E43" s="6" t="n">
        <v>0</v>
      </c>
    </row>
    <row r="44" spans="1:5">
      <c r="A44" s="4" t="s">
        <v>371</v>
      </c>
      <c r="D44" s="6" t="n">
        <v>0</v>
      </c>
      <c r="E44" s="6" t="n">
        <v>0</v>
      </c>
    </row>
    <row r="45" spans="1:5">
      <c r="A45" s="4" t="s">
        <v>106</v>
      </c>
      <c r="D45" s="6" t="n">
        <v>0</v>
      </c>
    </row>
    <row r="46" spans="1:5">
      <c r="A46" s="4" t="s">
        <v>372</v>
      </c>
      <c r="B46" s="11" t="n">
        <v>67</v>
      </c>
      <c r="C46" s="7" t="n">
        <v>58.3</v>
      </c>
      <c r="D46" s="6" t="n">
        <v>67</v>
      </c>
      <c r="E46" s="7" t="n">
        <v>58.3</v>
      </c>
    </row>
    <row r="47" spans="1:5">
      <c r="A47" s="4" t="s">
        <v>381</v>
      </c>
      <c r="D47" s="4" t="s">
        <v>3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24</v>
      </c>
    </row>
    <row r="3" spans="1:3">
      <c r="A3" s="3" t="s">
        <v>386</v>
      </c>
    </row>
    <row r="4" spans="1:3">
      <c r="A4" s="4" t="s">
        <v>387</v>
      </c>
      <c r="B4" s="7" t="n">
        <v>-1120.9</v>
      </c>
      <c r="C4" s="7" t="n">
        <v>-714.3</v>
      </c>
    </row>
    <row r="5" spans="1:3">
      <c r="A5" s="4" t="s">
        <v>388</v>
      </c>
      <c r="B5" s="8" t="n">
        <v>62.9</v>
      </c>
      <c r="C5" s="8" t="n">
        <v>-348.4</v>
      </c>
    </row>
    <row r="6" spans="1:3">
      <c r="A6" s="4" t="s">
        <v>389</v>
      </c>
      <c r="B6" s="6" t="n">
        <v>39</v>
      </c>
      <c r="C6" s="8" t="n">
        <v>43.6</v>
      </c>
    </row>
    <row r="7" spans="1:3">
      <c r="A7" s="4" t="s">
        <v>32</v>
      </c>
      <c r="B7" s="8" t="n">
        <v>-14.4</v>
      </c>
      <c r="C7" s="8" t="n">
        <v>-16.3</v>
      </c>
    </row>
    <row r="8" spans="1:3">
      <c r="A8" s="4" t="s">
        <v>390</v>
      </c>
      <c r="B8" s="8" t="n">
        <v>87.5</v>
      </c>
      <c r="C8" s="8" t="n">
        <v>-321.1</v>
      </c>
    </row>
    <row r="9" spans="1:3">
      <c r="A9" s="4" t="s">
        <v>391</v>
      </c>
      <c r="B9" s="8" t="n">
        <v>-1033.4</v>
      </c>
      <c r="C9" s="8" t="n">
        <v>-1035.4</v>
      </c>
    </row>
    <row r="10" spans="1:3">
      <c r="A10" s="4" t="s">
        <v>392</v>
      </c>
    </row>
    <row r="11" spans="1:3">
      <c r="A11" s="3" t="s">
        <v>386</v>
      </c>
    </row>
    <row r="12" spans="1:3">
      <c r="A12" s="4" t="s">
        <v>387</v>
      </c>
      <c r="B12" s="8" t="n">
        <v>-495.6</v>
      </c>
      <c r="C12" s="8" t="n">
        <v>-52.3</v>
      </c>
    </row>
    <row r="13" spans="1:3">
      <c r="A13" s="4" t="s">
        <v>388</v>
      </c>
      <c r="B13" s="8" t="n">
        <v>42.9</v>
      </c>
      <c r="C13" s="8" t="n">
        <v>-359.4</v>
      </c>
    </row>
    <row r="14" spans="1:3">
      <c r="A14" s="4" t="s">
        <v>389</v>
      </c>
      <c r="B14" s="6" t="n">
        <v>0</v>
      </c>
      <c r="C14" s="6" t="n">
        <v>0</v>
      </c>
    </row>
    <row r="15" spans="1:3">
      <c r="A15" s="4" t="s">
        <v>32</v>
      </c>
      <c r="B15" s="6" t="n">
        <v>0</v>
      </c>
      <c r="C15" s="6" t="n">
        <v>0</v>
      </c>
    </row>
    <row r="16" spans="1:3">
      <c r="A16" s="4" t="s">
        <v>390</v>
      </c>
      <c r="B16" s="8" t="n">
        <v>42.9</v>
      </c>
      <c r="C16" s="8" t="n">
        <v>-359.4</v>
      </c>
    </row>
    <row r="17" spans="1:3">
      <c r="A17" s="4" t="s">
        <v>391</v>
      </c>
      <c r="B17" s="8" t="n">
        <v>-452.7</v>
      </c>
      <c r="C17" s="8" t="n">
        <v>-411.7</v>
      </c>
    </row>
    <row r="18" spans="1:3">
      <c r="A18" s="4" t="s">
        <v>393</v>
      </c>
    </row>
    <row r="19" spans="1:3">
      <c r="A19" s="3" t="s">
        <v>386</v>
      </c>
    </row>
    <row r="20" spans="1:3">
      <c r="A20" s="4" t="s">
        <v>387</v>
      </c>
      <c r="B20" s="8" t="n">
        <v>5.1</v>
      </c>
      <c r="C20" s="8" t="n">
        <v>3.1</v>
      </c>
    </row>
    <row r="21" spans="1:3">
      <c r="A21" s="4" t="s">
        <v>388</v>
      </c>
      <c r="B21" s="6" t="n">
        <v>7</v>
      </c>
      <c r="C21" s="8" t="n">
        <v>1.1</v>
      </c>
    </row>
    <row r="22" spans="1:3">
      <c r="A22" s="4" t="s">
        <v>389</v>
      </c>
      <c r="B22" s="8" t="n">
        <v>-3.9</v>
      </c>
      <c r="C22" s="8" t="n">
        <v>2.4</v>
      </c>
    </row>
    <row r="23" spans="1:3">
      <c r="A23" s="4" t="s">
        <v>32</v>
      </c>
      <c r="B23" s="8" t="n">
        <v>-0.1</v>
      </c>
      <c r="C23" s="8" t="n">
        <v>-0.7</v>
      </c>
    </row>
    <row r="24" spans="1:3">
      <c r="A24" s="4" t="s">
        <v>390</v>
      </c>
      <c r="B24" s="6" t="n">
        <v>3</v>
      </c>
      <c r="C24" s="8" t="n">
        <v>2.8</v>
      </c>
    </row>
    <row r="25" spans="1:3">
      <c r="A25" s="4" t="s">
        <v>391</v>
      </c>
      <c r="B25" s="8" t="n">
        <v>8.1</v>
      </c>
      <c r="C25" s="8" t="n">
        <v>5.9</v>
      </c>
    </row>
    <row r="26" spans="1:3">
      <c r="A26" s="4" t="s">
        <v>394</v>
      </c>
    </row>
    <row r="27" spans="1:3">
      <c r="A27" s="3" t="s">
        <v>386</v>
      </c>
    </row>
    <row r="28" spans="1:3">
      <c r="A28" s="4" t="s">
        <v>387</v>
      </c>
      <c r="B28" s="8" t="n">
        <v>-630.4</v>
      </c>
      <c r="C28" s="8" t="n">
        <v>-665.1</v>
      </c>
    </row>
    <row r="29" spans="1:3">
      <c r="A29" s="4" t="s">
        <v>388</v>
      </c>
      <c r="B29" s="6" t="n">
        <v>13</v>
      </c>
      <c r="C29" s="8" t="n">
        <v>9.9</v>
      </c>
    </row>
    <row r="30" spans="1:3">
      <c r="A30" s="4" t="s">
        <v>389</v>
      </c>
      <c r="B30" s="8" t="n">
        <v>42.9</v>
      </c>
      <c r="C30" s="8" t="n">
        <v>41.2</v>
      </c>
    </row>
    <row r="31" spans="1:3">
      <c r="A31" s="4" t="s">
        <v>32</v>
      </c>
      <c r="B31" s="8" t="n">
        <v>-14.3</v>
      </c>
      <c r="C31" s="8" t="n">
        <v>-15.6</v>
      </c>
    </row>
    <row r="32" spans="1:3">
      <c r="A32" s="4" t="s">
        <v>390</v>
      </c>
      <c r="B32" s="8" t="n">
        <v>41.6</v>
      </c>
      <c r="C32" s="8" t="n">
        <v>35.5</v>
      </c>
    </row>
    <row r="33" spans="1:3">
      <c r="A33" s="4" t="s">
        <v>391</v>
      </c>
      <c r="B33" s="7" t="n">
        <v>-588.8</v>
      </c>
      <c r="C33" s="7" t="n">
        <v>-62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5</v>
      </c>
      <c r="C1" s="2" t="s">
        <v>23</v>
      </c>
      <c r="E1" s="2" t="s">
        <v>1</v>
      </c>
    </row>
    <row r="2" spans="1:6">
      <c r="C2" s="2" t="s">
        <v>2</v>
      </c>
      <c r="D2" s="2" t="s">
        <v>24</v>
      </c>
      <c r="E2" s="2" t="s">
        <v>2</v>
      </c>
      <c r="F2" s="2" t="s">
        <v>24</v>
      </c>
    </row>
    <row r="3" spans="1:6">
      <c r="A3" s="4" t="s">
        <v>396</v>
      </c>
      <c r="B3" s="4" t="s">
        <v>397</v>
      </c>
      <c r="C3" s="7" t="n">
        <v>16.3</v>
      </c>
      <c r="D3" s="7" t="n">
        <v>14.4</v>
      </c>
      <c r="E3" s="7" t="n">
        <v>46.6</v>
      </c>
      <c r="F3" s="7" t="n">
        <v>45.5</v>
      </c>
    </row>
    <row r="4" spans="1:6">
      <c r="A4" s="4" t="s">
        <v>398</v>
      </c>
      <c r="B4" s="4" t="s">
        <v>399</v>
      </c>
      <c r="C4" s="8" t="n">
        <v>-2.2</v>
      </c>
      <c r="D4" s="8" t="n">
        <v>0.8</v>
      </c>
      <c r="E4" s="8" t="n">
        <v>-3.9</v>
      </c>
      <c r="F4" s="8" t="n">
        <v>2.4</v>
      </c>
    </row>
    <row r="5" spans="1:6">
      <c r="A5" s="4" t="s">
        <v>400</v>
      </c>
      <c r="B5" s="4" t="s">
        <v>397</v>
      </c>
      <c r="C5" s="8" t="n">
        <v>-1.7</v>
      </c>
      <c r="D5" s="8" t="n">
        <v>-1.5</v>
      </c>
      <c r="E5" s="8" t="n">
        <v>-3.7</v>
      </c>
      <c r="F5" s="8" t="n">
        <v>-4.3</v>
      </c>
    </row>
    <row r="6" spans="1:6">
      <c r="A6" s="4" t="s">
        <v>401</v>
      </c>
    </row>
    <row r="7" spans="1:6">
      <c r="A7" s="4" t="s">
        <v>402</v>
      </c>
      <c r="C7" s="8" t="n">
        <v>9.9</v>
      </c>
      <c r="D7" s="8" t="n">
        <v>8.5</v>
      </c>
      <c r="E7" s="8" t="n">
        <v>28.6</v>
      </c>
      <c r="F7" s="8" t="n">
        <v>25.6</v>
      </c>
    </row>
    <row r="8" spans="1:6">
      <c r="A8" s="4" t="s">
        <v>403</v>
      </c>
    </row>
    <row r="9" spans="1:6">
      <c r="A9" s="4" t="s">
        <v>404</v>
      </c>
      <c r="C9" s="8" t="n">
        <v>-2.1</v>
      </c>
      <c r="D9" s="8" t="n">
        <v>0.8</v>
      </c>
      <c r="E9" s="8" t="n">
        <v>-3.6</v>
      </c>
      <c r="F9" s="8" t="n">
        <v>2.4</v>
      </c>
    </row>
    <row r="10" spans="1:6">
      <c r="A10" s="4" t="s">
        <v>405</v>
      </c>
      <c r="C10" s="8" t="n">
        <v>7.8</v>
      </c>
      <c r="D10" s="8" t="n">
        <v>9.300000000000001</v>
      </c>
      <c r="E10" s="6" t="n">
        <v>25</v>
      </c>
      <c r="F10" s="6" t="n">
        <v>28</v>
      </c>
    </row>
    <row r="11" spans="1:6">
      <c r="A11" s="4" t="s">
        <v>406</v>
      </c>
    </row>
    <row r="12" spans="1:6">
      <c r="A12" s="4" t="s">
        <v>398</v>
      </c>
      <c r="D12" s="6" t="n">
        <v>0</v>
      </c>
      <c r="F12" s="6" t="n">
        <v>0</v>
      </c>
    </row>
    <row r="13" spans="1:6">
      <c r="A13" s="4" t="s">
        <v>407</v>
      </c>
    </row>
    <row r="14" spans="1:6">
      <c r="A14" s="4" t="s">
        <v>408</v>
      </c>
      <c r="C14" s="6" t="n">
        <v>0</v>
      </c>
      <c r="E14" s="6" t="n">
        <v>0</v>
      </c>
    </row>
    <row r="15" spans="1:6">
      <c r="A15" s="4" t="s">
        <v>409</v>
      </c>
      <c r="C15" s="7" t="n">
        <v>-4.7</v>
      </c>
      <c r="D15" s="7" t="n">
        <v>-4.4</v>
      </c>
      <c r="E15" s="7" t="n">
        <v>-14.3</v>
      </c>
      <c r="F15" s="7" t="n">
        <v>-15.6</v>
      </c>
    </row>
    <row r="16" spans="1:6">
      <c r="A16" t="n"/>
    </row>
    <row r="17" spans="1:6">
      <c r="A17" s="4" t="s">
        <v>397</v>
      </c>
      <c r="B17" s="4" t="s">
        <v>410</v>
      </c>
    </row>
    <row r="18" spans="1:6">
      <c r="A18" s="4" t="s">
        <v>399</v>
      </c>
      <c r="B18" s="4" t="s">
        <v>411</v>
      </c>
    </row>
  </sheetData>
  <mergeCells count="6">
    <mergeCell ref="A1:B2"/>
    <mergeCell ref="C1:D1"/>
    <mergeCell ref="E1:F1"/>
    <mergeCell ref="A16:E16"/>
    <mergeCell ref="B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4"/>
    <col customWidth="1" max="5" min="5" width="37"/>
    <col customWidth="1" max="6" min="6" width="21"/>
  </cols>
  <sheetData>
    <row r="1" spans="1:6">
      <c r="A1" s="1" t="s">
        <v>412</v>
      </c>
      <c r="B1" s="2" t="s">
        <v>1</v>
      </c>
      <c r="D1" t="n"/>
    </row>
    <row r="2" spans="1:6">
      <c r="B2" s="2" t="s">
        <v>413</v>
      </c>
      <c r="C2" s="2" t="s">
        <v>414</v>
      </c>
      <c r="D2" s="2" t="s">
        <v>415</v>
      </c>
      <c r="E2" s="2" t="s">
        <v>416</v>
      </c>
      <c r="F2" s="2" t="s">
        <v>417</v>
      </c>
    </row>
    <row r="3" spans="1:6">
      <c r="A3" s="4" t="s">
        <v>418</v>
      </c>
      <c r="E3" s="6" t="n">
        <v>1185040000</v>
      </c>
    </row>
    <row r="4" spans="1:6">
      <c r="A4" s="4" t="s">
        <v>419</v>
      </c>
      <c r="F4" s="11" t="n">
        <v>1500</v>
      </c>
    </row>
    <row r="5" spans="1:6">
      <c r="A5" s="4" t="s">
        <v>420</v>
      </c>
      <c r="B5" s="6" t="n">
        <v>4900000</v>
      </c>
    </row>
    <row r="6" spans="1:6">
      <c r="A6" s="4" t="s">
        <v>421</v>
      </c>
      <c r="B6" s="7" t="n">
        <v>-250.1</v>
      </c>
      <c r="C6" s="7" t="n">
        <v>-233.4</v>
      </c>
    </row>
    <row r="7" spans="1:6">
      <c r="A7" s="4" t="s">
        <v>422</v>
      </c>
      <c r="E7" s="11" t="n">
        <v>400</v>
      </c>
    </row>
    <row r="8" spans="1:6">
      <c r="A8" s="4" t="s">
        <v>423</v>
      </c>
    </row>
    <row r="9" spans="1:6">
      <c r="A9" s="4" t="s">
        <v>424</v>
      </c>
      <c r="E9" s="11" t="n">
        <v>1</v>
      </c>
    </row>
    <row r="10" spans="1:6">
      <c r="A10" s="4" t="s">
        <v>425</v>
      </c>
      <c r="E10" s="12" t="n">
        <v>0.001</v>
      </c>
    </row>
    <row r="11" spans="1:6">
      <c r="A11" s="4" t="s">
        <v>426</v>
      </c>
    </row>
    <row r="12" spans="1:6">
      <c r="A12" s="4" t="s">
        <v>427</v>
      </c>
      <c r="D12" s="13" t="n">
        <v>1</v>
      </c>
    </row>
    <row r="13" spans="1:6">
      <c r="A13" s="4" t="s">
        <v>428</v>
      </c>
    </row>
    <row r="14" spans="1:6">
      <c r="A14" s="4" t="s">
        <v>429</v>
      </c>
      <c r="E14" s="6" t="n">
        <v>10000000</v>
      </c>
    </row>
    <row r="15" spans="1:6">
      <c r="A15" s="4" t="s">
        <v>430</v>
      </c>
    </row>
    <row r="16" spans="1:6">
      <c r="A16" s="4" t="s">
        <v>431</v>
      </c>
      <c r="E16" s="6" t="n">
        <v>1175000000</v>
      </c>
    </row>
    <row r="17" spans="1:6">
      <c r="A17" s="4" t="s">
        <v>432</v>
      </c>
    </row>
    <row r="18" spans="1:6">
      <c r="A18" s="4" t="s">
        <v>431</v>
      </c>
      <c r="E18" s="6" t="n">
        <v>4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4" t="s">
        <v>434</v>
      </c>
      <c r="B3" s="7" t="n">
        <v>14.2</v>
      </c>
      <c r="C3" s="7" t="n">
        <v>12.4</v>
      </c>
      <c r="D3" s="7" t="n">
        <v>54.2</v>
      </c>
      <c r="E3" s="7" t="n">
        <v>50.6</v>
      </c>
    </row>
    <row r="4" spans="1:5">
      <c r="A4" s="4" t="s">
        <v>435</v>
      </c>
      <c r="B4" s="7" t="n">
        <v>8.800000000000001</v>
      </c>
      <c r="C4" s="8" t="n">
        <v>7.7</v>
      </c>
      <c r="D4" s="7" t="n">
        <v>33.5</v>
      </c>
      <c r="E4" s="8" t="n">
        <v>31.3</v>
      </c>
    </row>
    <row r="5" spans="1:5">
      <c r="A5" s="4" t="s">
        <v>436</v>
      </c>
      <c r="D5" s="4" t="s">
        <v>437</v>
      </c>
    </row>
    <row r="6" spans="1:5">
      <c r="A6" s="4" t="s">
        <v>438</v>
      </c>
      <c r="D6" s="4" t="s">
        <v>437</v>
      </c>
    </row>
    <row r="7" spans="1:5">
      <c r="A7" s="4" t="s">
        <v>439</v>
      </c>
      <c r="B7" s="6" t="n">
        <v>600000</v>
      </c>
      <c r="D7" s="6" t="n">
        <v>600000</v>
      </c>
    </row>
    <row r="8" spans="1:5">
      <c r="A8" s="4" t="s">
        <v>440</v>
      </c>
      <c r="D8" s="9" t="n">
        <v>53.6</v>
      </c>
    </row>
    <row r="9" spans="1:5">
      <c r="A9" s="4" t="s">
        <v>441</v>
      </c>
    </row>
    <row r="10" spans="1:5">
      <c r="A10" s="4" t="s">
        <v>442</v>
      </c>
      <c r="D10" s="4" t="s">
        <v>443</v>
      </c>
    </row>
    <row r="11" spans="1:5">
      <c r="A11" s="4" t="s">
        <v>444</v>
      </c>
    </row>
    <row r="12" spans="1:5">
      <c r="A12" s="4" t="s">
        <v>434</v>
      </c>
      <c r="B12" s="7" t="n">
        <v>3.3</v>
      </c>
      <c r="C12" s="7" t="n">
        <v>3.2</v>
      </c>
      <c r="D12" s="7" t="n">
        <v>14.7</v>
      </c>
      <c r="E12" s="7" t="n">
        <v>13.1</v>
      </c>
    </row>
    <row r="13" spans="1:5">
      <c r="A13" s="4" t="s">
        <v>445</v>
      </c>
    </row>
    <row r="14" spans="1:5">
      <c r="A14" s="4" t="s">
        <v>446</v>
      </c>
      <c r="D14" s="6" t="n">
        <v>485351</v>
      </c>
      <c r="E14" s="6" t="n">
        <v>411968</v>
      </c>
    </row>
    <row r="15" spans="1:5">
      <c r="A15" s="4" t="s">
        <v>444</v>
      </c>
    </row>
    <row r="16" spans="1:5">
      <c r="A16" s="4" t="s">
        <v>446</v>
      </c>
      <c r="D16" s="6" t="n">
        <v>1958476</v>
      </c>
      <c r="E16" s="6" t="n">
        <v>13338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23</v>
      </c>
      <c r="D1" s="2" t="s">
        <v>1</v>
      </c>
    </row>
    <row r="2" spans="1:5">
      <c r="B2" s="2" t="s">
        <v>2</v>
      </c>
      <c r="C2" s="2" t="s">
        <v>24</v>
      </c>
      <c r="D2" s="2" t="s">
        <v>2</v>
      </c>
      <c r="E2" s="2" t="s">
        <v>24</v>
      </c>
    </row>
    <row r="3" spans="1:5">
      <c r="A3" s="4" t="s">
        <v>434</v>
      </c>
      <c r="B3" s="7" t="n">
        <v>14.2</v>
      </c>
      <c r="C3" s="7" t="n">
        <v>12.4</v>
      </c>
      <c r="D3" s="7" t="n">
        <v>54.2</v>
      </c>
      <c r="E3" s="7" t="n">
        <v>50.6</v>
      </c>
    </row>
    <row r="4" spans="1:5">
      <c r="A4" s="4" t="s">
        <v>448</v>
      </c>
      <c r="B4" s="8" t="n">
        <v>-5.4</v>
      </c>
      <c r="C4" s="8" t="n">
        <v>-4.7</v>
      </c>
      <c r="D4" s="8" t="n">
        <v>-20.7</v>
      </c>
      <c r="E4" s="8" t="n">
        <v>-19.3</v>
      </c>
    </row>
    <row r="5" spans="1:5">
      <c r="A5" s="4" t="s">
        <v>449</v>
      </c>
      <c r="B5" s="8" t="n">
        <v>8.800000000000001</v>
      </c>
      <c r="C5" s="8" t="n">
        <v>7.7</v>
      </c>
      <c r="D5" s="8" t="n">
        <v>33.5</v>
      </c>
      <c r="E5" s="8" t="n">
        <v>31.3</v>
      </c>
    </row>
    <row r="6" spans="1:5">
      <c r="A6" s="4" t="s">
        <v>450</v>
      </c>
    </row>
    <row r="7" spans="1:5">
      <c r="A7" s="4" t="s">
        <v>434</v>
      </c>
      <c r="B7" s="8" t="n">
        <v>3.3</v>
      </c>
      <c r="C7" s="8" t="n">
        <v>3.2</v>
      </c>
      <c r="D7" s="8" t="n">
        <v>14.7</v>
      </c>
      <c r="E7" s="8" t="n">
        <v>13.1</v>
      </c>
    </row>
    <row r="8" spans="1:5">
      <c r="A8" s="4" t="s">
        <v>451</v>
      </c>
    </row>
    <row r="9" spans="1:5">
      <c r="A9" s="4" t="s">
        <v>434</v>
      </c>
      <c r="B9" s="8" t="n">
        <v>5.1</v>
      </c>
      <c r="C9" s="6" t="n">
        <v>5</v>
      </c>
      <c r="D9" s="8" t="n">
        <v>21.5</v>
      </c>
      <c r="E9" s="8" t="n">
        <v>20.7</v>
      </c>
    </row>
    <row r="10" spans="1:5">
      <c r="A10" s="4" t="s">
        <v>452</v>
      </c>
    </row>
    <row r="11" spans="1:5">
      <c r="A11" s="4" t="s">
        <v>434</v>
      </c>
      <c r="B11" s="8" t="n">
        <v>4.6</v>
      </c>
      <c r="C11" s="6" t="n">
        <v>5</v>
      </c>
      <c r="D11" s="8" t="n">
        <v>14.1</v>
      </c>
      <c r="E11" s="8" t="n">
        <v>16.9</v>
      </c>
    </row>
    <row r="12" spans="1:5">
      <c r="A12" s="4" t="s">
        <v>453</v>
      </c>
    </row>
    <row r="13" spans="1:5">
      <c r="A13" s="4" t="s">
        <v>434</v>
      </c>
      <c r="B13" s="7" t="n">
        <v>1.2</v>
      </c>
      <c r="C13" s="7" t="n">
        <v>-0.8</v>
      </c>
      <c r="D13" s="7" t="n">
        <v>3.9</v>
      </c>
      <c r="E13" s="7"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4</v>
      </c>
      <c r="B1" s="2" t="s">
        <v>1</v>
      </c>
    </row>
    <row r="2" spans="1:3">
      <c r="B2" s="2" t="s">
        <v>2</v>
      </c>
      <c r="C2" s="2" t="s">
        <v>24</v>
      </c>
    </row>
    <row r="3" spans="1:3">
      <c r="A3" s="4" t="s">
        <v>450</v>
      </c>
    </row>
    <row r="4" spans="1:3">
      <c r="A4" s="4" t="s">
        <v>455</v>
      </c>
      <c r="B4" s="6" t="n">
        <v>1958476</v>
      </c>
      <c r="C4" s="6" t="n">
        <v>1333849</v>
      </c>
    </row>
    <row r="5" spans="1:3">
      <c r="A5" s="4" t="s">
        <v>456</v>
      </c>
      <c r="B5" s="9" t="n">
        <v>9.42</v>
      </c>
      <c r="C5" s="9" t="n">
        <v>14.15</v>
      </c>
    </row>
    <row r="6" spans="1:3">
      <c r="A6" s="4" t="s">
        <v>457</v>
      </c>
    </row>
    <row r="7" spans="1:3">
      <c r="A7" s="4" t="s">
        <v>455</v>
      </c>
      <c r="B7" s="6" t="n">
        <v>485351</v>
      </c>
      <c r="C7" s="6" t="n">
        <v>411968</v>
      </c>
    </row>
    <row r="8" spans="1:3">
      <c r="A8" s="4" t="s">
        <v>456</v>
      </c>
      <c r="B8" s="9" t="n">
        <v>51.25</v>
      </c>
      <c r="C8" s="9" t="n">
        <v>66.81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58</v>
      </c>
      <c r="B1" s="2" t="s">
        <v>1</v>
      </c>
    </row>
    <row r="2" spans="1:3">
      <c r="B2" s="2" t="s">
        <v>2</v>
      </c>
      <c r="C2" s="2" t="s">
        <v>24</v>
      </c>
    </row>
    <row r="3" spans="1:3">
      <c r="A3" s="4" t="s">
        <v>459</v>
      </c>
      <c r="B3" s="4" t="s">
        <v>460</v>
      </c>
      <c r="C3" s="4" t="s">
        <v>461</v>
      </c>
    </row>
    <row r="4" spans="1:3">
      <c r="A4" s="4" t="s">
        <v>462</v>
      </c>
      <c r="B4" s="4" t="s">
        <v>463</v>
      </c>
      <c r="C4" s="4" t="s">
        <v>464</v>
      </c>
    </row>
    <row r="5" spans="1:3">
      <c r="A5" s="4" t="s">
        <v>465</v>
      </c>
      <c r="B5" s="4" t="s">
        <v>466</v>
      </c>
      <c r="C5" s="4" t="s">
        <v>467</v>
      </c>
    </row>
    <row r="6" spans="1:3">
      <c r="A6" s="4" t="s">
        <v>468</v>
      </c>
      <c r="B6" s="4" t="s">
        <v>469</v>
      </c>
      <c r="C6" s="4" t="s">
        <v>4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r="1" spans="1:6">
      <c r="A1" s="1" t="s">
        <v>471</v>
      </c>
      <c r="B1" s="2" t="s">
        <v>23</v>
      </c>
      <c r="E1" s="2" t="s">
        <v>1</v>
      </c>
    </row>
    <row r="2" spans="1:6">
      <c r="B2" s="2" t="s">
        <v>2</v>
      </c>
      <c r="C2" s="2" t="s">
        <v>24</v>
      </c>
      <c r="D2" s="2" t="s">
        <v>472</v>
      </c>
      <c r="E2" s="2" t="s">
        <v>2</v>
      </c>
      <c r="F2" s="2" t="s">
        <v>24</v>
      </c>
    </row>
    <row r="3" spans="1:6">
      <c r="A3" s="4" t="s">
        <v>473</v>
      </c>
      <c r="B3" s="7" t="n">
        <v>0.8</v>
      </c>
      <c r="C3" s="7" t="n">
        <v>2.5</v>
      </c>
      <c r="E3" s="7" t="n">
        <v>5.4</v>
      </c>
      <c r="F3" s="7" t="n">
        <v>7.8</v>
      </c>
    </row>
    <row r="4" spans="1:6">
      <c r="A4" s="4" t="s">
        <v>474</v>
      </c>
      <c r="B4" s="8" t="n">
        <v>3.1</v>
      </c>
      <c r="C4" s="8" t="n">
        <v>-4.1</v>
      </c>
      <c r="E4" s="8" t="n">
        <v>-6.2</v>
      </c>
      <c r="F4" s="8" t="n">
        <v>28.3</v>
      </c>
    </row>
    <row r="5" spans="1:6">
      <c r="A5" s="4" t="s">
        <v>475</v>
      </c>
      <c r="D5" s="7" t="n">
        <v>14.3</v>
      </c>
    </row>
    <row r="6" spans="1:6">
      <c r="A6" s="4" t="s">
        <v>476</v>
      </c>
      <c r="B6" s="6" t="n">
        <v>4</v>
      </c>
      <c r="C6" s="8" t="n">
        <v>-0.9</v>
      </c>
      <c r="E6" s="8" t="n">
        <v>6.1</v>
      </c>
      <c r="F6" s="8" t="n">
        <v>17.6</v>
      </c>
    </row>
    <row r="7" spans="1:6">
      <c r="A7" s="4" t="s">
        <v>107</v>
      </c>
      <c r="B7" s="8" t="n">
        <v>1.7</v>
      </c>
      <c r="C7" s="8" t="n">
        <v>12.2</v>
      </c>
      <c r="E7" s="8" t="n">
        <v>414.7</v>
      </c>
      <c r="F7" s="8" t="n">
        <v>7.8</v>
      </c>
    </row>
    <row r="8" spans="1:6">
      <c r="A8" s="4" t="s">
        <v>98</v>
      </c>
      <c r="E8" s="6" t="n">
        <v>423</v>
      </c>
      <c r="F8" s="6" t="n">
        <v>0</v>
      </c>
    </row>
    <row r="9" spans="1:6">
      <c r="A9" s="4" t="s">
        <v>85</v>
      </c>
      <c r="B9" s="6" t="n">
        <v>0</v>
      </c>
      <c r="C9" s="6" t="n">
        <v>0</v>
      </c>
      <c r="E9" s="6" t="n">
        <v>398</v>
      </c>
      <c r="F9" s="6" t="n">
        <v>0</v>
      </c>
    </row>
    <row r="10" spans="1:6">
      <c r="A10" s="4" t="s">
        <v>477</v>
      </c>
    </row>
    <row r="11" spans="1:6">
      <c r="A11" s="4" t="s">
        <v>478</v>
      </c>
      <c r="B11" s="11" t="n">
        <v>0</v>
      </c>
      <c r="C11" s="7" t="n">
        <v>6.5</v>
      </c>
      <c r="E11" s="7" t="n">
        <v>-0.8</v>
      </c>
      <c r="F11" s="7" t="n">
        <v>10.7</v>
      </c>
    </row>
    <row r="12" spans="1:6">
      <c r="A12" s="4" t="s">
        <v>479</v>
      </c>
    </row>
    <row r="13" spans="1:6">
      <c r="A13" s="4" t="s">
        <v>474</v>
      </c>
      <c r="D13" s="7" t="n">
        <v>-42.6</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480</v>
      </c>
      <c r="B1" s="2" t="s">
        <v>1</v>
      </c>
    </row>
    <row r="2" spans="1:4">
      <c r="B2" s="2" t="s">
        <v>2</v>
      </c>
      <c r="C2" s="2" t="s">
        <v>24</v>
      </c>
      <c r="D2" s="2" t="s">
        <v>51</v>
      </c>
    </row>
    <row r="3" spans="1:4">
      <c r="A3" s="4" t="s">
        <v>481</v>
      </c>
      <c r="B3" s="7" t="n">
        <v>167.5</v>
      </c>
      <c r="D3" s="7" t="n">
        <v>174.9</v>
      </c>
    </row>
    <row r="4" spans="1:4">
      <c r="A4" s="4" t="s">
        <v>482</v>
      </c>
      <c r="B4" s="4" t="s">
        <v>483</v>
      </c>
      <c r="C4" s="4" t="s">
        <v>484</v>
      </c>
    </row>
    <row r="5" spans="1:4">
      <c r="A5" s="4" t="s">
        <v>485</v>
      </c>
    </row>
    <row r="6" spans="1:4">
      <c r="A6" s="4" t="s">
        <v>486</v>
      </c>
      <c r="B6" s="4" t="s">
        <v>487</v>
      </c>
    </row>
    <row r="7" spans="1:4">
      <c r="A7" s="4" t="s">
        <v>488</v>
      </c>
    </row>
    <row r="8" spans="1:4">
      <c r="A8" s="4" t="s">
        <v>486</v>
      </c>
      <c r="C8" s="4" t="s">
        <v>4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23</v>
      </c>
      <c r="D1" s="2" t="s">
        <v>1</v>
      </c>
    </row>
    <row r="2" spans="1:5">
      <c r="B2" s="2" t="s">
        <v>2</v>
      </c>
      <c r="C2" s="2" t="s">
        <v>24</v>
      </c>
      <c r="D2" s="2" t="s">
        <v>2</v>
      </c>
      <c r="E2" s="2" t="s">
        <v>24</v>
      </c>
    </row>
    <row r="3" spans="1:5">
      <c r="A3" s="3" t="s">
        <v>154</v>
      </c>
    </row>
    <row r="4" spans="1:5">
      <c r="A4" s="4" t="s">
        <v>491</v>
      </c>
      <c r="B4" s="11" t="n">
        <v>25</v>
      </c>
      <c r="C4" s="7" t="n">
        <v>-4.7</v>
      </c>
      <c r="D4" s="7" t="n">
        <v>37.6</v>
      </c>
      <c r="E4" s="7" t="n">
        <v>-23.6</v>
      </c>
    </row>
    <row r="5" spans="1:5">
      <c r="A5" s="4" t="s">
        <v>492</v>
      </c>
      <c r="B5" s="8" t="n">
        <v>10.8</v>
      </c>
      <c r="C5" s="8" t="n">
        <v>7.3</v>
      </c>
      <c r="D5" s="8" t="n">
        <v>3.3</v>
      </c>
      <c r="E5" s="8" t="n">
        <v>-0.2</v>
      </c>
    </row>
    <row r="6" spans="1:5">
      <c r="A6" s="4" t="s">
        <v>34</v>
      </c>
      <c r="B6" s="7" t="n">
        <v>14.2</v>
      </c>
      <c r="C6" s="11" t="n">
        <v>-12</v>
      </c>
      <c r="D6" s="7" t="n">
        <v>34.3</v>
      </c>
      <c r="E6" s="7" t="n">
        <v>-2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93</v>
      </c>
      <c r="B1" s="2" t="s">
        <v>23</v>
      </c>
      <c r="D1" s="2" t="s">
        <v>1</v>
      </c>
    </row>
    <row r="2" spans="1:5">
      <c r="B2" s="2" t="s">
        <v>2</v>
      </c>
      <c r="C2" s="2" t="s">
        <v>24</v>
      </c>
      <c r="D2" s="2" t="s">
        <v>2</v>
      </c>
      <c r="E2" s="2" t="s">
        <v>24</v>
      </c>
    </row>
    <row r="3" spans="1:5">
      <c r="A3" s="4" t="s">
        <v>494</v>
      </c>
      <c r="B3" s="8" t="n">
        <v>259.2</v>
      </c>
      <c r="C3" s="8" t="n">
        <v>265.6</v>
      </c>
      <c r="D3" s="6" t="n">
        <v>259</v>
      </c>
      <c r="E3" s="8" t="n">
        <v>265.8</v>
      </c>
    </row>
    <row r="4" spans="1:5">
      <c r="A4" s="4" t="s">
        <v>495</v>
      </c>
      <c r="B4" s="8" t="n">
        <v>2.6</v>
      </c>
      <c r="C4" s="8" t="n">
        <v>2.7</v>
      </c>
      <c r="D4" s="8" t="n">
        <v>2.4</v>
      </c>
      <c r="E4" s="8" t="n">
        <v>2.9</v>
      </c>
    </row>
    <row r="5" spans="1:5">
      <c r="A5" s="4" t="s">
        <v>496</v>
      </c>
      <c r="B5" s="8" t="n">
        <v>261.8</v>
      </c>
      <c r="C5" s="8" t="n">
        <v>268.3</v>
      </c>
      <c r="D5" s="8" t="n">
        <v>261.4</v>
      </c>
      <c r="E5" s="8" t="n">
        <v>268.7</v>
      </c>
    </row>
    <row r="6" spans="1:5">
      <c r="A6" s="4" t="s">
        <v>497</v>
      </c>
      <c r="B6" s="8" t="n">
        <v>1.2</v>
      </c>
      <c r="C6" s="8" t="n">
        <v>2.3</v>
      </c>
      <c r="D6" s="8" t="n">
        <v>1.3</v>
      </c>
      <c r="E6" s="8" t="n">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23</v>
      </c>
      <c r="D1" s="2" t="s">
        <v>1</v>
      </c>
    </row>
    <row r="2" spans="1:5">
      <c r="B2" s="2" t="s">
        <v>2</v>
      </c>
      <c r="C2" s="2" t="s">
        <v>24</v>
      </c>
      <c r="D2" s="2" t="s">
        <v>2</v>
      </c>
      <c r="E2" s="2" t="s">
        <v>24</v>
      </c>
    </row>
    <row r="3" spans="1:5">
      <c r="A3" s="4" t="s">
        <v>25</v>
      </c>
      <c r="B3" s="7" t="n">
        <v>3567.8</v>
      </c>
      <c r="C3" s="7" t="n">
        <v>3486.9</v>
      </c>
      <c r="D3" s="7" t="n">
        <v>10150.1</v>
      </c>
      <c r="E3" s="7" t="n">
        <v>9974.9</v>
      </c>
    </row>
    <row r="4" spans="1:5">
      <c r="A4" s="4" t="s">
        <v>28</v>
      </c>
      <c r="B4" s="8" t="n">
        <v>503.7</v>
      </c>
      <c r="C4" s="8" t="n">
        <v>475.4</v>
      </c>
      <c r="D4" s="8" t="n">
        <v>1226.2</v>
      </c>
      <c r="E4" s="8" t="n">
        <v>1098.7</v>
      </c>
    </row>
    <row r="5" spans="1:5">
      <c r="A5" s="4" t="s">
        <v>258</v>
      </c>
    </row>
    <row r="6" spans="1:5">
      <c r="A6" s="4" t="s">
        <v>25</v>
      </c>
      <c r="B6" s="8" t="n">
        <v>2838.1</v>
      </c>
      <c r="C6" s="8" t="n">
        <v>2758.2</v>
      </c>
      <c r="D6" s="8" t="n">
        <v>7986.4</v>
      </c>
      <c r="E6" s="8" t="n">
        <v>7732.2</v>
      </c>
    </row>
    <row r="7" spans="1:5">
      <c r="A7" s="4" t="s">
        <v>499</v>
      </c>
      <c r="B7" s="8" t="n">
        <v>471.9</v>
      </c>
      <c r="C7" s="8" t="n">
        <v>428.9</v>
      </c>
      <c r="D7" s="8" t="n">
        <v>1180.2</v>
      </c>
      <c r="E7" s="8" t="n">
        <v>982.2</v>
      </c>
    </row>
    <row r="8" spans="1:5">
      <c r="A8" s="4" t="s">
        <v>259</v>
      </c>
    </row>
    <row r="9" spans="1:5">
      <c r="A9" s="4" t="s">
        <v>25</v>
      </c>
      <c r="B9" s="8" t="n">
        <v>729.7</v>
      </c>
      <c r="C9" s="8" t="n">
        <v>728.7</v>
      </c>
      <c r="D9" s="8" t="n">
        <v>2163.7</v>
      </c>
      <c r="E9" s="8" t="n">
        <v>2242.7</v>
      </c>
    </row>
    <row r="10" spans="1:5">
      <c r="A10" s="4" t="s">
        <v>499</v>
      </c>
      <c r="B10" s="8" t="n">
        <v>79.5</v>
      </c>
      <c r="C10" s="8" t="n">
        <v>101.1</v>
      </c>
      <c r="D10" s="8" t="n">
        <v>210.8</v>
      </c>
      <c r="E10" s="8" t="n">
        <v>266.6</v>
      </c>
    </row>
    <row r="11" spans="1:5">
      <c r="A11" s="4" t="s">
        <v>500</v>
      </c>
    </row>
    <row r="12" spans="1:5">
      <c r="A12" s="4" t="s">
        <v>501</v>
      </c>
      <c r="B12" s="7" t="n">
        <v>-47.7</v>
      </c>
      <c r="C12" s="7" t="n">
        <v>-54.6</v>
      </c>
      <c r="D12" s="7" t="n">
        <v>164.8</v>
      </c>
      <c r="E12" s="7" t="n">
        <v>15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502</v>
      </c>
      <c r="B1" s="2" t="s">
        <v>1</v>
      </c>
    </row>
    <row r="2" spans="1:4">
      <c r="B2" s="2" t="s">
        <v>2</v>
      </c>
      <c r="C2" s="2" t="s">
        <v>24</v>
      </c>
      <c r="D2" s="2" t="s">
        <v>51</v>
      </c>
    </row>
    <row r="3" spans="1:4">
      <c r="A3" s="4" t="s">
        <v>503</v>
      </c>
      <c r="B3" s="7" t="n">
        <v>71.59999999999999</v>
      </c>
    </row>
    <row r="4" spans="1:4">
      <c r="A4" s="4" t="s">
        <v>504</v>
      </c>
      <c r="B4" s="7" t="n">
        <v>41.2</v>
      </c>
      <c r="D4" s="7" t="n">
        <v>43.8</v>
      </c>
    </row>
    <row r="5" spans="1:4">
      <c r="A5" s="4" t="s">
        <v>505</v>
      </c>
      <c r="B5" s="4" t="s">
        <v>506</v>
      </c>
      <c r="D5" s="4" t="s">
        <v>506</v>
      </c>
    </row>
    <row r="6" spans="1:4">
      <c r="A6" s="4" t="s">
        <v>507</v>
      </c>
      <c r="B6" s="7" t="n">
        <v>148.4</v>
      </c>
      <c r="D6" s="7" t="n">
        <v>152.6</v>
      </c>
    </row>
    <row r="7" spans="1:4">
      <c r="A7" s="4" t="s">
        <v>508</v>
      </c>
      <c r="B7" s="6" t="n">
        <v>97</v>
      </c>
      <c r="D7" s="8" t="n">
        <v>97.5</v>
      </c>
    </row>
    <row r="8" spans="1:4">
      <c r="A8" s="4" t="s">
        <v>509</v>
      </c>
      <c r="B8" s="7" t="n">
        <v>401.8</v>
      </c>
    </row>
    <row r="9" spans="1:4">
      <c r="A9" s="4" t="s">
        <v>510</v>
      </c>
      <c r="B9" s="4" t="s">
        <v>511</v>
      </c>
    </row>
    <row r="10" spans="1:4">
      <c r="A10" s="4" t="s">
        <v>512</v>
      </c>
      <c r="B10" s="4" t="s">
        <v>513</v>
      </c>
    </row>
    <row r="11" spans="1:4">
      <c r="A11" s="4" t="s">
        <v>363</v>
      </c>
    </row>
    <row r="12" spans="1:4">
      <c r="A12" s="4" t="s">
        <v>504</v>
      </c>
      <c r="B12" s="7" t="n">
        <v>35.4</v>
      </c>
      <c r="D12" s="8" t="n">
        <v>35.5</v>
      </c>
    </row>
    <row r="13" spans="1:4">
      <c r="A13" s="4" t="s">
        <v>231</v>
      </c>
    </row>
    <row r="14" spans="1:4">
      <c r="A14" s="4" t="s">
        <v>514</v>
      </c>
      <c r="B14" s="8" t="n">
        <v>46.1</v>
      </c>
      <c r="C14" s="7" t="n">
        <v>48.5</v>
      </c>
    </row>
    <row r="15" spans="1:4">
      <c r="A15" s="4" t="s">
        <v>515</v>
      </c>
    </row>
    <row r="16" spans="1:4">
      <c r="A16" s="4" t="s">
        <v>516</v>
      </c>
      <c r="B16" s="8" t="n">
        <v>277.7</v>
      </c>
      <c r="D16" s="8" t="n">
        <v>315.6</v>
      </c>
    </row>
    <row r="17" spans="1:4">
      <c r="A17" s="4" t="s">
        <v>517</v>
      </c>
    </row>
    <row r="18" spans="1:4">
      <c r="A18" s="4" t="s">
        <v>516</v>
      </c>
      <c r="B18" s="8" t="n">
        <v>131.6</v>
      </c>
      <c r="D18" s="8" t="n">
        <v>166.4</v>
      </c>
    </row>
    <row r="19" spans="1:4">
      <c r="A19" s="4" t="s">
        <v>518</v>
      </c>
    </row>
    <row r="20" spans="1:4">
      <c r="A20" s="4" t="s">
        <v>516</v>
      </c>
      <c r="B20" s="7" t="n">
        <v>146.1</v>
      </c>
      <c r="D20" s="7" t="n">
        <v>14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51</v>
      </c>
    </row>
    <row r="2" spans="1:3">
      <c r="A2" s="4" t="s">
        <v>66</v>
      </c>
      <c r="B2" s="7" t="n">
        <v>1511.1</v>
      </c>
      <c r="C2" s="7" t="n">
        <v>1457.5</v>
      </c>
    </row>
    <row r="3" spans="1:3">
      <c r="A3" s="4" t="s">
        <v>72</v>
      </c>
      <c r="B3" s="8" t="n">
        <v>1146.3</v>
      </c>
      <c r="C3" s="8" t="n">
        <v>1170.4</v>
      </c>
    </row>
    <row r="4" spans="1:3">
      <c r="A4" s="4" t="s">
        <v>56</v>
      </c>
      <c r="B4" s="8" t="n">
        <v>222.5</v>
      </c>
      <c r="C4" s="8" t="n">
        <v>311.3</v>
      </c>
    </row>
    <row r="5" spans="1:3">
      <c r="A5" s="4" t="s">
        <v>61</v>
      </c>
      <c r="B5" s="8" t="n">
        <v>852.2</v>
      </c>
      <c r="C5" s="8" t="n">
        <v>876.8</v>
      </c>
    </row>
    <row r="6" spans="1:3">
      <c r="A6" s="4" t="s">
        <v>515</v>
      </c>
    </row>
    <row r="7" spans="1:3">
      <c r="A7" s="4" t="s">
        <v>66</v>
      </c>
      <c r="B7" s="8" t="n">
        <v>57.7</v>
      </c>
      <c r="C7" s="8" t="n">
        <v>65.7</v>
      </c>
    </row>
    <row r="8" spans="1:3">
      <c r="A8" s="4" t="s">
        <v>72</v>
      </c>
      <c r="B8" s="8" t="n">
        <v>593.8</v>
      </c>
      <c r="C8" s="6" t="n">
        <v>648</v>
      </c>
    </row>
    <row r="9" spans="1:3">
      <c r="A9" s="4" t="s">
        <v>520</v>
      </c>
      <c r="B9" s="8" t="n">
        <v>651.5</v>
      </c>
      <c r="C9" s="8" t="n">
        <v>713.7</v>
      </c>
    </row>
    <row r="10" spans="1:3">
      <c r="A10" s="4" t="s">
        <v>56</v>
      </c>
      <c r="B10" s="6" t="n">
        <v>51</v>
      </c>
      <c r="C10" s="8" t="n">
        <v>51.3</v>
      </c>
    </row>
    <row r="11" spans="1:3">
      <c r="A11" s="4" t="s">
        <v>61</v>
      </c>
      <c r="B11" s="8" t="n">
        <v>226.7</v>
      </c>
      <c r="C11" s="8" t="n">
        <v>264.3</v>
      </c>
    </row>
    <row r="12" spans="1:3">
      <c r="A12" s="4" t="s">
        <v>521</v>
      </c>
      <c r="B12" s="8" t="n">
        <v>277.7</v>
      </c>
      <c r="C12" s="8" t="n">
        <v>315.6</v>
      </c>
    </row>
    <row r="13" spans="1:3">
      <c r="A13" s="4" t="s">
        <v>522</v>
      </c>
    </row>
    <row r="14" spans="1:3">
      <c r="A14" s="4" t="s">
        <v>61</v>
      </c>
      <c r="B14" s="8" t="n">
        <v>713.7</v>
      </c>
      <c r="C14" s="8" t="n">
        <v>733.4</v>
      </c>
    </row>
    <row r="15" spans="1:3">
      <c r="A15" s="4" t="s">
        <v>523</v>
      </c>
    </row>
    <row r="16" spans="1:3">
      <c r="A16" s="4" t="s">
        <v>521</v>
      </c>
      <c r="B16" s="8" t="n">
        <v>131.6</v>
      </c>
      <c r="C16" s="8" t="n">
        <v>166.4</v>
      </c>
    </row>
    <row r="17" spans="1:3">
      <c r="A17" s="4" t="s">
        <v>524</v>
      </c>
    </row>
    <row r="18" spans="1:3">
      <c r="A18" s="4" t="s">
        <v>521</v>
      </c>
      <c r="B18" s="7" t="n">
        <v>146.1</v>
      </c>
      <c r="C18" s="7" t="n">
        <v>14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4" t="s">
        <v>39</v>
      </c>
      <c r="B3" s="7" t="n">
        <v>1.9</v>
      </c>
      <c r="C3" s="7" t="n">
        <v>-2.9</v>
      </c>
      <c r="D3" s="11" t="n">
        <v>4</v>
      </c>
      <c r="E3" s="7" t="n">
        <v>14.8</v>
      </c>
    </row>
    <row r="4" spans="1:5">
      <c r="A4" s="4" t="s">
        <v>40</v>
      </c>
      <c r="B4" s="8" t="n">
        <v>31.8</v>
      </c>
      <c r="C4" s="8" t="n">
        <v>-1.2</v>
      </c>
      <c r="D4" s="8" t="n">
        <v>51.6</v>
      </c>
      <c r="E4" s="8" t="n">
        <v>-6.8</v>
      </c>
    </row>
    <row r="5" spans="1:5">
      <c r="A5" s="4" t="s">
        <v>251</v>
      </c>
      <c r="B5" s="7" t="n">
        <v>33.7</v>
      </c>
      <c r="C5" s="7" t="n">
        <v>-4.1</v>
      </c>
      <c r="D5" s="7" t="n">
        <v>55.6</v>
      </c>
      <c r="E5" s="11"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6</v>
      </c>
      <c r="B1" s="2" t="s">
        <v>1</v>
      </c>
    </row>
    <row r="2" spans="1:3">
      <c r="B2" s="2" t="s">
        <v>2</v>
      </c>
      <c r="C2" s="2" t="s">
        <v>24</v>
      </c>
    </row>
    <row r="3" spans="1:3">
      <c r="A3" s="4" t="s">
        <v>527</v>
      </c>
      <c r="B3" s="11" t="n">
        <v>262</v>
      </c>
      <c r="C3" s="7" t="n">
        <v>253.6</v>
      </c>
    </row>
    <row r="4" spans="1:3">
      <c r="A4" s="4" t="s">
        <v>528</v>
      </c>
      <c r="B4" s="8" t="n">
        <v>-107.7</v>
      </c>
      <c r="C4" s="8" t="n">
        <v>-104.3</v>
      </c>
    </row>
    <row r="5" spans="1:3">
      <c r="A5" s="4" t="s">
        <v>529</v>
      </c>
      <c r="B5" s="6" t="n">
        <v>103</v>
      </c>
      <c r="C5" s="8" t="n">
        <v>108.8</v>
      </c>
    </row>
    <row r="6" spans="1:3">
      <c r="A6" s="4" t="s">
        <v>530</v>
      </c>
      <c r="B6" s="6" t="n">
        <v>0</v>
      </c>
      <c r="C6" s="8" t="n">
        <v>9.699999999999999</v>
      </c>
    </row>
    <row r="7" spans="1:3">
      <c r="A7" s="4" t="s">
        <v>531</v>
      </c>
      <c r="B7" s="8" t="n">
        <v>4.3</v>
      </c>
      <c r="C7" s="8" t="n">
        <v>-0.1</v>
      </c>
    </row>
    <row r="8" spans="1:3">
      <c r="A8" s="4" t="s">
        <v>532</v>
      </c>
      <c r="B8" s="8" t="n">
        <v>1.1</v>
      </c>
      <c r="C8" s="8" t="n">
        <v>-3.6</v>
      </c>
    </row>
    <row r="9" spans="1:3">
      <c r="A9" s="4" t="s">
        <v>533</v>
      </c>
      <c r="B9" s="7" t="n">
        <v>262.7</v>
      </c>
      <c r="C9" s="7" t="n">
        <v>26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24</v>
      </c>
    </row>
    <row r="3" spans="1:3">
      <c r="A3" s="4" t="s">
        <v>527</v>
      </c>
      <c r="B3" s="7" t="n">
        <v>311.6</v>
      </c>
      <c r="C3" s="7" t="n">
        <v>330.1</v>
      </c>
    </row>
    <row r="4" spans="1:3">
      <c r="A4" s="4" t="s">
        <v>535</v>
      </c>
      <c r="B4" s="8" t="n">
        <v>-82.90000000000001</v>
      </c>
      <c r="C4" s="8" t="n">
        <v>-79.7</v>
      </c>
    </row>
    <row r="5" spans="1:3">
      <c r="A5" s="4" t="s">
        <v>536</v>
      </c>
      <c r="B5" s="8" t="n">
        <v>59.3</v>
      </c>
      <c r="C5" s="8" t="n">
        <v>65.59999999999999</v>
      </c>
    </row>
    <row r="6" spans="1:3">
      <c r="A6" s="4" t="s">
        <v>531</v>
      </c>
      <c r="B6" s="8" t="n">
        <v>13.1</v>
      </c>
      <c r="C6" s="8" t="n">
        <v>2.9</v>
      </c>
    </row>
    <row r="7" spans="1:3">
      <c r="A7" s="4" t="s">
        <v>532</v>
      </c>
      <c r="B7" s="8" t="n">
        <v>0.6</v>
      </c>
      <c r="C7" s="8" t="n">
        <v>-2.3</v>
      </c>
    </row>
    <row r="8" spans="1:3">
      <c r="A8" s="4" t="s">
        <v>533</v>
      </c>
      <c r="B8" s="7" t="n">
        <v>301.7</v>
      </c>
      <c r="C8" s="7" t="n">
        <v>31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s="1" t="s">
        <v>537</v>
      </c>
      <c r="B1" s="2" t="s">
        <v>23</v>
      </c>
      <c r="C1" s="2" t="s">
        <v>1</v>
      </c>
    </row>
    <row r="2" spans="1:3">
      <c r="B2" s="2" t="s">
        <v>538</v>
      </c>
      <c r="C2" s="2" t="s">
        <v>2</v>
      </c>
    </row>
    <row r="3" spans="1:3">
      <c r="A3" s="4" t="s">
        <v>539</v>
      </c>
    </row>
    <row r="4" spans="1:3">
      <c r="A4" s="4" t="s">
        <v>540</v>
      </c>
      <c r="B4" s="7" t="n">
        <v>19.5</v>
      </c>
      <c r="C4" s="11" t="n">
        <v>18</v>
      </c>
    </row>
    <row r="5" spans="1:3">
      <c r="A5" s="4" t="s">
        <v>541</v>
      </c>
    </row>
    <row r="6" spans="1:3">
      <c r="A6" s="4" t="s">
        <v>540</v>
      </c>
      <c r="B6" s="7" t="n">
        <v>19.5</v>
      </c>
      <c r="C6" s="11"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23</v>
      </c>
      <c r="D1" s="2" t="s">
        <v>1</v>
      </c>
    </row>
    <row r="2" spans="1:5">
      <c r="B2" s="2" t="s">
        <v>2</v>
      </c>
      <c r="C2" s="2" t="s">
        <v>24</v>
      </c>
      <c r="D2" s="2" t="s">
        <v>2</v>
      </c>
      <c r="E2" s="2" t="s">
        <v>24</v>
      </c>
    </row>
    <row r="3" spans="1:5">
      <c r="A3" s="3" t="s">
        <v>543</v>
      </c>
    </row>
    <row r="4" spans="1:5">
      <c r="A4" s="4" t="s">
        <v>25</v>
      </c>
      <c r="B4" s="7" t="n">
        <v>3567.8</v>
      </c>
      <c r="C4" s="7" t="n">
        <v>3486.9</v>
      </c>
      <c r="D4" s="7" t="n">
        <v>10150.1</v>
      </c>
      <c r="E4" s="7" t="n">
        <v>9974.9</v>
      </c>
    </row>
    <row r="5" spans="1:5">
      <c r="A5" s="4" t="s">
        <v>26</v>
      </c>
      <c r="B5" s="8" t="n">
        <v>-2418.7</v>
      </c>
      <c r="C5" s="8" t="n">
        <v>-2379.4</v>
      </c>
      <c r="D5" s="6" t="n">
        <v>-6978</v>
      </c>
      <c r="E5" s="8" t="n">
        <v>-6960.6</v>
      </c>
    </row>
    <row r="6" spans="1:5">
      <c r="A6" s="4" t="s">
        <v>27</v>
      </c>
      <c r="B6" s="8" t="n">
        <v>-645.4</v>
      </c>
      <c r="C6" s="8" t="n">
        <v>-632.1</v>
      </c>
      <c r="D6" s="8" t="n">
        <v>-1945.9</v>
      </c>
      <c r="E6" s="8" t="n">
        <v>-1915.6</v>
      </c>
    </row>
    <row r="7" spans="1:5">
      <c r="A7" s="4" t="s">
        <v>28</v>
      </c>
      <c r="B7" s="8" t="n">
        <v>503.7</v>
      </c>
      <c r="C7" s="8" t="n">
        <v>475.4</v>
      </c>
      <c r="D7" s="8" t="n">
        <v>1226.2</v>
      </c>
      <c r="E7" s="8" t="n">
        <v>1098.7</v>
      </c>
    </row>
    <row r="8" spans="1:5">
      <c r="A8" s="4" t="s">
        <v>544</v>
      </c>
      <c r="C8" s="6" t="n">
        <v>0</v>
      </c>
      <c r="D8" s="6" t="n">
        <v>0</v>
      </c>
      <c r="E8" s="6" t="n">
        <v>0</v>
      </c>
    </row>
    <row r="9" spans="1:5">
      <c r="A9" s="4" t="s">
        <v>29</v>
      </c>
      <c r="B9" s="8" t="n">
        <v>-54.5</v>
      </c>
      <c r="C9" s="8" t="n">
        <v>-55.8</v>
      </c>
      <c r="D9" s="8" t="n">
        <v>-167.7</v>
      </c>
      <c r="E9" s="8" t="n">
        <v>-166.7</v>
      </c>
    </row>
    <row r="10" spans="1:5">
      <c r="A10" s="4" t="s">
        <v>545</v>
      </c>
      <c r="C10" s="6" t="n">
        <v>0</v>
      </c>
      <c r="D10" s="6" t="n">
        <v>0</v>
      </c>
      <c r="E10" s="6" t="n">
        <v>0</v>
      </c>
    </row>
    <row r="11" spans="1:5">
      <c r="A11" s="4" t="s">
        <v>30</v>
      </c>
      <c r="B11" s="8" t="n">
        <v>1.7</v>
      </c>
      <c r="C11" s="8" t="n">
        <v>12.2</v>
      </c>
      <c r="D11" s="8" t="n">
        <v>414.7</v>
      </c>
      <c r="E11" s="8" t="n">
        <v>7.8</v>
      </c>
    </row>
    <row r="12" spans="1:5">
      <c r="A12" s="4" t="s">
        <v>31</v>
      </c>
      <c r="B12" s="8" t="n">
        <v>450.9</v>
      </c>
      <c r="C12" s="8" t="n">
        <v>431.8</v>
      </c>
      <c r="D12" s="8" t="n">
        <v>1473.2</v>
      </c>
      <c r="E12" s="8" t="n">
        <v>939.8</v>
      </c>
    </row>
    <row r="13" spans="1:5">
      <c r="A13" s="4" t="s">
        <v>546</v>
      </c>
      <c r="B13" s="8" t="n">
        <v>-83.2</v>
      </c>
      <c r="C13" s="8" t="n">
        <v>-113.8</v>
      </c>
      <c r="D13" s="8" t="n">
        <v>-217.6</v>
      </c>
      <c r="E13" s="8" t="n">
        <v>-472.1</v>
      </c>
    </row>
    <row r="14" spans="1:5">
      <c r="A14" s="4" t="s">
        <v>33</v>
      </c>
      <c r="B14" s="8" t="n">
        <v>367.7</v>
      </c>
      <c r="C14" s="6" t="n">
        <v>318</v>
      </c>
      <c r="D14" s="8" t="n">
        <v>1255.6</v>
      </c>
      <c r="E14" s="8" t="n">
        <v>467.7</v>
      </c>
    </row>
    <row r="15" spans="1:5">
      <c r="A15" s="4" t="s">
        <v>34</v>
      </c>
      <c r="B15" s="8" t="n">
        <v>14.2</v>
      </c>
      <c r="C15" s="6" t="n">
        <v>-12</v>
      </c>
      <c r="D15" s="8" t="n">
        <v>34.3</v>
      </c>
      <c r="E15" s="8" t="n">
        <v>-23.4</v>
      </c>
    </row>
    <row r="16" spans="1:5">
      <c r="A16" s="4" t="s">
        <v>35</v>
      </c>
      <c r="B16" s="8" t="n">
        <v>381.9</v>
      </c>
      <c r="C16" s="6" t="n">
        <v>306</v>
      </c>
      <c r="D16" s="8" t="n">
        <v>1289.9</v>
      </c>
      <c r="E16" s="8" t="n">
        <v>444.3</v>
      </c>
    </row>
    <row r="17" spans="1:5">
      <c r="A17" s="4" t="s">
        <v>36</v>
      </c>
      <c r="B17" s="8" t="n">
        <v>-4.5</v>
      </c>
      <c r="C17" s="8" t="n">
        <v>-5.1</v>
      </c>
      <c r="D17" s="8" t="n">
        <v>-12.5</v>
      </c>
      <c r="E17" s="8" t="n">
        <v>-13.2</v>
      </c>
    </row>
    <row r="18" spans="1:5">
      <c r="A18" s="4" t="s">
        <v>37</v>
      </c>
      <c r="B18" s="8" t="n">
        <v>377.4</v>
      </c>
      <c r="C18" s="8" t="n">
        <v>300.9</v>
      </c>
      <c r="D18" s="8" t="n">
        <v>1277.4</v>
      </c>
      <c r="E18" s="8" t="n">
        <v>431.1</v>
      </c>
    </row>
    <row r="19" spans="1:5">
      <c r="A19" s="4" t="s">
        <v>547</v>
      </c>
      <c r="B19" s="8" t="n">
        <v>20.5</v>
      </c>
      <c r="C19" s="8" t="n">
        <v>-102.3</v>
      </c>
      <c r="D19" s="8" t="n">
        <v>87.5</v>
      </c>
      <c r="E19" s="8" t="n">
        <v>-321.1</v>
      </c>
    </row>
    <row r="20" spans="1:5">
      <c r="A20" s="4" t="s">
        <v>48</v>
      </c>
      <c r="B20" s="8" t="n">
        <v>397.9</v>
      </c>
      <c r="C20" s="8" t="n">
        <v>198.6</v>
      </c>
      <c r="D20" s="8" t="n">
        <v>1364.9</v>
      </c>
      <c r="E20" s="6" t="n">
        <v>110</v>
      </c>
    </row>
    <row r="21" spans="1:5">
      <c r="A21" s="4" t="s">
        <v>548</v>
      </c>
    </row>
    <row r="22" spans="1:5">
      <c r="A22" s="3" t="s">
        <v>543</v>
      </c>
    </row>
    <row r="23" spans="1:5">
      <c r="A23" s="4" t="s">
        <v>25</v>
      </c>
      <c r="B23" s="6" t="n">
        <v>0</v>
      </c>
      <c r="C23" s="6" t="n">
        <v>0</v>
      </c>
      <c r="D23" s="6" t="n">
        <v>0</v>
      </c>
      <c r="E23" s="6" t="n">
        <v>0</v>
      </c>
    </row>
    <row r="24" spans="1:5">
      <c r="A24" s="4" t="s">
        <v>26</v>
      </c>
      <c r="C24" s="6" t="n">
        <v>0</v>
      </c>
      <c r="D24" s="6" t="n">
        <v>0</v>
      </c>
      <c r="E24" s="6" t="n">
        <v>0</v>
      </c>
    </row>
    <row r="25" spans="1:5">
      <c r="A25" s="4" t="s">
        <v>27</v>
      </c>
      <c r="C25" s="8" t="n">
        <v>-3.7</v>
      </c>
      <c r="D25" s="8" t="n">
        <v>-10.6</v>
      </c>
      <c r="E25" s="8" t="n">
        <v>-12.6</v>
      </c>
    </row>
    <row r="26" spans="1:5">
      <c r="A26" s="4" t="s">
        <v>28</v>
      </c>
      <c r="B26" s="8" t="n">
        <v>-3.8</v>
      </c>
      <c r="C26" s="8" t="n">
        <v>-3.7</v>
      </c>
      <c r="D26" s="8" t="n">
        <v>-10.6</v>
      </c>
      <c r="E26" s="8" t="n">
        <v>-12.6</v>
      </c>
    </row>
    <row r="27" spans="1:5">
      <c r="A27" s="4" t="s">
        <v>544</v>
      </c>
      <c r="C27" s="8" t="n">
        <v>311.3</v>
      </c>
      <c r="D27" s="8" t="n">
        <v>1337.8</v>
      </c>
      <c r="E27" s="8" t="n">
        <v>460.1</v>
      </c>
    </row>
    <row r="28" spans="1:5">
      <c r="A28" s="4" t="s">
        <v>29</v>
      </c>
      <c r="C28" s="6" t="n">
        <v>0</v>
      </c>
      <c r="D28" s="6" t="n">
        <v>0</v>
      </c>
      <c r="E28" s="6" t="n">
        <v>0</v>
      </c>
    </row>
    <row r="29" spans="1:5">
      <c r="A29" s="4" t="s">
        <v>545</v>
      </c>
      <c r="C29" s="8" t="n">
        <v>-7.2</v>
      </c>
      <c r="D29" s="8" t="n">
        <v>-51.1</v>
      </c>
      <c r="E29" s="6" t="n">
        <v>-19</v>
      </c>
    </row>
    <row r="30" spans="1:5">
      <c r="A30" s="4" t="s">
        <v>30</v>
      </c>
      <c r="C30" s="8" t="n">
        <v>0.1</v>
      </c>
      <c r="D30" s="8" t="n">
        <v>0.1</v>
      </c>
      <c r="E30" s="8" t="n">
        <v>1.2</v>
      </c>
    </row>
    <row r="31" spans="1:5">
      <c r="A31" s="4" t="s">
        <v>31</v>
      </c>
      <c r="B31" s="8" t="n">
        <v>376.9</v>
      </c>
      <c r="C31" s="8" t="n">
        <v>300.5</v>
      </c>
      <c r="D31" s="8" t="n">
        <v>1276.2</v>
      </c>
      <c r="E31" s="8" t="n">
        <v>429.7</v>
      </c>
    </row>
    <row r="32" spans="1:5">
      <c r="A32" s="4" t="s">
        <v>546</v>
      </c>
      <c r="C32" s="8" t="n">
        <v>-0.4</v>
      </c>
      <c r="D32" s="8" t="n">
        <v>-1.2</v>
      </c>
      <c r="E32" s="8" t="n">
        <v>-1.4</v>
      </c>
    </row>
    <row r="33" spans="1:5">
      <c r="A33" s="4" t="s">
        <v>33</v>
      </c>
      <c r="B33" s="8" t="n">
        <v>377.4</v>
      </c>
      <c r="C33" s="8" t="n">
        <v>300.9</v>
      </c>
      <c r="D33" s="8" t="n">
        <v>1277.4</v>
      </c>
      <c r="E33" s="8" t="n">
        <v>431.1</v>
      </c>
    </row>
    <row r="34" spans="1:5">
      <c r="A34" s="4" t="s">
        <v>34</v>
      </c>
      <c r="C34" s="6" t="n">
        <v>0</v>
      </c>
      <c r="D34" s="6" t="n">
        <v>0</v>
      </c>
      <c r="E34" s="6" t="n">
        <v>0</v>
      </c>
    </row>
    <row r="35" spans="1:5">
      <c r="A35" s="4" t="s">
        <v>35</v>
      </c>
      <c r="B35" s="8" t="n">
        <v>377.4</v>
      </c>
      <c r="C35" s="8" t="n">
        <v>300.9</v>
      </c>
      <c r="D35" s="8" t="n">
        <v>1277.4</v>
      </c>
      <c r="E35" s="8" t="n">
        <v>431.1</v>
      </c>
    </row>
    <row r="36" spans="1:5">
      <c r="A36" s="4" t="s">
        <v>36</v>
      </c>
      <c r="C36" s="6" t="n">
        <v>0</v>
      </c>
      <c r="D36" s="6" t="n">
        <v>0</v>
      </c>
      <c r="E36" s="6" t="n">
        <v>0</v>
      </c>
    </row>
    <row r="37" spans="1:5">
      <c r="A37" s="4" t="s">
        <v>37</v>
      </c>
      <c r="B37" s="8" t="n">
        <v>377.4</v>
      </c>
      <c r="C37" s="8" t="n">
        <v>300.9</v>
      </c>
      <c r="D37" s="8" t="n">
        <v>1277.4</v>
      </c>
      <c r="E37" s="8" t="n">
        <v>431.1</v>
      </c>
    </row>
    <row r="38" spans="1:5">
      <c r="A38" s="4" t="s">
        <v>547</v>
      </c>
      <c r="B38" s="8" t="n">
        <v>20.5</v>
      </c>
      <c r="C38" s="8" t="n">
        <v>-102.3</v>
      </c>
      <c r="D38" s="8" t="n">
        <v>87.5</v>
      </c>
      <c r="E38" s="8" t="n">
        <v>-321.1</v>
      </c>
    </row>
    <row r="39" spans="1:5">
      <c r="A39" s="4" t="s">
        <v>48</v>
      </c>
      <c r="B39" s="8" t="n">
        <v>397.9</v>
      </c>
      <c r="C39" s="8" t="n">
        <v>198.6</v>
      </c>
      <c r="D39" s="8" t="n">
        <v>1364.9</v>
      </c>
      <c r="E39" s="6" t="n">
        <v>110</v>
      </c>
    </row>
    <row r="40" spans="1:5">
      <c r="A40" s="4" t="s">
        <v>539</v>
      </c>
    </row>
    <row r="41" spans="1:5">
      <c r="A41" s="3" t="s">
        <v>543</v>
      </c>
    </row>
    <row r="42" spans="1:5">
      <c r="A42" s="4" t="s">
        <v>25</v>
      </c>
      <c r="B42" s="6" t="n">
        <v>0</v>
      </c>
      <c r="C42" s="6" t="n">
        <v>0</v>
      </c>
      <c r="D42" s="6" t="n">
        <v>0</v>
      </c>
      <c r="E42" s="6" t="n">
        <v>0</v>
      </c>
    </row>
    <row r="43" spans="1:5">
      <c r="A43" s="4" t="s">
        <v>26</v>
      </c>
      <c r="C43" s="6" t="n">
        <v>0</v>
      </c>
      <c r="D43" s="6" t="n">
        <v>0</v>
      </c>
      <c r="E43" s="6" t="n">
        <v>0</v>
      </c>
    </row>
    <row r="44" spans="1:5">
      <c r="A44" s="4" t="s">
        <v>27</v>
      </c>
      <c r="C44" s="6" t="n">
        <v>0</v>
      </c>
      <c r="D44" s="6" t="n">
        <v>0</v>
      </c>
      <c r="E44" s="6" t="n">
        <v>0</v>
      </c>
    </row>
    <row r="45" spans="1:5">
      <c r="A45" s="4" t="s">
        <v>28</v>
      </c>
      <c r="B45" s="6" t="n">
        <v>0</v>
      </c>
      <c r="C45" s="6" t="n">
        <v>0</v>
      </c>
      <c r="D45" s="6" t="n">
        <v>0</v>
      </c>
      <c r="E45" s="6" t="n">
        <v>0</v>
      </c>
    </row>
    <row r="46" spans="1:5">
      <c r="A46" s="4" t="s">
        <v>544</v>
      </c>
      <c r="C46" s="8" t="n">
        <v>310.6</v>
      </c>
      <c r="D46" s="8" t="n">
        <v>1323.3</v>
      </c>
      <c r="E46" s="8" t="n">
        <v>457.3</v>
      </c>
    </row>
    <row r="47" spans="1:5">
      <c r="A47" s="4" t="s">
        <v>29</v>
      </c>
      <c r="C47" s="6" t="n">
        <v>0</v>
      </c>
      <c r="D47" s="6" t="n">
        <v>0</v>
      </c>
      <c r="E47" s="6" t="n">
        <v>0</v>
      </c>
    </row>
    <row r="48" spans="1:5">
      <c r="A48" s="4" t="s">
        <v>545</v>
      </c>
      <c r="C48" s="8" t="n">
        <v>-0.1</v>
      </c>
      <c r="D48" s="6" t="n">
        <v>0</v>
      </c>
      <c r="E48" s="8" t="n">
        <v>-0.1</v>
      </c>
    </row>
    <row r="49" spans="1:5">
      <c r="A49" s="4" t="s">
        <v>30</v>
      </c>
      <c r="C49" s="6" t="n">
        <v>0</v>
      </c>
      <c r="D49" s="6" t="n">
        <v>0</v>
      </c>
      <c r="E49" s="6" t="n">
        <v>0</v>
      </c>
    </row>
    <row r="50" spans="1:5">
      <c r="A50" s="4" t="s">
        <v>31</v>
      </c>
      <c r="B50" s="8" t="n">
        <v>397.5</v>
      </c>
      <c r="C50" s="8" t="n">
        <v>310.5</v>
      </c>
      <c r="D50" s="8" t="n">
        <v>1323.3</v>
      </c>
      <c r="E50" s="8" t="n">
        <v>457.2</v>
      </c>
    </row>
    <row r="51" spans="1:5">
      <c r="A51" s="4" t="s">
        <v>546</v>
      </c>
      <c r="C51" s="6" t="n">
        <v>0</v>
      </c>
      <c r="D51" s="6" t="n">
        <v>0</v>
      </c>
      <c r="E51" s="6" t="n">
        <v>0</v>
      </c>
    </row>
    <row r="52" spans="1:5">
      <c r="A52" s="4" t="s">
        <v>33</v>
      </c>
      <c r="B52" s="8" t="n">
        <v>397.5</v>
      </c>
      <c r="C52" s="8" t="n">
        <v>310.5</v>
      </c>
      <c r="D52" s="8" t="n">
        <v>1323.3</v>
      </c>
      <c r="E52" s="8" t="n">
        <v>457.2</v>
      </c>
    </row>
    <row r="53" spans="1:5">
      <c r="A53" s="4" t="s">
        <v>34</v>
      </c>
      <c r="C53" s="6" t="n">
        <v>0</v>
      </c>
      <c r="D53" s="6" t="n">
        <v>0</v>
      </c>
      <c r="E53" s="6" t="n">
        <v>0</v>
      </c>
    </row>
    <row r="54" spans="1:5">
      <c r="A54" s="4" t="s">
        <v>35</v>
      </c>
      <c r="B54" s="8" t="n">
        <v>397.5</v>
      </c>
      <c r="C54" s="8" t="n">
        <v>310.5</v>
      </c>
      <c r="D54" s="8" t="n">
        <v>1323.3</v>
      </c>
      <c r="E54" s="8" t="n">
        <v>457.2</v>
      </c>
    </row>
    <row r="55" spans="1:5">
      <c r="A55" s="4" t="s">
        <v>36</v>
      </c>
      <c r="C55" s="6" t="n">
        <v>0</v>
      </c>
      <c r="D55" s="6" t="n">
        <v>0</v>
      </c>
      <c r="E55" s="6" t="n">
        <v>0</v>
      </c>
    </row>
    <row r="56" spans="1:5">
      <c r="A56" s="4" t="s">
        <v>37</v>
      </c>
      <c r="B56" s="8" t="n">
        <v>397.5</v>
      </c>
      <c r="C56" s="8" t="n">
        <v>310.5</v>
      </c>
      <c r="D56" s="8" t="n">
        <v>1323.3</v>
      </c>
      <c r="E56" s="8" t="n">
        <v>457.2</v>
      </c>
    </row>
    <row r="57" spans="1:5">
      <c r="A57" s="4" t="s">
        <v>547</v>
      </c>
      <c r="B57" s="8" t="n">
        <v>20.6</v>
      </c>
      <c r="C57" s="8" t="n">
        <v>-103.4</v>
      </c>
      <c r="D57" s="8" t="n">
        <v>87.5</v>
      </c>
      <c r="E57" s="8" t="n">
        <v>-321.8</v>
      </c>
    </row>
    <row r="58" spans="1:5">
      <c r="A58" s="4" t="s">
        <v>48</v>
      </c>
      <c r="B58" s="8" t="n">
        <v>418.1</v>
      </c>
      <c r="C58" s="8" t="n">
        <v>207.1</v>
      </c>
      <c r="D58" s="8" t="n">
        <v>1410.8</v>
      </c>
      <c r="E58" s="8" t="n">
        <v>135.4</v>
      </c>
    </row>
    <row r="59" spans="1:5">
      <c r="A59" s="4" t="s">
        <v>541</v>
      </c>
    </row>
    <row r="60" spans="1:5">
      <c r="A60" s="3" t="s">
        <v>543</v>
      </c>
    </row>
    <row r="61" spans="1:5">
      <c r="A61" s="4" t="s">
        <v>25</v>
      </c>
      <c r="C61" s="6" t="n">
        <v>0</v>
      </c>
      <c r="D61" s="6" t="n">
        <v>0</v>
      </c>
      <c r="E61" s="6" t="n">
        <v>0</v>
      </c>
    </row>
    <row r="62" spans="1:5">
      <c r="A62" s="4" t="s">
        <v>26</v>
      </c>
      <c r="C62" s="6" t="n">
        <v>0</v>
      </c>
      <c r="D62" s="6" t="n">
        <v>0</v>
      </c>
      <c r="E62" s="6" t="n">
        <v>0</v>
      </c>
    </row>
    <row r="63" spans="1:5">
      <c r="A63" s="4" t="s">
        <v>27</v>
      </c>
      <c r="C63" s="6" t="n">
        <v>0</v>
      </c>
      <c r="D63" s="8" t="n">
        <v>-0.1</v>
      </c>
      <c r="E63" s="6" t="n">
        <v>0</v>
      </c>
    </row>
    <row r="64" spans="1:5">
      <c r="A64" s="4" t="s">
        <v>28</v>
      </c>
      <c r="B64" s="6" t="n">
        <v>0</v>
      </c>
      <c r="C64" s="6" t="n">
        <v>0</v>
      </c>
      <c r="D64" s="8" t="n">
        <v>-0.1</v>
      </c>
      <c r="E64" s="6" t="n">
        <v>0</v>
      </c>
    </row>
    <row r="65" spans="1:5">
      <c r="A65" s="4" t="s">
        <v>544</v>
      </c>
      <c r="C65" s="8" t="n">
        <v>266.1</v>
      </c>
      <c r="D65" s="8" t="n">
        <v>1247.9</v>
      </c>
      <c r="E65" s="8" t="n">
        <v>350.4</v>
      </c>
    </row>
    <row r="66" spans="1:5">
      <c r="A66" s="4" t="s">
        <v>29</v>
      </c>
      <c r="C66" s="6" t="n">
        <v>0</v>
      </c>
      <c r="D66" s="6" t="n">
        <v>0</v>
      </c>
      <c r="E66" s="6" t="n">
        <v>0</v>
      </c>
    </row>
    <row r="67" spans="1:5">
      <c r="A67" s="4" t="s">
        <v>545</v>
      </c>
      <c r="C67" s="8" t="n">
        <v>-8.199999999999999</v>
      </c>
      <c r="D67" s="8" t="n">
        <v>-33.2</v>
      </c>
      <c r="E67" s="8" t="n">
        <v>-18.7</v>
      </c>
    </row>
    <row r="68" spans="1:5">
      <c r="A68" s="4" t="s">
        <v>30</v>
      </c>
      <c r="C68" s="8" t="n">
        <v>0.1</v>
      </c>
      <c r="D68" s="6" t="n">
        <v>0</v>
      </c>
      <c r="E68" s="8" t="n">
        <v>0.2</v>
      </c>
    </row>
    <row r="69" spans="1:5">
      <c r="A69" s="4" t="s">
        <v>31</v>
      </c>
      <c r="B69" s="8" t="n">
        <v>362.6</v>
      </c>
      <c r="C69" s="6" t="n">
        <v>258</v>
      </c>
      <c r="D69" s="8" t="n">
        <v>1214.6</v>
      </c>
      <c r="E69" s="8" t="n">
        <v>331.9</v>
      </c>
    </row>
    <row r="70" spans="1:5">
      <c r="A70" s="4" t="s">
        <v>546</v>
      </c>
      <c r="C70" s="6" t="n">
        <v>0</v>
      </c>
      <c r="D70" s="8" t="n">
        <v>5.1</v>
      </c>
      <c r="E70" s="6" t="n">
        <v>0</v>
      </c>
    </row>
    <row r="71" spans="1:5">
      <c r="A71" s="4" t="s">
        <v>33</v>
      </c>
      <c r="B71" s="8" t="n">
        <v>367.7</v>
      </c>
      <c r="C71" s="6" t="n">
        <v>258</v>
      </c>
      <c r="D71" s="8" t="n">
        <v>1219.7</v>
      </c>
      <c r="E71" s="8" t="n">
        <v>331.9</v>
      </c>
    </row>
    <row r="72" spans="1:5">
      <c r="A72" s="4" t="s">
        <v>34</v>
      </c>
      <c r="C72" s="6" t="n">
        <v>0</v>
      </c>
      <c r="D72" s="6" t="n">
        <v>0</v>
      </c>
      <c r="E72" s="6" t="n">
        <v>0</v>
      </c>
    </row>
    <row r="73" spans="1:5">
      <c r="A73" s="4" t="s">
        <v>35</v>
      </c>
      <c r="B73" s="8" t="n">
        <v>367.7</v>
      </c>
      <c r="C73" s="6" t="n">
        <v>258</v>
      </c>
      <c r="D73" s="8" t="n">
        <v>1219.7</v>
      </c>
      <c r="E73" s="8" t="n">
        <v>331.9</v>
      </c>
    </row>
    <row r="74" spans="1:5">
      <c r="A74" s="4" t="s">
        <v>36</v>
      </c>
      <c r="C74" s="6" t="n">
        <v>0</v>
      </c>
      <c r="D74" s="6" t="n">
        <v>0</v>
      </c>
      <c r="E74" s="6" t="n">
        <v>0</v>
      </c>
    </row>
    <row r="75" spans="1:5">
      <c r="A75" s="4" t="s">
        <v>37</v>
      </c>
      <c r="B75" s="8" t="n">
        <v>367.7</v>
      </c>
      <c r="C75" s="6" t="n">
        <v>258</v>
      </c>
      <c r="D75" s="8" t="n">
        <v>1219.7</v>
      </c>
      <c r="E75" s="8" t="n">
        <v>331.9</v>
      </c>
    </row>
    <row r="76" spans="1:5">
      <c r="A76" s="4" t="s">
        <v>547</v>
      </c>
      <c r="B76" s="8" t="n">
        <v>33.7</v>
      </c>
      <c r="C76" s="8" t="n">
        <v>-102.8</v>
      </c>
      <c r="D76" s="8" t="n">
        <v>86.90000000000001</v>
      </c>
      <c r="E76" s="8" t="n">
        <v>-295.8</v>
      </c>
    </row>
    <row r="77" spans="1:5">
      <c r="A77" s="4" t="s">
        <v>48</v>
      </c>
      <c r="B77" s="8" t="n">
        <v>401.4</v>
      </c>
      <c r="C77" s="8" t="n">
        <v>155.2</v>
      </c>
      <c r="D77" s="8" t="n">
        <v>1306.6</v>
      </c>
      <c r="E77" s="8" t="n">
        <v>36.1</v>
      </c>
    </row>
    <row r="78" spans="1:5">
      <c r="A78" s="4" t="s">
        <v>549</v>
      </c>
    </row>
    <row r="79" spans="1:5">
      <c r="A79" s="3" t="s">
        <v>543</v>
      </c>
    </row>
    <row r="80" spans="1:5">
      <c r="A80" s="4" t="s">
        <v>25</v>
      </c>
      <c r="C80" s="6" t="n">
        <v>0</v>
      </c>
      <c r="D80" s="6" t="n">
        <v>0</v>
      </c>
      <c r="E80" s="6" t="n">
        <v>0</v>
      </c>
    </row>
    <row r="81" spans="1:5">
      <c r="A81" s="4" t="s">
        <v>26</v>
      </c>
      <c r="C81" s="6" t="n">
        <v>0</v>
      </c>
      <c r="D81" s="6" t="n">
        <v>0</v>
      </c>
      <c r="E81" s="6" t="n">
        <v>0</v>
      </c>
    </row>
    <row r="82" spans="1:5">
      <c r="A82" s="4" t="s">
        <v>27</v>
      </c>
      <c r="C82" s="6" t="n">
        <v>0</v>
      </c>
      <c r="D82" s="8" t="n">
        <v>-0.1</v>
      </c>
      <c r="E82" s="6" t="n">
        <v>0</v>
      </c>
    </row>
    <row r="83" spans="1:5">
      <c r="A83" s="4" t="s">
        <v>28</v>
      </c>
      <c r="B83" s="8" t="n">
        <v>-0.1</v>
      </c>
      <c r="C83" s="6" t="n">
        <v>0</v>
      </c>
      <c r="D83" s="8" t="n">
        <v>-0.1</v>
      </c>
      <c r="E83" s="6" t="n">
        <v>0</v>
      </c>
    </row>
    <row r="84" spans="1:5">
      <c r="A84" s="4" t="s">
        <v>544</v>
      </c>
      <c r="C84" s="8" t="n">
        <v>190.3</v>
      </c>
      <c r="D84" s="8" t="n">
        <v>545.5</v>
      </c>
      <c r="E84" s="8" t="n">
        <v>147.2</v>
      </c>
    </row>
    <row r="85" spans="1:5">
      <c r="A85" s="4" t="s">
        <v>29</v>
      </c>
      <c r="C85" s="8" t="n">
        <v>-31.8</v>
      </c>
      <c r="D85" s="8" t="n">
        <v>-95.5</v>
      </c>
      <c r="E85" s="8" t="n">
        <v>-95.7</v>
      </c>
    </row>
    <row r="86" spans="1:5">
      <c r="A86" s="4" t="s">
        <v>545</v>
      </c>
      <c r="C86" s="8" t="n">
        <v>-7.1</v>
      </c>
      <c r="D86" s="8" t="n">
        <v>-121.4</v>
      </c>
      <c r="E86" s="8" t="n">
        <v>-20.9</v>
      </c>
    </row>
    <row r="87" spans="1:5">
      <c r="A87" s="4" t="s">
        <v>30</v>
      </c>
      <c r="C87" s="6" t="n">
        <v>0</v>
      </c>
      <c r="D87" s="6" t="n">
        <v>0</v>
      </c>
      <c r="E87" s="6" t="n">
        <v>0</v>
      </c>
    </row>
    <row r="88" spans="1:5">
      <c r="A88" s="4" t="s">
        <v>31</v>
      </c>
      <c r="B88" s="8" t="n">
        <v>182.8</v>
      </c>
      <c r="C88" s="8" t="n">
        <v>151.4</v>
      </c>
      <c r="D88" s="8" t="n">
        <v>328.5</v>
      </c>
      <c r="E88" s="8" t="n">
        <v>30.6</v>
      </c>
    </row>
    <row r="89" spans="1:5">
      <c r="A89" s="4" t="s">
        <v>546</v>
      </c>
      <c r="C89" s="8" t="n">
        <v>-14.2</v>
      </c>
      <c r="D89" s="8" t="n">
        <v>-78.90000000000001</v>
      </c>
      <c r="E89" s="8" t="n">
        <v>-42.4</v>
      </c>
    </row>
    <row r="90" spans="1:5">
      <c r="A90" s="4" t="s">
        <v>33</v>
      </c>
      <c r="B90" s="8" t="n">
        <v>209.8</v>
      </c>
      <c r="C90" s="8" t="n">
        <v>165.6</v>
      </c>
      <c r="D90" s="8" t="n">
        <v>407.4</v>
      </c>
      <c r="E90" s="6" t="n">
        <v>73</v>
      </c>
    </row>
    <row r="91" spans="1:5">
      <c r="A91" s="4" t="s">
        <v>34</v>
      </c>
      <c r="C91" s="6" t="n">
        <v>0</v>
      </c>
      <c r="D91" s="6" t="n">
        <v>0</v>
      </c>
      <c r="E91" s="6" t="n">
        <v>0</v>
      </c>
    </row>
    <row r="92" spans="1:5">
      <c r="A92" s="4" t="s">
        <v>35</v>
      </c>
      <c r="B92" s="8" t="n">
        <v>209.8</v>
      </c>
      <c r="C92" s="8" t="n">
        <v>165.6</v>
      </c>
      <c r="D92" s="8" t="n">
        <v>407.4</v>
      </c>
      <c r="E92" s="6" t="n">
        <v>73</v>
      </c>
    </row>
    <row r="93" spans="1:5">
      <c r="A93" s="4" t="s">
        <v>36</v>
      </c>
      <c r="C93" s="6" t="n">
        <v>0</v>
      </c>
      <c r="D93" s="6" t="n">
        <v>0</v>
      </c>
      <c r="E93" s="6" t="n">
        <v>0</v>
      </c>
    </row>
    <row r="94" spans="1:5">
      <c r="A94" s="4" t="s">
        <v>37</v>
      </c>
      <c r="B94" s="8" t="n">
        <v>209.8</v>
      </c>
      <c r="C94" s="8" t="n">
        <v>165.6</v>
      </c>
      <c r="D94" s="8" t="n">
        <v>407.4</v>
      </c>
      <c r="E94" s="6" t="n">
        <v>73</v>
      </c>
    </row>
    <row r="95" spans="1:5">
      <c r="A95" s="4" t="s">
        <v>547</v>
      </c>
      <c r="B95" s="8" t="n">
        <v>22.2</v>
      </c>
      <c r="C95" s="6" t="n">
        <v>-94</v>
      </c>
      <c r="D95" s="8" t="n">
        <v>48.9</v>
      </c>
      <c r="E95" s="8" t="n">
        <v>-94.40000000000001</v>
      </c>
    </row>
    <row r="96" spans="1:5">
      <c r="A96" s="4" t="s">
        <v>48</v>
      </c>
      <c r="B96" s="6" t="n">
        <v>232</v>
      </c>
      <c r="C96" s="8" t="n">
        <v>71.59999999999999</v>
      </c>
      <c r="D96" s="8" t="n">
        <v>456.3</v>
      </c>
      <c r="E96" s="8" t="n">
        <v>-21.4</v>
      </c>
    </row>
    <row r="97" spans="1:5">
      <c r="A97" s="4" t="s">
        <v>522</v>
      </c>
    </row>
    <row r="98" spans="1:5">
      <c r="A98" s="3" t="s">
        <v>543</v>
      </c>
    </row>
    <row r="99" spans="1:5">
      <c r="A99" s="4" t="s">
        <v>25</v>
      </c>
      <c r="C99" s="8" t="n">
        <v>352.9</v>
      </c>
      <c r="D99" s="8" t="n">
        <v>979.6</v>
      </c>
      <c r="E99" s="8" t="n">
        <v>1060.4</v>
      </c>
    </row>
    <row r="100" spans="1:5">
      <c r="A100" s="4" t="s">
        <v>26</v>
      </c>
      <c r="C100" s="8" t="n">
        <v>-249.7</v>
      </c>
      <c r="D100" s="8" t="n">
        <v>-716.3</v>
      </c>
      <c r="E100" s="8" t="n">
        <v>-757.6</v>
      </c>
    </row>
    <row r="101" spans="1:5">
      <c r="A101" s="4" t="s">
        <v>27</v>
      </c>
      <c r="C101" s="8" t="n">
        <v>-81.40000000000001</v>
      </c>
      <c r="D101" s="8" t="n">
        <v>-255.4</v>
      </c>
      <c r="E101" s="8" t="n">
        <v>-280.1</v>
      </c>
    </row>
    <row r="102" spans="1:5">
      <c r="A102" s="4" t="s">
        <v>28</v>
      </c>
      <c r="B102" s="8" t="n">
        <v>105.1</v>
      </c>
      <c r="C102" s="8" t="n">
        <v>21.8</v>
      </c>
      <c r="D102" s="8" t="n">
        <v>7.9</v>
      </c>
      <c r="E102" s="8" t="n">
        <v>22.7</v>
      </c>
    </row>
    <row r="103" spans="1:5">
      <c r="A103" s="4" t="s">
        <v>544</v>
      </c>
      <c r="C103" s="8" t="n">
        <v>258.5</v>
      </c>
      <c r="D103" s="8" t="n">
        <v>684.6</v>
      </c>
      <c r="E103" s="8" t="n">
        <v>566.5</v>
      </c>
    </row>
    <row r="104" spans="1:5">
      <c r="A104" s="4" t="s">
        <v>29</v>
      </c>
      <c r="C104" s="8" t="n">
        <v>-11.9</v>
      </c>
      <c r="D104" s="6" t="n">
        <v>-36</v>
      </c>
      <c r="E104" s="8" t="n">
        <v>-36.2</v>
      </c>
    </row>
    <row r="105" spans="1:5">
      <c r="A105" s="4" t="s">
        <v>545</v>
      </c>
      <c r="C105" s="8" t="n">
        <v>-66.59999999999999</v>
      </c>
      <c r="D105" s="8" t="n">
        <v>-212.7</v>
      </c>
      <c r="E105" s="8" t="n">
        <v>-193.8</v>
      </c>
    </row>
    <row r="106" spans="1:5">
      <c r="A106" s="4" t="s">
        <v>30</v>
      </c>
      <c r="C106" s="8" t="n">
        <v>-7.4</v>
      </c>
      <c r="D106" s="8" t="n">
        <v>-2.7</v>
      </c>
      <c r="E106" s="6" t="n">
        <v>-6</v>
      </c>
    </row>
    <row r="107" spans="1:5">
      <c r="A107" s="4" t="s">
        <v>31</v>
      </c>
      <c r="B107" s="6" t="n">
        <v>253</v>
      </c>
      <c r="C107" s="8" t="n">
        <v>194.4</v>
      </c>
      <c r="D107" s="8" t="n">
        <v>441.1</v>
      </c>
      <c r="E107" s="8" t="n">
        <v>353.2</v>
      </c>
    </row>
    <row r="108" spans="1:5">
      <c r="A108" s="4" t="s">
        <v>546</v>
      </c>
      <c r="C108" s="8" t="n">
        <v>-9.9</v>
      </c>
      <c r="D108" s="8" t="n">
        <v>-70.90000000000001</v>
      </c>
      <c r="E108" s="8" t="n">
        <v>178.6</v>
      </c>
    </row>
    <row r="109" spans="1:5">
      <c r="A109" s="4" t="s">
        <v>33</v>
      </c>
      <c r="B109" s="8" t="n">
        <v>241.1</v>
      </c>
      <c r="C109" s="8" t="n">
        <v>204.3</v>
      </c>
      <c r="D109" s="6" t="n">
        <v>512</v>
      </c>
      <c r="E109" s="8" t="n">
        <v>174.6</v>
      </c>
    </row>
    <row r="110" spans="1:5">
      <c r="A110" s="4" t="s">
        <v>34</v>
      </c>
      <c r="C110" s="8" t="n">
        <v>-13.8</v>
      </c>
      <c r="D110" s="6" t="n">
        <v>34</v>
      </c>
      <c r="E110" s="8" t="n">
        <v>-27.3</v>
      </c>
    </row>
    <row r="111" spans="1:5">
      <c r="A111" s="4" t="s">
        <v>35</v>
      </c>
      <c r="B111" s="8" t="n">
        <v>257.2</v>
      </c>
      <c r="C111" s="8" t="n">
        <v>190.5</v>
      </c>
      <c r="D111" s="6" t="n">
        <v>546</v>
      </c>
      <c r="E111" s="8" t="n">
        <v>147.3</v>
      </c>
    </row>
    <row r="112" spans="1:5">
      <c r="A112" s="4" t="s">
        <v>36</v>
      </c>
      <c r="C112" s="6" t="n">
        <v>0</v>
      </c>
      <c r="D112" s="6" t="n">
        <v>0</v>
      </c>
      <c r="E112" s="6" t="n">
        <v>0</v>
      </c>
    </row>
    <row r="113" spans="1:5">
      <c r="A113" s="4" t="s">
        <v>37</v>
      </c>
      <c r="B113" s="8" t="n">
        <v>257.2</v>
      </c>
      <c r="C113" s="8" t="n">
        <v>190.5</v>
      </c>
      <c r="D113" s="6" t="n">
        <v>546</v>
      </c>
      <c r="E113" s="8" t="n">
        <v>147.3</v>
      </c>
    </row>
    <row r="114" spans="1:5">
      <c r="A114" s="4" t="s">
        <v>547</v>
      </c>
      <c r="B114" s="8" t="n">
        <v>22.2</v>
      </c>
      <c r="C114" s="8" t="n">
        <v>-94.09999999999999</v>
      </c>
      <c r="D114" s="8" t="n">
        <v>48.6</v>
      </c>
      <c r="E114" s="8" t="n">
        <v>-94.7</v>
      </c>
    </row>
    <row r="115" spans="1:5">
      <c r="A115" s="4" t="s">
        <v>48</v>
      </c>
      <c r="B115" s="8" t="n">
        <v>279.4</v>
      </c>
      <c r="C115" s="8" t="n">
        <v>96.40000000000001</v>
      </c>
      <c r="D115" s="8" t="n">
        <v>594.6</v>
      </c>
      <c r="E115" s="8" t="n">
        <v>52.6</v>
      </c>
    </row>
    <row r="116" spans="1:5">
      <c r="A116" s="4" t="s">
        <v>550</v>
      </c>
    </row>
    <row r="117" spans="1:5">
      <c r="A117" s="3" t="s">
        <v>543</v>
      </c>
    </row>
    <row r="118" spans="1:5">
      <c r="A118" s="4" t="s">
        <v>25</v>
      </c>
      <c r="C118" s="6" t="n">
        <v>0</v>
      </c>
      <c r="D118" s="6" t="n">
        <v>0</v>
      </c>
      <c r="E118" s="6" t="n">
        <v>0</v>
      </c>
    </row>
    <row r="119" spans="1:5">
      <c r="A119" s="4" t="s">
        <v>26</v>
      </c>
      <c r="C119" s="6" t="n">
        <v>0</v>
      </c>
      <c r="D119" s="6" t="n">
        <v>0</v>
      </c>
      <c r="E119" s="6" t="n">
        <v>0</v>
      </c>
    </row>
    <row r="120" spans="1:5">
      <c r="A120" s="4" t="s">
        <v>27</v>
      </c>
      <c r="C120" s="8" t="n">
        <v>-0.1</v>
      </c>
      <c r="D120" s="8" t="n">
        <v>-0.4</v>
      </c>
      <c r="E120" s="8" t="n">
        <v>-0.5</v>
      </c>
    </row>
    <row r="121" spans="1:5">
      <c r="A121" s="4" t="s">
        <v>28</v>
      </c>
      <c r="B121" s="8" t="n">
        <v>-0.1</v>
      </c>
      <c r="C121" s="8" t="n">
        <v>-0.1</v>
      </c>
      <c r="D121" s="8" t="n">
        <v>-0.4</v>
      </c>
      <c r="E121" s="8" t="n">
        <v>-0.5</v>
      </c>
    </row>
    <row r="122" spans="1:5">
      <c r="A122" s="4" t="s">
        <v>544</v>
      </c>
      <c r="C122" s="8" t="n">
        <v>13.1</v>
      </c>
      <c r="D122" s="8" t="n">
        <v>112.8</v>
      </c>
      <c r="E122" s="8" t="n">
        <v>33.6</v>
      </c>
    </row>
    <row r="123" spans="1:5">
      <c r="A123" s="4" t="s">
        <v>29</v>
      </c>
      <c r="C123" s="8" t="n">
        <v>-11.1</v>
      </c>
      <c r="D123" s="8" t="n">
        <v>-32.6</v>
      </c>
      <c r="E123" s="8" t="n">
        <v>-31.9</v>
      </c>
    </row>
    <row r="124" spans="1:5">
      <c r="A124" s="4" t="s">
        <v>545</v>
      </c>
      <c r="C124" s="8" t="n">
        <v>-0.5</v>
      </c>
      <c r="D124" s="6" t="n">
        <v>-5</v>
      </c>
      <c r="E124" s="8" t="n">
        <v>-1.6</v>
      </c>
    </row>
    <row r="125" spans="1:5">
      <c r="A125" s="4" t="s">
        <v>30</v>
      </c>
      <c r="C125" s="6" t="n">
        <v>0</v>
      </c>
      <c r="D125" s="6" t="n">
        <v>0</v>
      </c>
      <c r="E125" s="6" t="n">
        <v>0</v>
      </c>
    </row>
    <row r="126" spans="1:5">
      <c r="A126" s="4" t="s">
        <v>31</v>
      </c>
      <c r="B126" s="8" t="n">
        <v>7.9</v>
      </c>
      <c r="C126" s="8" t="n">
        <v>1.4</v>
      </c>
      <c r="D126" s="8" t="n">
        <v>74.8</v>
      </c>
      <c r="E126" s="8" t="n">
        <v>-0.4</v>
      </c>
    </row>
    <row r="127" spans="1:5">
      <c r="A127" s="4" t="s">
        <v>546</v>
      </c>
      <c r="B127" s="6" t="n">
        <v>0</v>
      </c>
      <c r="C127" s="6" t="n">
        <v>0</v>
      </c>
      <c r="D127" s="6" t="n">
        <v>0</v>
      </c>
      <c r="E127" s="6" t="n">
        <v>0</v>
      </c>
    </row>
    <row r="128" spans="1:5">
      <c r="A128" s="4" t="s">
        <v>33</v>
      </c>
      <c r="B128" s="8" t="n">
        <v>7.9</v>
      </c>
      <c r="C128" s="8" t="n">
        <v>1.4</v>
      </c>
      <c r="D128" s="8" t="n">
        <v>74.8</v>
      </c>
      <c r="E128" s="8" t="n">
        <v>-0.4</v>
      </c>
    </row>
    <row r="129" spans="1:5">
      <c r="A129" s="4" t="s">
        <v>34</v>
      </c>
      <c r="B129" s="6" t="n">
        <v>0</v>
      </c>
      <c r="C129" s="6" t="n">
        <v>0</v>
      </c>
      <c r="D129" s="6" t="n">
        <v>0</v>
      </c>
      <c r="E129" s="6" t="n">
        <v>0</v>
      </c>
    </row>
    <row r="130" spans="1:5">
      <c r="A130" s="4" t="s">
        <v>35</v>
      </c>
      <c r="B130" s="8" t="n">
        <v>7.9</v>
      </c>
      <c r="C130" s="8" t="n">
        <v>1.4</v>
      </c>
      <c r="D130" s="8" t="n">
        <v>74.8</v>
      </c>
      <c r="E130" s="8" t="n">
        <v>-0.4</v>
      </c>
    </row>
    <row r="131" spans="1:5">
      <c r="A131" s="4" t="s">
        <v>36</v>
      </c>
      <c r="B131" s="6" t="n">
        <v>0</v>
      </c>
      <c r="C131" s="6" t="n">
        <v>0</v>
      </c>
      <c r="D131" s="6" t="n">
        <v>0</v>
      </c>
      <c r="E131" s="6" t="n">
        <v>0</v>
      </c>
    </row>
    <row r="132" spans="1:5">
      <c r="A132" s="4" t="s">
        <v>37</v>
      </c>
      <c r="B132" s="8" t="n">
        <v>7.9</v>
      </c>
      <c r="C132" s="8" t="n">
        <v>1.4</v>
      </c>
      <c r="D132" s="8" t="n">
        <v>74.8</v>
      </c>
      <c r="E132" s="8" t="n">
        <v>-0.4</v>
      </c>
    </row>
    <row r="133" spans="1:5">
      <c r="A133" s="4" t="s">
        <v>547</v>
      </c>
      <c r="B133" s="8" t="n">
        <v>3.8</v>
      </c>
      <c r="C133" s="8" t="n">
        <v>16.8</v>
      </c>
      <c r="D133" s="8" t="n">
        <v>4.4</v>
      </c>
      <c r="E133" s="8" t="n">
        <v>-3.6</v>
      </c>
    </row>
    <row r="134" spans="1:5">
      <c r="A134" s="4" t="s">
        <v>48</v>
      </c>
      <c r="B134" s="8" t="n">
        <v>11.7</v>
      </c>
      <c r="C134" s="8" t="n">
        <v>18.2</v>
      </c>
      <c r="D134" s="8" t="n">
        <v>79.2</v>
      </c>
      <c r="E134" s="6" t="n">
        <v>-4</v>
      </c>
    </row>
    <row r="135" spans="1:5">
      <c r="A135" s="4" t="s">
        <v>551</v>
      </c>
    </row>
    <row r="136" spans="1:5">
      <c r="A136" s="3" t="s">
        <v>543</v>
      </c>
    </row>
    <row r="137" spans="1:5">
      <c r="A137" s="4" t="s">
        <v>25</v>
      </c>
      <c r="C137" s="8" t="n">
        <v>3230.4</v>
      </c>
      <c r="D137" s="8" t="n">
        <v>9433.4</v>
      </c>
      <c r="E137" s="8" t="n">
        <v>9206.9</v>
      </c>
    </row>
    <row r="138" spans="1:5">
      <c r="A138" s="4" t="s">
        <v>26</v>
      </c>
      <c r="C138" s="8" t="n">
        <v>-2226.1</v>
      </c>
      <c r="D138" s="8" t="n">
        <v>-6524.6</v>
      </c>
      <c r="E138" s="8" t="n">
        <v>-6495.4</v>
      </c>
    </row>
    <row r="139" spans="1:5">
      <c r="A139" s="4" t="s">
        <v>27</v>
      </c>
      <c r="C139" s="8" t="n">
        <v>-546.9</v>
      </c>
      <c r="D139" s="8" t="n">
        <v>-1679.3</v>
      </c>
      <c r="E139" s="8" t="n">
        <v>-1622.4</v>
      </c>
    </row>
    <row r="140" spans="1:5">
      <c r="A140" s="4" t="s">
        <v>28</v>
      </c>
      <c r="B140" s="8" t="n">
        <v>402.6</v>
      </c>
      <c r="C140" s="8" t="n">
        <v>457.4</v>
      </c>
      <c r="D140" s="8" t="n">
        <v>1229.5</v>
      </c>
      <c r="E140" s="8" t="n">
        <v>1089.1</v>
      </c>
    </row>
    <row r="141" spans="1:5">
      <c r="A141" s="4" t="s">
        <v>544</v>
      </c>
      <c r="C141" s="6" t="n">
        <v>0</v>
      </c>
      <c r="D141" s="6" t="n">
        <v>0</v>
      </c>
      <c r="E141" s="6" t="n">
        <v>0</v>
      </c>
    </row>
    <row r="142" spans="1:5">
      <c r="A142" s="4" t="s">
        <v>29</v>
      </c>
      <c r="C142" s="6" t="n">
        <v>-1</v>
      </c>
      <c r="D142" s="8" t="n">
        <v>-3.6</v>
      </c>
      <c r="E142" s="8" t="n">
        <v>-2.9</v>
      </c>
    </row>
    <row r="143" spans="1:5">
      <c r="A143" s="4" t="s">
        <v>545</v>
      </c>
      <c r="C143" s="8" t="n">
        <v>89.7</v>
      </c>
      <c r="D143" s="8" t="n">
        <v>423.4</v>
      </c>
      <c r="E143" s="8" t="n">
        <v>254.1</v>
      </c>
    </row>
    <row r="144" spans="1:5">
      <c r="A144" s="4" t="s">
        <v>30</v>
      </c>
      <c r="C144" s="8" t="n">
        <v>19.4</v>
      </c>
      <c r="D144" s="8" t="n">
        <v>417.3</v>
      </c>
      <c r="E144" s="8" t="n">
        <v>12.4</v>
      </c>
    </row>
    <row r="145" spans="1:5">
      <c r="A145" s="4" t="s">
        <v>31</v>
      </c>
      <c r="B145" s="8" t="n">
        <v>553.5</v>
      </c>
      <c r="C145" s="8" t="n">
        <v>565.5</v>
      </c>
      <c r="D145" s="8" t="n">
        <v>2066.6</v>
      </c>
      <c r="E145" s="8" t="n">
        <v>1352.7</v>
      </c>
    </row>
    <row r="146" spans="1:5">
      <c r="A146" s="4" t="s">
        <v>546</v>
      </c>
      <c r="C146" s="8" t="n">
        <v>138.3</v>
      </c>
      <c r="D146" s="8" t="n">
        <v>373.7</v>
      </c>
      <c r="E146" s="8" t="n">
        <v>337.3</v>
      </c>
    </row>
    <row r="147" spans="1:5">
      <c r="A147" s="4" t="s">
        <v>33</v>
      </c>
      <c r="B147" s="8" t="n">
        <v>449.6</v>
      </c>
      <c r="C147" s="8" t="n">
        <v>427.2</v>
      </c>
      <c r="D147" s="8" t="n">
        <v>1692.9</v>
      </c>
      <c r="E147" s="8" t="n">
        <v>1015.4</v>
      </c>
    </row>
    <row r="148" spans="1:5">
      <c r="A148" s="4" t="s">
        <v>34</v>
      </c>
      <c r="C148" s="8" t="n">
        <v>1.8</v>
      </c>
      <c r="D148" s="8" t="n">
        <v>0.3</v>
      </c>
      <c r="E148" s="8" t="n">
        <v>3.9</v>
      </c>
    </row>
    <row r="149" spans="1:5">
      <c r="A149" s="4" t="s">
        <v>35</v>
      </c>
      <c r="B149" s="8" t="n">
        <v>447.7</v>
      </c>
      <c r="C149" s="6" t="n">
        <v>429</v>
      </c>
      <c r="D149" s="8" t="n">
        <v>1693.2</v>
      </c>
      <c r="E149" s="8" t="n">
        <v>1019.3</v>
      </c>
    </row>
    <row r="150" spans="1:5">
      <c r="A150" s="4" t="s">
        <v>36</v>
      </c>
      <c r="C150" s="8" t="n">
        <v>-5.1</v>
      </c>
      <c r="D150" s="8" t="n">
        <v>-12.5</v>
      </c>
      <c r="E150" s="8" t="n">
        <v>-13.2</v>
      </c>
    </row>
    <row r="151" spans="1:5">
      <c r="A151" s="4" t="s">
        <v>37</v>
      </c>
      <c r="B151" s="8" t="n">
        <v>443.2</v>
      </c>
      <c r="C151" s="8" t="n">
        <v>423.9</v>
      </c>
      <c r="D151" s="8" t="n">
        <v>1680.7</v>
      </c>
      <c r="E151" s="8" t="n">
        <v>1006.1</v>
      </c>
    </row>
    <row r="152" spans="1:5">
      <c r="A152" s="4" t="s">
        <v>547</v>
      </c>
      <c r="B152" s="8" t="n">
        <v>-46.9</v>
      </c>
      <c r="C152" s="8" t="n">
        <v>-128.5</v>
      </c>
      <c r="D152" s="8" t="n">
        <v>74.3</v>
      </c>
      <c r="E152" s="8" t="n">
        <v>-295.8</v>
      </c>
    </row>
    <row r="153" spans="1:5">
      <c r="A153" s="4" t="s">
        <v>48</v>
      </c>
      <c r="B153" s="8" t="n">
        <v>396.3</v>
      </c>
      <c r="C153" s="8" t="n">
        <v>295.4</v>
      </c>
      <c r="D153" s="6" t="n">
        <v>1755</v>
      </c>
      <c r="E153" s="8" t="n">
        <v>710.3</v>
      </c>
    </row>
    <row r="154" spans="1:5">
      <c r="A154" s="4" t="s">
        <v>552</v>
      </c>
    </row>
    <row r="155" spans="1:5">
      <c r="A155" s="3" t="s">
        <v>543</v>
      </c>
    </row>
    <row r="156" spans="1:5">
      <c r="A156" s="4" t="s">
        <v>25</v>
      </c>
      <c r="C156" s="8" t="n">
        <v>-96.40000000000001</v>
      </c>
      <c r="D156" s="8" t="n">
        <v>-262.9</v>
      </c>
      <c r="E156" s="8" t="n">
        <v>-292.4</v>
      </c>
    </row>
    <row r="157" spans="1:5">
      <c r="A157" s="4" t="s">
        <v>26</v>
      </c>
      <c r="C157" s="8" t="n">
        <v>96.40000000000001</v>
      </c>
      <c r="D157" s="8" t="n">
        <v>262.9</v>
      </c>
      <c r="E157" s="8" t="n">
        <v>292.4</v>
      </c>
    </row>
    <row r="158" spans="1:5">
      <c r="A158" s="4" t="s">
        <v>27</v>
      </c>
      <c r="C158" s="6" t="n">
        <v>0</v>
      </c>
      <c r="D158" s="6" t="n">
        <v>0</v>
      </c>
      <c r="E158" s="6" t="n">
        <v>0</v>
      </c>
    </row>
    <row r="159" spans="1:5">
      <c r="A159" s="4" t="s">
        <v>28</v>
      </c>
      <c r="B159" s="6" t="n">
        <v>0</v>
      </c>
      <c r="C159" s="6" t="n">
        <v>0</v>
      </c>
      <c r="D159" s="6" t="n">
        <v>0</v>
      </c>
      <c r="E159" s="6" t="n">
        <v>0</v>
      </c>
    </row>
    <row r="160" spans="1:5">
      <c r="A160" s="4" t="s">
        <v>544</v>
      </c>
      <c r="C160" s="8" t="n">
        <v>-1349.9</v>
      </c>
      <c r="D160" s="8" t="n">
        <v>-5251.9</v>
      </c>
      <c r="E160" s="8" t="n">
        <v>-2015.1</v>
      </c>
    </row>
    <row r="161" spans="1:5">
      <c r="A161" s="4" t="s">
        <v>29</v>
      </c>
      <c r="C161" s="6" t="n">
        <v>0</v>
      </c>
      <c r="D161" s="6" t="n">
        <v>0</v>
      </c>
      <c r="E161" s="6" t="n">
        <v>0</v>
      </c>
    </row>
    <row r="162" spans="1:5">
      <c r="A162" s="4" t="s">
        <v>545</v>
      </c>
      <c r="C162" s="6" t="n">
        <v>0</v>
      </c>
      <c r="D162" s="6" t="n">
        <v>0</v>
      </c>
      <c r="E162" s="6" t="n">
        <v>0</v>
      </c>
    </row>
    <row r="163" spans="1:5">
      <c r="A163" s="4" t="s">
        <v>30</v>
      </c>
      <c r="C163" s="6" t="n">
        <v>0</v>
      </c>
      <c r="D163" s="6" t="n">
        <v>0</v>
      </c>
      <c r="E163" s="6" t="n">
        <v>0</v>
      </c>
    </row>
    <row r="164" spans="1:5">
      <c r="A164" s="4" t="s">
        <v>31</v>
      </c>
      <c r="B164" s="8" t="n">
        <v>-1683.3</v>
      </c>
      <c r="C164" s="8" t="n">
        <v>-1349.9</v>
      </c>
      <c r="D164" s="8" t="n">
        <v>-5251.9</v>
      </c>
      <c r="E164" s="8" t="n">
        <v>-2015.1</v>
      </c>
    </row>
    <row r="165" spans="1:5">
      <c r="A165" s="4" t="s">
        <v>546</v>
      </c>
      <c r="C165" s="6" t="n">
        <v>0</v>
      </c>
      <c r="D165" s="6" t="n">
        <v>0</v>
      </c>
      <c r="E165" s="6" t="n">
        <v>0</v>
      </c>
    </row>
    <row r="166" spans="1:5">
      <c r="A166" s="4" t="s">
        <v>33</v>
      </c>
      <c r="B166" s="8" t="n">
        <v>-1683.3</v>
      </c>
      <c r="C166" s="8" t="n">
        <v>-1349.9</v>
      </c>
      <c r="D166" s="8" t="n">
        <v>-5251.9</v>
      </c>
      <c r="E166" s="8" t="n">
        <v>-2015.1</v>
      </c>
    </row>
    <row r="167" spans="1:5">
      <c r="A167" s="4" t="s">
        <v>34</v>
      </c>
      <c r="C167" s="6" t="n">
        <v>0</v>
      </c>
      <c r="D167" s="6" t="n">
        <v>0</v>
      </c>
      <c r="E167" s="6" t="n">
        <v>0</v>
      </c>
    </row>
    <row r="168" spans="1:5">
      <c r="A168" s="4" t="s">
        <v>35</v>
      </c>
      <c r="B168" s="8" t="n">
        <v>-1683.3</v>
      </c>
      <c r="C168" s="8" t="n">
        <v>-1349.9</v>
      </c>
      <c r="D168" s="8" t="n">
        <v>-5251.9</v>
      </c>
      <c r="E168" s="8" t="n">
        <v>-2015.1</v>
      </c>
    </row>
    <row r="169" spans="1:5">
      <c r="A169" s="4" t="s">
        <v>36</v>
      </c>
      <c r="C169" s="6" t="n">
        <v>0</v>
      </c>
      <c r="D169" s="6" t="n">
        <v>0</v>
      </c>
      <c r="E169" s="6" t="n">
        <v>0</v>
      </c>
    </row>
    <row r="170" spans="1:5">
      <c r="A170" s="4" t="s">
        <v>37</v>
      </c>
      <c r="B170" s="8" t="n">
        <v>-1683.3</v>
      </c>
      <c r="C170" s="8" t="n">
        <v>-1349.9</v>
      </c>
      <c r="D170" s="8" t="n">
        <v>-5251.9</v>
      </c>
      <c r="E170" s="8" t="n">
        <v>-2015.1</v>
      </c>
    </row>
    <row r="171" spans="1:5">
      <c r="A171" s="4" t="s">
        <v>547</v>
      </c>
      <c r="B171" s="8" t="n">
        <v>-55.6</v>
      </c>
      <c r="C171" s="6" t="n">
        <v>506</v>
      </c>
      <c r="D171" s="8" t="n">
        <v>-350.6</v>
      </c>
      <c r="E171" s="8" t="n">
        <v>1106.1</v>
      </c>
    </row>
    <row r="172" spans="1:5">
      <c r="A172" s="4" t="s">
        <v>48</v>
      </c>
      <c r="B172" s="7" t="n">
        <v>-1738.9</v>
      </c>
      <c r="C172" s="7" t="n">
        <v>-843.9</v>
      </c>
      <c r="D172" s="7" t="n">
        <v>-5602.5</v>
      </c>
      <c r="E172" s="11" t="n">
        <v>-9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3</v>
      </c>
      <c r="B1" s="2" t="s">
        <v>2</v>
      </c>
      <c r="C1" s="2" t="s">
        <v>51</v>
      </c>
      <c r="D1" s="2" t="s">
        <v>24</v>
      </c>
      <c r="E1" s="2" t="s">
        <v>315</v>
      </c>
    </row>
    <row r="2" spans="1:5">
      <c r="A2" s="3" t="s">
        <v>554</v>
      </c>
    </row>
    <row r="3" spans="1:5">
      <c r="A3" s="4" t="s">
        <v>53</v>
      </c>
      <c r="B3" s="7" t="n">
        <v>1504.6</v>
      </c>
      <c r="C3" s="7" t="n">
        <v>736.8</v>
      </c>
      <c r="D3" s="7" t="n">
        <v>651.5</v>
      </c>
      <c r="E3" s="7" t="n">
        <v>1705.2</v>
      </c>
    </row>
    <row r="4" spans="1:5">
      <c r="A4" s="4" t="s">
        <v>54</v>
      </c>
      <c r="B4" s="8" t="n">
        <v>2360.8</v>
      </c>
      <c r="C4" s="8" t="n">
        <v>2150.6</v>
      </c>
    </row>
    <row r="5" spans="1:5">
      <c r="A5" s="4" t="s">
        <v>55</v>
      </c>
      <c r="B5" s="6" t="n">
        <v>1556</v>
      </c>
      <c r="C5" s="8" t="n">
        <v>1410.7</v>
      </c>
    </row>
    <row r="6" spans="1:5">
      <c r="A6" s="4" t="s">
        <v>555</v>
      </c>
      <c r="B6" s="8" t="n">
        <v>293.1</v>
      </c>
      <c r="C6" s="8" t="n">
        <v>311.3</v>
      </c>
    </row>
    <row r="7" spans="1:5">
      <c r="A7" s="4" t="s">
        <v>556</v>
      </c>
      <c r="B7" s="6" t="n">
        <v>0</v>
      </c>
      <c r="C7" s="6" t="n">
        <v>0</v>
      </c>
    </row>
    <row r="8" spans="1:5">
      <c r="A8" s="4" t="s">
        <v>57</v>
      </c>
      <c r="B8" s="8" t="n">
        <v>5714.5</v>
      </c>
      <c r="C8" s="8" t="n">
        <v>4609.4</v>
      </c>
    </row>
    <row r="9" spans="1:5">
      <c r="A9" s="4" t="s">
        <v>58</v>
      </c>
      <c r="B9" s="8" t="n">
        <v>1548.9</v>
      </c>
      <c r="C9" s="8" t="n">
        <v>1575.1</v>
      </c>
    </row>
    <row r="10" spans="1:5">
      <c r="A10" s="4" t="s">
        <v>60</v>
      </c>
      <c r="B10" s="8" t="n">
        <v>9604.299999999999</v>
      </c>
      <c r="C10" s="8" t="n">
        <v>9656.299999999999</v>
      </c>
    </row>
    <row r="11" spans="1:5">
      <c r="A11" s="4" t="s">
        <v>61</v>
      </c>
      <c r="B11" s="8" t="n">
        <v>852.2</v>
      </c>
      <c r="C11" s="8" t="n">
        <v>876.8</v>
      </c>
    </row>
    <row r="12" spans="1:5">
      <c r="A12" s="4" t="s">
        <v>557</v>
      </c>
      <c r="B12" s="6" t="n">
        <v>0</v>
      </c>
      <c r="C12" s="6" t="n">
        <v>0</v>
      </c>
    </row>
    <row r="13" spans="1:5">
      <c r="A13" s="4" t="s">
        <v>558</v>
      </c>
      <c r="B13" s="6" t="n">
        <v>0</v>
      </c>
      <c r="C13" s="6" t="n">
        <v>0</v>
      </c>
    </row>
    <row r="14" spans="1:5">
      <c r="A14" s="4" t="s">
        <v>62</v>
      </c>
      <c r="B14" s="8" t="n">
        <v>17719.9</v>
      </c>
      <c r="C14" s="8" t="n">
        <v>16717.6</v>
      </c>
    </row>
    <row r="15" spans="1:5">
      <c r="A15" s="3" t="s">
        <v>559</v>
      </c>
    </row>
    <row r="16" spans="1:5">
      <c r="A16" s="4" t="s">
        <v>559</v>
      </c>
      <c r="B16" s="8" t="n">
        <v>3342.4</v>
      </c>
      <c r="C16" s="8" t="n">
        <v>3144.2</v>
      </c>
    </row>
    <row r="17" spans="1:5">
      <c r="A17" s="4" t="s">
        <v>67</v>
      </c>
      <c r="B17" s="6" t="n">
        <v>361</v>
      </c>
      <c r="C17" s="8" t="n">
        <v>504.2</v>
      </c>
    </row>
    <row r="18" spans="1:5">
      <c r="A18" s="4" t="s">
        <v>67</v>
      </c>
      <c r="B18" s="6" t="n">
        <v>0</v>
      </c>
      <c r="C18" s="6" t="n">
        <v>0</v>
      </c>
    </row>
    <row r="19" spans="1:5">
      <c r="A19" s="4" t="s">
        <v>68</v>
      </c>
      <c r="B19" s="8" t="n">
        <v>3703.4</v>
      </c>
      <c r="C19" s="8" t="n">
        <v>3648.4</v>
      </c>
    </row>
    <row r="20" spans="1:5">
      <c r="A20" s="4" t="s">
        <v>69</v>
      </c>
      <c r="B20" s="8" t="n">
        <v>3708.9</v>
      </c>
      <c r="C20" s="8" t="n">
        <v>3713.6</v>
      </c>
    </row>
    <row r="21" spans="1:5">
      <c r="A21" s="4" t="s">
        <v>72</v>
      </c>
      <c r="B21" s="8" t="n">
        <v>3476.5</v>
      </c>
      <c r="C21" s="8" t="n">
        <v>3476.4</v>
      </c>
    </row>
    <row r="22" spans="1:5">
      <c r="A22" s="4" t="s">
        <v>560</v>
      </c>
      <c r="B22" s="6" t="n">
        <v>0</v>
      </c>
      <c r="C22" s="6" t="n">
        <v>0</v>
      </c>
    </row>
    <row r="23" spans="1:5">
      <c r="A23" s="4" t="s">
        <v>73</v>
      </c>
      <c r="B23" s="8" t="n">
        <v>10888.8</v>
      </c>
      <c r="C23" s="8" t="n">
        <v>10838.4</v>
      </c>
    </row>
    <row r="24" spans="1:5">
      <c r="A24" s="3" t="s">
        <v>74</v>
      </c>
    </row>
    <row r="25" spans="1:5">
      <c r="A25" s="4" t="s">
        <v>82</v>
      </c>
      <c r="B25" s="8" t="n">
        <v>6831.1</v>
      </c>
      <c r="C25" s="8" t="n">
        <v>5879.2</v>
      </c>
      <c r="D25" s="8" t="n">
        <v>5796.7</v>
      </c>
      <c r="E25" s="8" t="n">
        <v>6045.4</v>
      </c>
    </row>
    <row r="26" spans="1:5">
      <c r="A26" s="4" t="s">
        <v>83</v>
      </c>
      <c r="B26" s="8" t="n">
        <v>17719.9</v>
      </c>
      <c r="C26" s="8" t="n">
        <v>16717.6</v>
      </c>
    </row>
    <row r="27" spans="1:5">
      <c r="A27" s="4" t="s">
        <v>548</v>
      </c>
    </row>
    <row r="28" spans="1:5">
      <c r="A28" s="3" t="s">
        <v>554</v>
      </c>
    </row>
    <row r="29" spans="1:5">
      <c r="A29" s="4" t="s">
        <v>53</v>
      </c>
      <c r="B29" s="6" t="n">
        <v>0</v>
      </c>
      <c r="C29" s="6" t="n">
        <v>0</v>
      </c>
      <c r="D29" s="6" t="n">
        <v>0</v>
      </c>
      <c r="E29" s="6" t="n">
        <v>0</v>
      </c>
    </row>
    <row r="30" spans="1:5">
      <c r="A30" s="4" t="s">
        <v>54</v>
      </c>
      <c r="B30" s="6" t="n">
        <v>0</v>
      </c>
      <c r="C30" s="6" t="n">
        <v>0</v>
      </c>
    </row>
    <row r="31" spans="1:5">
      <c r="A31" s="4" t="s">
        <v>55</v>
      </c>
      <c r="B31" s="6" t="n">
        <v>0</v>
      </c>
      <c r="C31" s="6" t="n">
        <v>0</v>
      </c>
    </row>
    <row r="32" spans="1:5">
      <c r="A32" s="4" t="s">
        <v>555</v>
      </c>
      <c r="B32" s="8" t="n">
        <v>0.2</v>
      </c>
      <c r="C32" s="8" t="n">
        <v>0.1</v>
      </c>
    </row>
    <row r="33" spans="1:5">
      <c r="A33" s="4" t="s">
        <v>556</v>
      </c>
      <c r="B33" s="8" t="n">
        <v>201.3</v>
      </c>
      <c r="C33" s="8" t="n">
        <v>136.8</v>
      </c>
    </row>
    <row r="34" spans="1:5">
      <c r="A34" s="4" t="s">
        <v>57</v>
      </c>
      <c r="B34" s="8" t="n">
        <v>201.5</v>
      </c>
      <c r="C34" s="8" t="n">
        <v>136.9</v>
      </c>
    </row>
    <row r="35" spans="1:5">
      <c r="A35" s="4" t="s">
        <v>58</v>
      </c>
      <c r="B35" s="6" t="n">
        <v>0</v>
      </c>
      <c r="C35" s="6" t="n">
        <v>0</v>
      </c>
    </row>
    <row r="36" spans="1:5">
      <c r="A36" s="4" t="s">
        <v>60</v>
      </c>
      <c r="B36" s="6" t="n">
        <v>0</v>
      </c>
      <c r="C36" s="6" t="n">
        <v>0</v>
      </c>
    </row>
    <row r="37" spans="1:5">
      <c r="A37" s="4" t="s">
        <v>61</v>
      </c>
      <c r="B37" s="8" t="n">
        <v>0.2</v>
      </c>
      <c r="C37" s="8" t="n">
        <v>0.2</v>
      </c>
    </row>
    <row r="38" spans="1:5">
      <c r="A38" s="4" t="s">
        <v>557</v>
      </c>
      <c r="B38" s="8" t="n">
        <v>12219.5</v>
      </c>
      <c r="C38" s="6" t="n">
        <v>10139</v>
      </c>
    </row>
    <row r="39" spans="1:5">
      <c r="A39" s="4" t="s">
        <v>558</v>
      </c>
      <c r="B39" s="6" t="n">
        <v>0</v>
      </c>
      <c r="C39" s="6" t="n">
        <v>0</v>
      </c>
    </row>
    <row r="40" spans="1:5">
      <c r="A40" s="4" t="s">
        <v>62</v>
      </c>
      <c r="B40" s="8" t="n">
        <v>12421.2</v>
      </c>
      <c r="C40" s="8" t="n">
        <v>10276.1</v>
      </c>
    </row>
    <row r="41" spans="1:5">
      <c r="A41" s="3" t="s">
        <v>559</v>
      </c>
    </row>
    <row r="42" spans="1:5">
      <c r="A42" s="4" t="s">
        <v>559</v>
      </c>
      <c r="B42" s="8" t="n">
        <v>6.3</v>
      </c>
      <c r="C42" s="8" t="n">
        <v>7.1</v>
      </c>
    </row>
    <row r="43" spans="1:5">
      <c r="A43" s="4" t="s">
        <v>67</v>
      </c>
      <c r="B43" s="6" t="n">
        <v>0</v>
      </c>
      <c r="C43" s="6" t="n">
        <v>0</v>
      </c>
    </row>
    <row r="44" spans="1:5">
      <c r="A44" s="4" t="s">
        <v>67</v>
      </c>
      <c r="B44" s="8" t="n">
        <v>5650.8</v>
      </c>
      <c r="C44" s="8" t="n">
        <v>4452.3</v>
      </c>
    </row>
    <row r="45" spans="1:5">
      <c r="A45" s="4" t="s">
        <v>68</v>
      </c>
      <c r="B45" s="8" t="n">
        <v>5657.1</v>
      </c>
      <c r="C45" s="8" t="n">
        <v>4459.4</v>
      </c>
    </row>
    <row r="46" spans="1:5">
      <c r="A46" s="4" t="s">
        <v>69</v>
      </c>
      <c r="B46" s="6" t="n">
        <v>0</v>
      </c>
      <c r="C46" s="6" t="n">
        <v>0</v>
      </c>
    </row>
    <row r="47" spans="1:5">
      <c r="A47" s="4" t="s">
        <v>72</v>
      </c>
      <c r="B47" s="6" t="n">
        <v>0</v>
      </c>
      <c r="C47" s="6" t="n">
        <v>0</v>
      </c>
    </row>
    <row r="48" spans="1:5">
      <c r="A48" s="4" t="s">
        <v>560</v>
      </c>
      <c r="B48" s="6" t="n">
        <v>0</v>
      </c>
      <c r="C48" s="6" t="n">
        <v>0</v>
      </c>
    </row>
    <row r="49" spans="1:5">
      <c r="A49" s="4" t="s">
        <v>73</v>
      </c>
      <c r="B49" s="8" t="n">
        <v>5657.1</v>
      </c>
      <c r="C49" s="8" t="n">
        <v>4459.4</v>
      </c>
    </row>
    <row r="50" spans="1:5">
      <c r="A50" s="3" t="s">
        <v>74</v>
      </c>
    </row>
    <row r="51" spans="1:5">
      <c r="A51" s="4" t="s">
        <v>82</v>
      </c>
      <c r="B51" s="8" t="n">
        <v>6764.1</v>
      </c>
      <c r="C51" s="8" t="n">
        <v>5816.7</v>
      </c>
    </row>
    <row r="52" spans="1:5">
      <c r="A52" s="4" t="s">
        <v>83</v>
      </c>
      <c r="B52" s="8" t="n">
        <v>12421.2</v>
      </c>
      <c r="C52" s="8" t="n">
        <v>10276.1</v>
      </c>
    </row>
    <row r="53" spans="1:5">
      <c r="A53" s="4" t="s">
        <v>539</v>
      </c>
    </row>
    <row r="54" spans="1:5">
      <c r="A54" s="3" t="s">
        <v>554</v>
      </c>
    </row>
    <row r="55" spans="1:5">
      <c r="A55" s="4" t="s">
        <v>53</v>
      </c>
      <c r="B55" s="6" t="n">
        <v>0</v>
      </c>
      <c r="C55" s="6" t="n">
        <v>0</v>
      </c>
      <c r="D55" s="6" t="n">
        <v>0</v>
      </c>
      <c r="E55" s="6" t="n">
        <v>0</v>
      </c>
    </row>
    <row r="56" spans="1:5">
      <c r="A56" s="4" t="s">
        <v>54</v>
      </c>
      <c r="B56" s="6" t="n">
        <v>0</v>
      </c>
      <c r="C56" s="6" t="n">
        <v>0</v>
      </c>
    </row>
    <row r="57" spans="1:5">
      <c r="A57" s="4" t="s">
        <v>55</v>
      </c>
      <c r="B57" s="6" t="n">
        <v>0</v>
      </c>
      <c r="C57" s="6" t="n">
        <v>0</v>
      </c>
    </row>
    <row r="58" spans="1:5">
      <c r="A58" s="4" t="s">
        <v>555</v>
      </c>
      <c r="B58" s="6" t="n">
        <v>0</v>
      </c>
      <c r="C58" s="6" t="n">
        <v>0</v>
      </c>
    </row>
    <row r="59" spans="1:5">
      <c r="A59" s="4" t="s">
        <v>556</v>
      </c>
      <c r="B59" s="6" t="n">
        <v>0</v>
      </c>
      <c r="C59" s="6" t="n">
        <v>0</v>
      </c>
    </row>
    <row r="60" spans="1:5">
      <c r="A60" s="4" t="s">
        <v>57</v>
      </c>
      <c r="B60" s="6" t="n">
        <v>0</v>
      </c>
      <c r="C60" s="6" t="n">
        <v>0</v>
      </c>
    </row>
    <row r="61" spans="1:5">
      <c r="A61" s="4" t="s">
        <v>58</v>
      </c>
      <c r="B61" s="6" t="n">
        <v>0</v>
      </c>
      <c r="C61" s="6" t="n">
        <v>0</v>
      </c>
    </row>
    <row r="62" spans="1:5">
      <c r="A62" s="4" t="s">
        <v>60</v>
      </c>
      <c r="B62" s="6" t="n">
        <v>0</v>
      </c>
      <c r="C62" s="6" t="n">
        <v>0</v>
      </c>
    </row>
    <row r="63" spans="1:5">
      <c r="A63" s="4" t="s">
        <v>61</v>
      </c>
      <c r="B63" s="6" t="n">
        <v>0</v>
      </c>
      <c r="C63" s="6" t="n">
        <v>0</v>
      </c>
    </row>
    <row r="64" spans="1:5">
      <c r="A64" s="4" t="s">
        <v>557</v>
      </c>
      <c r="B64" s="8" t="n">
        <v>1155.1</v>
      </c>
      <c r="C64" s="8" t="n">
        <v>20387.2</v>
      </c>
    </row>
    <row r="65" spans="1:5">
      <c r="A65" s="4" t="s">
        <v>558</v>
      </c>
      <c r="B65" s="8" t="n">
        <v>18048.4</v>
      </c>
      <c r="C65" s="6" t="n">
        <v>0</v>
      </c>
    </row>
    <row r="66" spans="1:5">
      <c r="A66" s="4" t="s">
        <v>62</v>
      </c>
      <c r="B66" s="8" t="n">
        <v>19203.5</v>
      </c>
      <c r="C66" s="8" t="n">
        <v>20387.2</v>
      </c>
    </row>
    <row r="67" spans="1:5">
      <c r="A67" s="3" t="s">
        <v>559</v>
      </c>
    </row>
    <row r="68" spans="1:5">
      <c r="A68" s="4" t="s">
        <v>559</v>
      </c>
      <c r="B68" s="6" t="n">
        <v>0</v>
      </c>
      <c r="C68" s="6" t="n">
        <v>0</v>
      </c>
    </row>
    <row r="69" spans="1:5">
      <c r="A69" s="4" t="s">
        <v>67</v>
      </c>
      <c r="B69" s="6" t="n">
        <v>0</v>
      </c>
      <c r="C69" s="6" t="n">
        <v>0</v>
      </c>
    </row>
    <row r="70" spans="1:5">
      <c r="A70" s="4" t="s">
        <v>67</v>
      </c>
      <c r="B70" s="6" t="n">
        <v>0</v>
      </c>
      <c r="C70" s="8" t="n">
        <v>143.6</v>
      </c>
    </row>
    <row r="71" spans="1:5">
      <c r="A71" s="4" t="s">
        <v>68</v>
      </c>
      <c r="B71" s="6" t="n">
        <v>0</v>
      </c>
      <c r="C71" s="8" t="n">
        <v>143.6</v>
      </c>
    </row>
    <row r="72" spans="1:5">
      <c r="A72" s="4" t="s">
        <v>69</v>
      </c>
      <c r="B72" s="6" t="n">
        <v>0</v>
      </c>
      <c r="C72" s="6" t="n">
        <v>0</v>
      </c>
    </row>
    <row r="73" spans="1:5">
      <c r="A73" s="4" t="s">
        <v>72</v>
      </c>
      <c r="B73" s="6" t="n">
        <v>0</v>
      </c>
      <c r="C73" s="6" t="n">
        <v>0</v>
      </c>
    </row>
    <row r="74" spans="1:5">
      <c r="A74" s="4" t="s">
        <v>560</v>
      </c>
      <c r="B74" s="6" t="n">
        <v>0</v>
      </c>
      <c r="C74" s="6" t="n">
        <v>0</v>
      </c>
    </row>
    <row r="75" spans="1:5">
      <c r="A75" s="4" t="s">
        <v>73</v>
      </c>
      <c r="B75" s="6" t="n">
        <v>0</v>
      </c>
      <c r="C75" s="8" t="n">
        <v>143.6</v>
      </c>
    </row>
    <row r="76" spans="1:5">
      <c r="A76" s="3" t="s">
        <v>74</v>
      </c>
    </row>
    <row r="77" spans="1:5">
      <c r="A77" s="4" t="s">
        <v>82</v>
      </c>
      <c r="B77" s="8" t="n">
        <v>19203.5</v>
      </c>
      <c r="C77" s="8" t="n">
        <v>20243.6</v>
      </c>
    </row>
    <row r="78" spans="1:5">
      <c r="A78" s="4" t="s">
        <v>83</v>
      </c>
      <c r="B78" s="8" t="n">
        <v>19203.5</v>
      </c>
      <c r="C78" s="8" t="n">
        <v>20387.2</v>
      </c>
    </row>
    <row r="79" spans="1:5">
      <c r="A79" s="4" t="s">
        <v>541</v>
      </c>
    </row>
    <row r="80" spans="1:5">
      <c r="A80" s="3" t="s">
        <v>554</v>
      </c>
    </row>
    <row r="81" spans="1:5">
      <c r="A81" s="4" t="s">
        <v>53</v>
      </c>
      <c r="B81" s="8" t="n">
        <v>0.1</v>
      </c>
      <c r="C81" s="6" t="n">
        <v>0</v>
      </c>
      <c r="D81" s="6" t="n">
        <v>0</v>
      </c>
      <c r="E81" s="8" t="n">
        <v>1.1</v>
      </c>
    </row>
    <row r="82" spans="1:5">
      <c r="A82" s="4" t="s">
        <v>54</v>
      </c>
      <c r="B82" s="6" t="n">
        <v>0</v>
      </c>
      <c r="C82" s="6" t="n">
        <v>0</v>
      </c>
    </row>
    <row r="83" spans="1:5">
      <c r="A83" s="4" t="s">
        <v>55</v>
      </c>
      <c r="B83" s="6" t="n">
        <v>0</v>
      </c>
      <c r="C83" s="6" t="n">
        <v>0</v>
      </c>
    </row>
    <row r="84" spans="1:5">
      <c r="A84" s="4" t="s">
        <v>555</v>
      </c>
      <c r="B84" s="8" t="n">
        <v>5.4</v>
      </c>
      <c r="C84" s="6" t="n">
        <v>0</v>
      </c>
    </row>
    <row r="85" spans="1:5">
      <c r="A85" s="4" t="s">
        <v>556</v>
      </c>
      <c r="B85" s="8" t="n">
        <v>5.5</v>
      </c>
      <c r="C85" s="8" t="n">
        <v>3.3</v>
      </c>
    </row>
    <row r="86" spans="1:5">
      <c r="A86" s="4" t="s">
        <v>57</v>
      </c>
      <c r="B86" s="6" t="n">
        <v>11</v>
      </c>
      <c r="C86" s="8" t="n">
        <v>3.3</v>
      </c>
    </row>
    <row r="87" spans="1:5">
      <c r="A87" s="4" t="s">
        <v>58</v>
      </c>
      <c r="B87" s="6" t="n">
        <v>0</v>
      </c>
      <c r="C87" s="6" t="n">
        <v>0</v>
      </c>
    </row>
    <row r="88" spans="1:5">
      <c r="A88" s="4" t="s">
        <v>60</v>
      </c>
      <c r="B88" s="6" t="n">
        <v>0</v>
      </c>
      <c r="C88" s="6" t="n">
        <v>0</v>
      </c>
    </row>
    <row r="89" spans="1:5">
      <c r="A89" s="4" t="s">
        <v>61</v>
      </c>
      <c r="B89" s="6" t="n">
        <v>0</v>
      </c>
      <c r="C89" s="6" t="n">
        <v>0</v>
      </c>
    </row>
    <row r="90" spans="1:5">
      <c r="A90" s="4" t="s">
        <v>557</v>
      </c>
      <c r="B90" s="8" t="n">
        <v>15056.1</v>
      </c>
      <c r="C90" s="8" t="n">
        <v>13419.7</v>
      </c>
    </row>
    <row r="91" spans="1:5">
      <c r="A91" s="4" t="s">
        <v>558</v>
      </c>
      <c r="B91" s="6" t="n">
        <v>0</v>
      </c>
      <c r="C91" s="6" t="n">
        <v>0</v>
      </c>
    </row>
    <row r="92" spans="1:5">
      <c r="A92" s="4" t="s">
        <v>62</v>
      </c>
      <c r="B92" s="8" t="n">
        <v>15067.1</v>
      </c>
      <c r="C92" s="6" t="n">
        <v>13423</v>
      </c>
    </row>
    <row r="93" spans="1:5">
      <c r="A93" s="3" t="s">
        <v>559</v>
      </c>
    </row>
    <row r="94" spans="1:5">
      <c r="A94" s="4" t="s">
        <v>559</v>
      </c>
      <c r="B94" s="8" t="n">
        <v>0.2</v>
      </c>
      <c r="C94" s="8" t="n">
        <v>0.1</v>
      </c>
    </row>
    <row r="95" spans="1:5">
      <c r="A95" s="4" t="s">
        <v>67</v>
      </c>
      <c r="B95" s="6" t="n">
        <v>0</v>
      </c>
      <c r="C95" s="6" t="n">
        <v>0</v>
      </c>
    </row>
    <row r="96" spans="1:5">
      <c r="A96" s="4" t="s">
        <v>67</v>
      </c>
      <c r="B96" s="8" t="n">
        <v>4029.2</v>
      </c>
      <c r="C96" s="6" t="n">
        <v>23529</v>
      </c>
    </row>
    <row r="97" spans="1:5">
      <c r="A97" s="4" t="s">
        <v>68</v>
      </c>
      <c r="B97" s="8" t="n">
        <v>4029.4</v>
      </c>
      <c r="C97" s="8" t="n">
        <v>23529.1</v>
      </c>
    </row>
    <row r="98" spans="1:5">
      <c r="A98" s="4" t="s">
        <v>69</v>
      </c>
      <c r="B98" s="6" t="n">
        <v>0</v>
      </c>
      <c r="C98" s="6" t="n">
        <v>0</v>
      </c>
    </row>
    <row r="99" spans="1:5">
      <c r="A99" s="4" t="s">
        <v>72</v>
      </c>
      <c r="B99" s="8" t="n">
        <v>0.3</v>
      </c>
      <c r="C99" s="6" t="n">
        <v>0</v>
      </c>
    </row>
    <row r="100" spans="1:5">
      <c r="A100" s="4" t="s">
        <v>560</v>
      </c>
      <c r="B100" s="8" t="n">
        <v>18048.4</v>
      </c>
      <c r="C100" s="6" t="n">
        <v>0</v>
      </c>
    </row>
    <row r="101" spans="1:5">
      <c r="A101" s="4" t="s">
        <v>73</v>
      </c>
      <c r="B101" s="8" t="n">
        <v>22078.1</v>
      </c>
      <c r="C101" s="8" t="n">
        <v>23529.1</v>
      </c>
    </row>
    <row r="102" spans="1:5">
      <c r="A102" s="3" t="s">
        <v>74</v>
      </c>
    </row>
    <row r="103" spans="1:5">
      <c r="A103" s="4" t="s">
        <v>82</v>
      </c>
      <c r="B103" s="6" t="n">
        <v>-7011</v>
      </c>
      <c r="C103" s="8" t="n">
        <v>-10106.1</v>
      </c>
    </row>
    <row r="104" spans="1:5">
      <c r="A104" s="4" t="s">
        <v>83</v>
      </c>
      <c r="B104" s="8" t="n">
        <v>15067.1</v>
      </c>
      <c r="C104" s="6" t="n">
        <v>13423</v>
      </c>
    </row>
    <row r="105" spans="1:5">
      <c r="A105" s="4" t="s">
        <v>549</v>
      </c>
    </row>
    <row r="106" spans="1:5">
      <c r="A106" s="3" t="s">
        <v>554</v>
      </c>
    </row>
    <row r="107" spans="1:5">
      <c r="A107" s="4" t="s">
        <v>53</v>
      </c>
      <c r="B107" s="6" t="n">
        <v>0</v>
      </c>
      <c r="C107" s="8" t="n">
        <v>11.4</v>
      </c>
      <c r="D107" s="6" t="n">
        <v>0</v>
      </c>
      <c r="E107" s="6" t="n">
        <v>0</v>
      </c>
    </row>
    <row r="108" spans="1:5">
      <c r="A108" s="4" t="s">
        <v>54</v>
      </c>
      <c r="B108" s="6" t="n">
        <v>0</v>
      </c>
      <c r="C108" s="6" t="n">
        <v>0</v>
      </c>
    </row>
    <row r="109" spans="1:5">
      <c r="A109" s="4" t="s">
        <v>55</v>
      </c>
      <c r="B109" s="6" t="n">
        <v>0</v>
      </c>
      <c r="C109" s="6" t="n">
        <v>0</v>
      </c>
    </row>
    <row r="110" spans="1:5">
      <c r="A110" s="4" t="s">
        <v>555</v>
      </c>
      <c r="B110" s="8" t="n">
        <v>10.4</v>
      </c>
      <c r="C110" s="8" t="n">
        <v>6.4</v>
      </c>
    </row>
    <row r="111" spans="1:5">
      <c r="A111" s="4" t="s">
        <v>556</v>
      </c>
      <c r="B111" s="8" t="n">
        <v>340.6</v>
      </c>
      <c r="C111" s="8" t="n">
        <v>102.2</v>
      </c>
    </row>
    <row r="112" spans="1:5">
      <c r="A112" s="4" t="s">
        <v>57</v>
      </c>
      <c r="B112" s="6" t="n">
        <v>351</v>
      </c>
      <c r="C112" s="6" t="n">
        <v>120</v>
      </c>
    </row>
    <row r="113" spans="1:5">
      <c r="A113" s="4" t="s">
        <v>58</v>
      </c>
      <c r="B113" s="6" t="n">
        <v>0</v>
      </c>
      <c r="C113" s="6" t="n">
        <v>0</v>
      </c>
    </row>
    <row r="114" spans="1:5">
      <c r="A114" s="4" t="s">
        <v>60</v>
      </c>
      <c r="B114" s="6" t="n">
        <v>0</v>
      </c>
      <c r="C114" s="6" t="n">
        <v>0</v>
      </c>
    </row>
    <row r="115" spans="1:5">
      <c r="A115" s="4" t="s">
        <v>61</v>
      </c>
      <c r="B115" s="8" t="n">
        <v>267.9</v>
      </c>
      <c r="C115" s="8" t="n">
        <v>283.8</v>
      </c>
    </row>
    <row r="116" spans="1:5">
      <c r="A116" s="4" t="s">
        <v>557</v>
      </c>
      <c r="B116" s="8" t="n">
        <v>7252.8</v>
      </c>
      <c r="C116" s="8" t="n">
        <v>6438.1</v>
      </c>
    </row>
    <row r="117" spans="1:5">
      <c r="A117" s="4" t="s">
        <v>558</v>
      </c>
      <c r="B117" s="6" t="n">
        <v>0</v>
      </c>
      <c r="C117" s="6" t="n">
        <v>0</v>
      </c>
    </row>
    <row r="118" spans="1:5">
      <c r="A118" s="4" t="s">
        <v>62</v>
      </c>
      <c r="B118" s="8" t="n">
        <v>7871.7</v>
      </c>
      <c r="C118" s="8" t="n">
        <v>6841.9</v>
      </c>
    </row>
    <row r="119" spans="1:5">
      <c r="A119" s="3" t="s">
        <v>559</v>
      </c>
    </row>
    <row r="120" spans="1:5">
      <c r="A120" s="4" t="s">
        <v>559</v>
      </c>
      <c r="B120" s="8" t="n">
        <v>55.5</v>
      </c>
      <c r="C120" s="8" t="n">
        <v>30.7</v>
      </c>
    </row>
    <row r="121" spans="1:5">
      <c r="A121" s="4" t="s">
        <v>67</v>
      </c>
      <c r="B121" s="6" t="n">
        <v>0</v>
      </c>
      <c r="C121" s="6" t="n">
        <v>0</v>
      </c>
    </row>
    <row r="122" spans="1:5">
      <c r="A122" s="4" t="s">
        <v>67</v>
      </c>
      <c r="B122" s="8" t="n">
        <v>1064.9</v>
      </c>
      <c r="C122" s="8" t="n">
        <v>1997.8</v>
      </c>
    </row>
    <row r="123" spans="1:5">
      <c r="A123" s="4" t="s">
        <v>68</v>
      </c>
      <c r="B123" s="8" t="n">
        <v>1120.4</v>
      </c>
      <c r="C123" s="8" t="n">
        <v>2028.5</v>
      </c>
    </row>
    <row r="124" spans="1:5">
      <c r="A124" s="4" t="s">
        <v>69</v>
      </c>
      <c r="B124" s="8" t="n">
        <v>2286.1</v>
      </c>
      <c r="C124" s="8" t="n">
        <v>2284.4</v>
      </c>
    </row>
    <row r="125" spans="1:5">
      <c r="A125" s="4" t="s">
        <v>72</v>
      </c>
      <c r="B125" s="8" t="n">
        <v>24.7</v>
      </c>
      <c r="C125" s="8" t="n">
        <v>8.300000000000001</v>
      </c>
    </row>
    <row r="126" spans="1:5">
      <c r="A126" s="4" t="s">
        <v>560</v>
      </c>
      <c r="B126" s="8" t="n">
        <v>1817.2</v>
      </c>
      <c r="C126" s="6" t="n">
        <v>429</v>
      </c>
    </row>
    <row r="127" spans="1:5">
      <c r="A127" s="4" t="s">
        <v>73</v>
      </c>
      <c r="B127" s="8" t="n">
        <v>5248.4</v>
      </c>
      <c r="C127" s="8" t="n">
        <v>4750.2</v>
      </c>
    </row>
    <row r="128" spans="1:5">
      <c r="A128" s="3" t="s">
        <v>74</v>
      </c>
    </row>
    <row r="129" spans="1:5">
      <c r="A129" s="4" t="s">
        <v>82</v>
      </c>
      <c r="B129" s="8" t="n">
        <v>2623.3</v>
      </c>
      <c r="C129" s="8" t="n">
        <v>2091.7</v>
      </c>
    </row>
    <row r="130" spans="1:5">
      <c r="A130" s="4" t="s">
        <v>83</v>
      </c>
      <c r="B130" s="8" t="n">
        <v>7871.7</v>
      </c>
      <c r="C130" s="8" t="n">
        <v>6841.9</v>
      </c>
    </row>
    <row r="131" spans="1:5">
      <c r="A131" s="4" t="s">
        <v>522</v>
      </c>
    </row>
    <row r="132" spans="1:5">
      <c r="A132" s="3" t="s">
        <v>554</v>
      </c>
    </row>
    <row r="133" spans="1:5">
      <c r="A133" s="4" t="s">
        <v>53</v>
      </c>
      <c r="B133" s="8" t="n">
        <v>541.3</v>
      </c>
      <c r="C133" s="6" t="n">
        <v>0</v>
      </c>
      <c r="D133" s="6" t="n">
        <v>0</v>
      </c>
      <c r="E133" s="8" t="n">
        <v>425.4</v>
      </c>
    </row>
    <row r="134" spans="1:5">
      <c r="A134" s="4" t="s">
        <v>54</v>
      </c>
      <c r="B134" s="8" t="n">
        <v>170.7</v>
      </c>
      <c r="C134" s="8" t="n">
        <v>160.7</v>
      </c>
    </row>
    <row r="135" spans="1:5">
      <c r="A135" s="4" t="s">
        <v>55</v>
      </c>
      <c r="B135" s="8" t="n">
        <v>202.2</v>
      </c>
      <c r="C135" s="6" t="n">
        <v>192</v>
      </c>
    </row>
    <row r="136" spans="1:5">
      <c r="A136" s="4" t="s">
        <v>555</v>
      </c>
      <c r="B136" s="8" t="n">
        <v>105.3</v>
      </c>
      <c r="C136" s="8" t="n">
        <v>83.3</v>
      </c>
    </row>
    <row r="137" spans="1:5">
      <c r="A137" s="4" t="s">
        <v>556</v>
      </c>
      <c r="B137" s="8" t="n">
        <v>244.7</v>
      </c>
      <c r="C137" s="8" t="n">
        <v>1413.4</v>
      </c>
    </row>
    <row r="138" spans="1:5">
      <c r="A138" s="4" t="s">
        <v>57</v>
      </c>
      <c r="B138" s="8" t="n">
        <v>1264.2</v>
      </c>
      <c r="C138" s="8" t="n">
        <v>1849.4</v>
      </c>
    </row>
    <row r="139" spans="1:5">
      <c r="A139" s="4" t="s">
        <v>58</v>
      </c>
      <c r="B139" s="8" t="n">
        <v>454.1</v>
      </c>
      <c r="C139" s="6" t="n">
        <v>463</v>
      </c>
    </row>
    <row r="140" spans="1:5">
      <c r="A140" s="4" t="s">
        <v>60</v>
      </c>
      <c r="B140" s="8" t="n">
        <v>418.8</v>
      </c>
      <c r="C140" s="8" t="n">
        <v>411.6</v>
      </c>
    </row>
    <row r="141" spans="1:5">
      <c r="A141" s="4" t="s">
        <v>61</v>
      </c>
      <c r="B141" s="8" t="n">
        <v>713.7</v>
      </c>
      <c r="C141" s="8" t="n">
        <v>733.4</v>
      </c>
    </row>
    <row r="142" spans="1:5">
      <c r="A142" s="4" t="s">
        <v>557</v>
      </c>
      <c r="B142" s="8" t="n">
        <v>15050.1</v>
      </c>
      <c r="C142" s="8" t="n">
        <v>13925.1</v>
      </c>
    </row>
    <row r="143" spans="1:5">
      <c r="A143" s="4" t="s">
        <v>558</v>
      </c>
      <c r="B143" s="6" t="n">
        <v>0</v>
      </c>
      <c r="C143" s="6" t="n">
        <v>0</v>
      </c>
    </row>
    <row r="144" spans="1:5">
      <c r="A144" s="4" t="s">
        <v>62</v>
      </c>
      <c r="B144" s="8" t="n">
        <v>17900.9</v>
      </c>
      <c r="C144" s="8" t="n">
        <v>17382.5</v>
      </c>
    </row>
    <row r="145" spans="1:5">
      <c r="A145" s="3" t="s">
        <v>559</v>
      </c>
    </row>
    <row r="146" spans="1:5">
      <c r="A146" s="4" t="s">
        <v>559</v>
      </c>
      <c r="B146" s="8" t="n">
        <v>587.6</v>
      </c>
      <c r="C146" s="8" t="n">
        <v>597.6</v>
      </c>
    </row>
    <row r="147" spans="1:5">
      <c r="A147" s="4" t="s">
        <v>67</v>
      </c>
      <c r="B147" s="8" t="n">
        <v>350.4</v>
      </c>
      <c r="C147" s="8" t="n">
        <v>350.4</v>
      </c>
    </row>
    <row r="148" spans="1:5">
      <c r="A148" s="4" t="s">
        <v>67</v>
      </c>
      <c r="B148" s="8" t="n">
        <v>6060.9</v>
      </c>
      <c r="C148" s="8" t="n">
        <v>5858.1</v>
      </c>
    </row>
    <row r="149" spans="1:5">
      <c r="A149" s="4" t="s">
        <v>68</v>
      </c>
      <c r="B149" s="8" t="n">
        <v>6998.9</v>
      </c>
      <c r="C149" s="8" t="n">
        <v>6806.1</v>
      </c>
    </row>
    <row r="150" spans="1:5">
      <c r="A150" s="4" t="s">
        <v>69</v>
      </c>
      <c r="B150" s="8" t="n">
        <v>334.2</v>
      </c>
      <c r="C150" s="8" t="n">
        <v>341.6</v>
      </c>
    </row>
    <row r="151" spans="1:5">
      <c r="A151" s="4" t="s">
        <v>72</v>
      </c>
      <c r="B151" s="8" t="n">
        <v>1295.5</v>
      </c>
      <c r="C151" s="8" t="n">
        <v>1367.9</v>
      </c>
    </row>
    <row r="152" spans="1:5">
      <c r="A152" s="4" t="s">
        <v>560</v>
      </c>
      <c r="B152" s="8" t="n">
        <v>2034.6</v>
      </c>
      <c r="C152" s="8" t="n">
        <v>2447.7</v>
      </c>
    </row>
    <row r="153" spans="1:5">
      <c r="A153" s="4" t="s">
        <v>73</v>
      </c>
      <c r="B153" s="8" t="n">
        <v>10663.2</v>
      </c>
      <c r="C153" s="8" t="n">
        <v>10963.3</v>
      </c>
    </row>
    <row r="154" spans="1:5">
      <c r="A154" s="3" t="s">
        <v>74</v>
      </c>
    </row>
    <row r="155" spans="1:5">
      <c r="A155" s="4" t="s">
        <v>82</v>
      </c>
      <c r="B155" s="8" t="n">
        <v>7237.7</v>
      </c>
      <c r="C155" s="8" t="n">
        <v>6419.2</v>
      </c>
    </row>
    <row r="156" spans="1:5">
      <c r="A156" s="4" t="s">
        <v>83</v>
      </c>
      <c r="B156" s="8" t="n">
        <v>17900.9</v>
      </c>
      <c r="C156" s="8" t="n">
        <v>17382.5</v>
      </c>
    </row>
    <row r="157" spans="1:5">
      <c r="A157" s="4" t="s">
        <v>550</v>
      </c>
    </row>
    <row r="158" spans="1:5">
      <c r="A158" s="3" t="s">
        <v>554</v>
      </c>
    </row>
    <row r="159" spans="1:5">
      <c r="A159" s="4" t="s">
        <v>53</v>
      </c>
      <c r="B159" s="8" t="n">
        <v>0.1</v>
      </c>
      <c r="C159" s="8" t="n">
        <v>0.1</v>
      </c>
      <c r="D159" s="8" t="n">
        <v>0.2</v>
      </c>
      <c r="E159" s="6" t="n">
        <v>0</v>
      </c>
    </row>
    <row r="160" spans="1:5">
      <c r="A160" s="4" t="s">
        <v>54</v>
      </c>
      <c r="B160" s="6" t="n">
        <v>0</v>
      </c>
      <c r="C160" s="6" t="n">
        <v>0</v>
      </c>
    </row>
    <row r="161" spans="1:5">
      <c r="A161" s="4" t="s">
        <v>55</v>
      </c>
      <c r="B161" s="6" t="n">
        <v>0</v>
      </c>
      <c r="C161" s="6" t="n">
        <v>0</v>
      </c>
    </row>
    <row r="162" spans="1:5">
      <c r="A162" s="4" t="s">
        <v>555</v>
      </c>
      <c r="B162" s="6" t="n">
        <v>0</v>
      </c>
      <c r="C162" s="6" t="n">
        <v>0</v>
      </c>
    </row>
    <row r="163" spans="1:5">
      <c r="A163" s="4" t="s">
        <v>556</v>
      </c>
      <c r="B163" s="6" t="n">
        <v>0</v>
      </c>
      <c r="C163" s="6" t="n">
        <v>0</v>
      </c>
    </row>
    <row r="164" spans="1:5">
      <c r="A164" s="4" t="s">
        <v>57</v>
      </c>
      <c r="B164" s="8" t="n">
        <v>0.1</v>
      </c>
      <c r="C164" s="8" t="n">
        <v>0.1</v>
      </c>
    </row>
    <row r="165" spans="1:5">
      <c r="A165" s="4" t="s">
        <v>58</v>
      </c>
      <c r="B165" s="6" t="n">
        <v>0</v>
      </c>
      <c r="C165" s="6" t="n">
        <v>0</v>
      </c>
    </row>
    <row r="166" spans="1:5">
      <c r="A166" s="4" t="s">
        <v>60</v>
      </c>
      <c r="B166" s="6" t="n">
        <v>0</v>
      </c>
      <c r="C166" s="6" t="n">
        <v>0</v>
      </c>
    </row>
    <row r="167" spans="1:5">
      <c r="A167" s="4" t="s">
        <v>61</v>
      </c>
      <c r="B167" s="6" t="n">
        <v>0</v>
      </c>
      <c r="C167" s="6" t="n">
        <v>0</v>
      </c>
    </row>
    <row r="168" spans="1:5">
      <c r="A168" s="4" t="s">
        <v>557</v>
      </c>
      <c r="B168" s="8" t="n">
        <v>1689.7</v>
      </c>
      <c r="C168" s="8" t="n">
        <v>1583.2</v>
      </c>
    </row>
    <row r="169" spans="1:5">
      <c r="A169" s="4" t="s">
        <v>558</v>
      </c>
      <c r="B169" s="6" t="n">
        <v>0</v>
      </c>
      <c r="C169" s="6" t="n">
        <v>0</v>
      </c>
    </row>
    <row r="170" spans="1:5">
      <c r="A170" s="4" t="s">
        <v>62</v>
      </c>
      <c r="B170" s="8" t="n">
        <v>1689.8</v>
      </c>
      <c r="C170" s="8" t="n">
        <v>1583.3</v>
      </c>
    </row>
    <row r="171" spans="1:5">
      <c r="A171" s="3" t="s">
        <v>559</v>
      </c>
    </row>
    <row r="172" spans="1:5">
      <c r="A172" s="4" t="s">
        <v>559</v>
      </c>
      <c r="B172" s="8" t="n">
        <v>17.1</v>
      </c>
      <c r="C172" s="8" t="n">
        <v>6.3</v>
      </c>
    </row>
    <row r="173" spans="1:5">
      <c r="A173" s="4" t="s">
        <v>67</v>
      </c>
      <c r="B173" s="6" t="n">
        <v>0</v>
      </c>
      <c r="C173" s="6" t="n">
        <v>143</v>
      </c>
    </row>
    <row r="174" spans="1:5">
      <c r="A174" s="4" t="s">
        <v>67</v>
      </c>
      <c r="B174" s="8" t="n">
        <v>670.7</v>
      </c>
      <c r="C174" s="8" t="n">
        <v>745.5</v>
      </c>
    </row>
    <row r="175" spans="1:5">
      <c r="A175" s="4" t="s">
        <v>68</v>
      </c>
      <c r="B175" s="8" t="n">
        <v>687.8</v>
      </c>
      <c r="C175" s="8" t="n">
        <v>894.8</v>
      </c>
    </row>
    <row r="176" spans="1:5">
      <c r="A176" s="4" t="s">
        <v>69</v>
      </c>
      <c r="B176" s="6" t="n">
        <v>1088</v>
      </c>
      <c r="C176" s="8" t="n">
        <v>1086.9</v>
      </c>
    </row>
    <row r="177" spans="1:5">
      <c r="A177" s="4" t="s">
        <v>72</v>
      </c>
      <c r="B177" s="6" t="n">
        <v>0</v>
      </c>
      <c r="C177" s="6" t="n">
        <v>0</v>
      </c>
    </row>
    <row r="178" spans="1:5">
      <c r="A178" s="4" t="s">
        <v>560</v>
      </c>
      <c r="B178" s="6" t="n">
        <v>0</v>
      </c>
      <c r="C178" s="6" t="n">
        <v>0</v>
      </c>
    </row>
    <row r="179" spans="1:5">
      <c r="A179" s="4" t="s">
        <v>73</v>
      </c>
      <c r="B179" s="8" t="n">
        <v>1775.8</v>
      </c>
      <c r="C179" s="8" t="n">
        <v>1981.7</v>
      </c>
    </row>
    <row r="180" spans="1:5">
      <c r="A180" s="3" t="s">
        <v>74</v>
      </c>
    </row>
    <row r="181" spans="1:5">
      <c r="A181" s="4" t="s">
        <v>82</v>
      </c>
      <c r="B181" s="6" t="n">
        <v>-86</v>
      </c>
      <c r="C181" s="8" t="n">
        <v>-398.4</v>
      </c>
    </row>
    <row r="182" spans="1:5">
      <c r="A182" s="4" t="s">
        <v>83</v>
      </c>
      <c r="B182" s="8" t="n">
        <v>1689.8</v>
      </c>
      <c r="C182" s="8" t="n">
        <v>1583.3</v>
      </c>
    </row>
    <row r="183" spans="1:5">
      <c r="A183" s="4" t="s">
        <v>551</v>
      </c>
    </row>
    <row r="184" spans="1:5">
      <c r="A184" s="3" t="s">
        <v>554</v>
      </c>
    </row>
    <row r="185" spans="1:5">
      <c r="A185" s="4" t="s">
        <v>53</v>
      </c>
      <c r="B185" s="8" t="n">
        <v>963.1</v>
      </c>
      <c r="C185" s="8" t="n">
        <v>725.3</v>
      </c>
      <c r="D185" s="8" t="n">
        <v>651.3</v>
      </c>
      <c r="E185" s="8" t="n">
        <v>1278.7</v>
      </c>
    </row>
    <row r="186" spans="1:5">
      <c r="A186" s="4" t="s">
        <v>54</v>
      </c>
      <c r="B186" s="8" t="n">
        <v>2190.1</v>
      </c>
      <c r="C186" s="8" t="n">
        <v>1989.9</v>
      </c>
    </row>
    <row r="187" spans="1:5">
      <c r="A187" s="4" t="s">
        <v>55</v>
      </c>
      <c r="B187" s="8" t="n">
        <v>1353.8</v>
      </c>
      <c r="C187" s="8" t="n">
        <v>1218.7</v>
      </c>
    </row>
    <row r="188" spans="1:5">
      <c r="A188" s="4" t="s">
        <v>555</v>
      </c>
      <c r="B188" s="8" t="n">
        <v>201.6</v>
      </c>
      <c r="C188" s="8" t="n">
        <v>237.5</v>
      </c>
    </row>
    <row r="189" spans="1:5">
      <c r="A189" s="4" t="s">
        <v>556</v>
      </c>
      <c r="B189" s="8" t="n">
        <v>16754.2</v>
      </c>
      <c r="C189" s="8" t="n">
        <v>35404.3</v>
      </c>
    </row>
    <row r="190" spans="1:5">
      <c r="A190" s="4" t="s">
        <v>57</v>
      </c>
      <c r="B190" s="8" t="n">
        <v>21462.8</v>
      </c>
      <c r="C190" s="8" t="n">
        <v>39575.7</v>
      </c>
    </row>
    <row r="191" spans="1:5">
      <c r="A191" s="4" t="s">
        <v>58</v>
      </c>
      <c r="B191" s="8" t="n">
        <v>1094.8</v>
      </c>
      <c r="C191" s="8" t="n">
        <v>1112.1</v>
      </c>
    </row>
    <row r="192" spans="1:5">
      <c r="A192" s="4" t="s">
        <v>60</v>
      </c>
      <c r="B192" s="8" t="n">
        <v>9185.5</v>
      </c>
      <c r="C192" s="8" t="n">
        <v>9244.700000000001</v>
      </c>
    </row>
    <row r="193" spans="1:5">
      <c r="A193" s="4" t="s">
        <v>61</v>
      </c>
      <c r="B193" s="8" t="n">
        <v>562.1</v>
      </c>
      <c r="C193" s="8" t="n">
        <v>568.4</v>
      </c>
    </row>
    <row r="194" spans="1:5">
      <c r="A194" s="4" t="s">
        <v>557</v>
      </c>
      <c r="B194" s="6" t="n">
        <v>0</v>
      </c>
      <c r="C194" s="6" t="n">
        <v>0</v>
      </c>
    </row>
    <row r="195" spans="1:5">
      <c r="A195" s="4" t="s">
        <v>558</v>
      </c>
      <c r="B195" s="8" t="n">
        <v>3851.8</v>
      </c>
      <c r="C195" s="8" t="n">
        <v>2876.7</v>
      </c>
    </row>
    <row r="196" spans="1:5">
      <c r="A196" s="4" t="s">
        <v>62</v>
      </c>
      <c r="B196" s="6" t="n">
        <v>36157</v>
      </c>
      <c r="C196" s="8" t="n">
        <v>53377.6</v>
      </c>
    </row>
    <row r="197" spans="1:5">
      <c r="A197" s="3" t="s">
        <v>559</v>
      </c>
    </row>
    <row r="198" spans="1:5">
      <c r="A198" s="4" t="s">
        <v>559</v>
      </c>
      <c r="B198" s="8" t="n">
        <v>2705.5</v>
      </c>
      <c r="C198" s="8" t="n">
        <v>2518.3</v>
      </c>
    </row>
    <row r="199" spans="1:5">
      <c r="A199" s="4" t="s">
        <v>67</v>
      </c>
      <c r="B199" s="8" t="n">
        <v>10.6</v>
      </c>
      <c r="C199" s="8" t="n">
        <v>10.8</v>
      </c>
    </row>
    <row r="200" spans="1:5">
      <c r="A200" s="4" t="s">
        <v>67</v>
      </c>
      <c r="B200" s="8" t="n">
        <v>70.09999999999999</v>
      </c>
      <c r="C200" s="6" t="n">
        <v>334</v>
      </c>
    </row>
    <row r="201" spans="1:5">
      <c r="A201" s="4" t="s">
        <v>68</v>
      </c>
      <c r="B201" s="8" t="n">
        <v>2786.2</v>
      </c>
      <c r="C201" s="8" t="n">
        <v>2863.1</v>
      </c>
    </row>
    <row r="202" spans="1:5">
      <c r="A202" s="4" t="s">
        <v>69</v>
      </c>
      <c r="B202" s="8" t="n">
        <v>0.6</v>
      </c>
      <c r="C202" s="8" t="n">
        <v>0.7</v>
      </c>
    </row>
    <row r="203" spans="1:5">
      <c r="A203" s="4" t="s">
        <v>72</v>
      </c>
      <c r="B203" s="8" t="n">
        <v>2847.9</v>
      </c>
      <c r="C203" s="8" t="n">
        <v>2809.1</v>
      </c>
    </row>
    <row r="204" spans="1:5">
      <c r="A204" s="4" t="s">
        <v>560</v>
      </c>
      <c r="B204" s="6" t="n">
        <v>0</v>
      </c>
      <c r="C204" s="6" t="n">
        <v>0</v>
      </c>
    </row>
    <row r="205" spans="1:5">
      <c r="A205" s="4" t="s">
        <v>73</v>
      </c>
      <c r="B205" s="8" t="n">
        <v>5634.7</v>
      </c>
      <c r="C205" s="8" t="n">
        <v>5672.9</v>
      </c>
    </row>
    <row r="206" spans="1:5">
      <c r="A206" s="3" t="s">
        <v>74</v>
      </c>
    </row>
    <row r="207" spans="1:5">
      <c r="A207" s="4" t="s">
        <v>82</v>
      </c>
      <c r="B207" s="8" t="n">
        <v>30522.3</v>
      </c>
      <c r="C207" s="8" t="n">
        <v>47704.7</v>
      </c>
    </row>
    <row r="208" spans="1:5">
      <c r="A208" s="4" t="s">
        <v>83</v>
      </c>
      <c r="B208" s="6" t="n">
        <v>36157</v>
      </c>
      <c r="C208" s="8" t="n">
        <v>53377.6</v>
      </c>
    </row>
    <row r="209" spans="1:5">
      <c r="A209" s="4" t="s">
        <v>552</v>
      </c>
    </row>
    <row r="210" spans="1:5">
      <c r="A210" s="3" t="s">
        <v>554</v>
      </c>
    </row>
    <row r="211" spans="1:5">
      <c r="A211" s="4" t="s">
        <v>53</v>
      </c>
      <c r="B211" s="6" t="n">
        <v>0</v>
      </c>
      <c r="C211" s="6" t="n">
        <v>0</v>
      </c>
      <c r="D211" s="11" t="n">
        <v>0</v>
      </c>
      <c r="E211" s="11" t="n">
        <v>0</v>
      </c>
    </row>
    <row r="212" spans="1:5">
      <c r="A212" s="4" t="s">
        <v>54</v>
      </c>
      <c r="B212" s="6" t="n">
        <v>0</v>
      </c>
      <c r="C212" s="6" t="n">
        <v>0</v>
      </c>
    </row>
    <row r="213" spans="1:5">
      <c r="A213" s="4" t="s">
        <v>55</v>
      </c>
      <c r="B213" s="6" t="n">
        <v>0</v>
      </c>
      <c r="C213" s="6" t="n">
        <v>0</v>
      </c>
    </row>
    <row r="214" spans="1:5">
      <c r="A214" s="4" t="s">
        <v>555</v>
      </c>
      <c r="B214" s="8" t="n">
        <v>-29.8</v>
      </c>
      <c r="C214" s="6" t="n">
        <v>-16</v>
      </c>
    </row>
    <row r="215" spans="1:5">
      <c r="A215" s="4" t="s">
        <v>556</v>
      </c>
      <c r="B215" s="8" t="n">
        <v>-17546.3</v>
      </c>
      <c r="C215" s="6" t="n">
        <v>-37060</v>
      </c>
    </row>
    <row r="216" spans="1:5">
      <c r="A216" s="4" t="s">
        <v>57</v>
      </c>
      <c r="B216" s="8" t="n">
        <v>-17576.1</v>
      </c>
      <c r="C216" s="6" t="n">
        <v>-37076</v>
      </c>
    </row>
    <row r="217" spans="1:5">
      <c r="A217" s="4" t="s">
        <v>58</v>
      </c>
      <c r="B217" s="6" t="n">
        <v>0</v>
      </c>
      <c r="C217" s="6" t="n">
        <v>0</v>
      </c>
    </row>
    <row r="218" spans="1:5">
      <c r="A218" s="4" t="s">
        <v>60</v>
      </c>
      <c r="B218" s="6" t="n">
        <v>0</v>
      </c>
      <c r="C218" s="6" t="n">
        <v>0</v>
      </c>
    </row>
    <row r="219" spans="1:5">
      <c r="A219" s="4" t="s">
        <v>61</v>
      </c>
      <c r="B219" s="8" t="n">
        <v>-691.7</v>
      </c>
      <c r="C219" s="6" t="n">
        <v>-709</v>
      </c>
    </row>
    <row r="220" spans="1:5">
      <c r="A220" s="4" t="s">
        <v>557</v>
      </c>
      <c r="B220" s="8" t="n">
        <v>-52423.3</v>
      </c>
      <c r="C220" s="8" t="n">
        <v>-65892.3</v>
      </c>
    </row>
    <row r="221" spans="1:5">
      <c r="A221" s="4" t="s">
        <v>558</v>
      </c>
      <c r="B221" s="8" t="n">
        <v>-21900.2</v>
      </c>
      <c r="C221" s="8" t="n">
        <v>-2876.7</v>
      </c>
    </row>
    <row r="222" spans="1:5">
      <c r="A222" s="4" t="s">
        <v>62</v>
      </c>
      <c r="B222" s="8" t="n">
        <v>-92591.3</v>
      </c>
      <c r="C222" s="6" t="n">
        <v>-106554</v>
      </c>
    </row>
    <row r="223" spans="1:5">
      <c r="A223" s="3" t="s">
        <v>559</v>
      </c>
    </row>
    <row r="224" spans="1:5">
      <c r="A224" s="4" t="s">
        <v>559</v>
      </c>
      <c r="B224" s="8" t="n">
        <v>-29.8</v>
      </c>
      <c r="C224" s="8" t="n">
        <v>-15.9</v>
      </c>
    </row>
    <row r="225" spans="1:5">
      <c r="A225" s="4" t="s">
        <v>67</v>
      </c>
      <c r="B225" s="6" t="n">
        <v>0</v>
      </c>
      <c r="C225" s="6" t="n">
        <v>0</v>
      </c>
    </row>
    <row r="226" spans="1:5">
      <c r="A226" s="4" t="s">
        <v>67</v>
      </c>
      <c r="B226" s="8" t="n">
        <v>-17546.6</v>
      </c>
      <c r="C226" s="8" t="n">
        <v>-37060.3</v>
      </c>
    </row>
    <row r="227" spans="1:5">
      <c r="A227" s="4" t="s">
        <v>68</v>
      </c>
      <c r="B227" s="8" t="n">
        <v>-17576.4</v>
      </c>
      <c r="C227" s="8" t="n">
        <v>-37076.2</v>
      </c>
    </row>
    <row r="228" spans="1:5">
      <c r="A228" s="4" t="s">
        <v>69</v>
      </c>
      <c r="B228" s="6" t="n">
        <v>0</v>
      </c>
      <c r="C228" s="6" t="n">
        <v>0</v>
      </c>
    </row>
    <row r="229" spans="1:5">
      <c r="A229" s="4" t="s">
        <v>72</v>
      </c>
      <c r="B229" s="8" t="n">
        <v>-691.9</v>
      </c>
      <c r="C229" s="8" t="n">
        <v>-708.9</v>
      </c>
    </row>
    <row r="230" spans="1:5">
      <c r="A230" s="4" t="s">
        <v>560</v>
      </c>
      <c r="B230" s="8" t="n">
        <v>-21900.2</v>
      </c>
      <c r="C230" s="8" t="n">
        <v>-2876.7</v>
      </c>
    </row>
    <row r="231" spans="1:5">
      <c r="A231" s="4" t="s">
        <v>73</v>
      </c>
      <c r="B231" s="8" t="n">
        <v>-40168.5</v>
      </c>
      <c r="C231" s="8" t="n">
        <v>-40661.8</v>
      </c>
    </row>
    <row r="232" spans="1:5">
      <c r="A232" s="3" t="s">
        <v>74</v>
      </c>
    </row>
    <row r="233" spans="1:5">
      <c r="A233" s="4" t="s">
        <v>82</v>
      </c>
      <c r="B233" s="8" t="n">
        <v>-52422.8</v>
      </c>
      <c r="C233" s="8" t="n">
        <v>-65892.2</v>
      </c>
    </row>
    <row r="234" spans="1:5">
      <c r="A234" s="4" t="s">
        <v>83</v>
      </c>
      <c r="B234" s="7" t="n">
        <v>-92591.3</v>
      </c>
      <c r="C234" s="11" t="n">
        <v>-1065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61</v>
      </c>
      <c r="B1" s="2" t="s">
        <v>1</v>
      </c>
    </row>
    <row r="2" spans="1:5">
      <c r="B2" s="2" t="s">
        <v>2</v>
      </c>
      <c r="C2" s="2" t="s">
        <v>24</v>
      </c>
      <c r="D2" s="2" t="s">
        <v>51</v>
      </c>
      <c r="E2" s="2" t="s">
        <v>315</v>
      </c>
    </row>
    <row r="3" spans="1:5">
      <c r="A3" s="3" t="s">
        <v>543</v>
      </c>
    </row>
    <row r="4" spans="1:5">
      <c r="A4" s="4" t="s">
        <v>91</v>
      </c>
      <c r="B4" s="7" t="n">
        <v>1008.3</v>
      </c>
      <c r="C4" s="7" t="n">
        <v>280.2</v>
      </c>
    </row>
    <row r="5" spans="1:5">
      <c r="A5" s="4" t="s">
        <v>92</v>
      </c>
      <c r="B5" s="8" t="n">
        <v>94.09999999999999</v>
      </c>
      <c r="C5" s="8" t="n">
        <v>-27.2</v>
      </c>
    </row>
    <row r="6" spans="1:5">
      <c r="A6" s="4" t="s">
        <v>562</v>
      </c>
      <c r="B6" s="8" t="n">
        <v>1102.4</v>
      </c>
      <c r="C6" s="6" t="n">
        <v>253</v>
      </c>
    </row>
    <row r="7" spans="1:5">
      <c r="A7" s="3" t="s">
        <v>94</v>
      </c>
    </row>
    <row r="8" spans="1:5">
      <c r="A8" s="4" t="s">
        <v>95</v>
      </c>
      <c r="B8" s="8" t="n">
        <v>-127.5</v>
      </c>
      <c r="C8" s="8" t="n">
        <v>-173.3</v>
      </c>
    </row>
    <row r="9" spans="1:5">
      <c r="A9" s="4" t="s">
        <v>96</v>
      </c>
      <c r="B9" s="8" t="n">
        <v>-9.199999999999999</v>
      </c>
      <c r="C9" s="6" t="n">
        <v>-952</v>
      </c>
    </row>
    <row r="10" spans="1:5">
      <c r="A10" s="4" t="s">
        <v>97</v>
      </c>
      <c r="B10" s="8" t="n">
        <v>2.6</v>
      </c>
      <c r="C10" s="8" t="n">
        <v>14.8</v>
      </c>
    </row>
    <row r="11" spans="1:5">
      <c r="A11" s="4" t="s">
        <v>98</v>
      </c>
      <c r="B11" s="6" t="n">
        <v>423</v>
      </c>
      <c r="C11" s="6" t="n">
        <v>0</v>
      </c>
    </row>
    <row r="12" spans="1:5">
      <c r="A12" s="4" t="s">
        <v>563</v>
      </c>
      <c r="B12" s="6" t="n">
        <v>0</v>
      </c>
      <c r="C12" s="6" t="n">
        <v>0</v>
      </c>
    </row>
    <row r="13" spans="1:5">
      <c r="A13" s="4" t="s">
        <v>99</v>
      </c>
      <c r="B13" s="8" t="n">
        <v>288.4</v>
      </c>
      <c r="C13" s="8" t="n">
        <v>-1110.5</v>
      </c>
    </row>
    <row r="14" spans="1:5">
      <c r="A14" s="3" t="s">
        <v>100</v>
      </c>
    </row>
    <row r="15" spans="1:5">
      <c r="A15" s="4" t="s">
        <v>103</v>
      </c>
      <c r="B15" s="8" t="n">
        <v>150.6</v>
      </c>
      <c r="C15" s="8" t="n">
        <v>-339.1</v>
      </c>
    </row>
    <row r="16" spans="1:5">
      <c r="A16" s="4" t="s">
        <v>564</v>
      </c>
      <c r="B16" s="8" t="n">
        <v>-2.1</v>
      </c>
      <c r="C16" s="6" t="n">
        <v>0</v>
      </c>
    </row>
    <row r="17" spans="1:5">
      <c r="A17" s="4" t="s">
        <v>565</v>
      </c>
      <c r="B17" s="8" t="n">
        <v>245.6</v>
      </c>
      <c r="C17" s="8" t="n">
        <v>227.4</v>
      </c>
    </row>
    <row r="18" spans="1:5">
      <c r="A18" s="4" t="s">
        <v>105</v>
      </c>
      <c r="B18" s="8" t="n">
        <v>-13.8</v>
      </c>
      <c r="C18" s="6" t="n">
        <v>-9</v>
      </c>
    </row>
    <row r="19" spans="1:5">
      <c r="A19" s="4" t="s">
        <v>106</v>
      </c>
      <c r="B19" s="8" t="n">
        <v>-250.1</v>
      </c>
      <c r="C19" s="8" t="n">
        <v>-233.4</v>
      </c>
    </row>
    <row r="20" spans="1:5">
      <c r="A20" s="4" t="s">
        <v>107</v>
      </c>
      <c r="B20" s="8" t="n">
        <v>30.6</v>
      </c>
      <c r="C20" s="8" t="n">
        <v>54.6</v>
      </c>
    </row>
    <row r="21" spans="1:5">
      <c r="A21" s="4" t="s">
        <v>103</v>
      </c>
      <c r="B21" s="6" t="n">
        <v>0</v>
      </c>
      <c r="C21" s="6" t="n">
        <v>0</v>
      </c>
    </row>
    <row r="22" spans="1:5">
      <c r="A22" s="4" t="s">
        <v>108</v>
      </c>
      <c r="B22" s="8" t="n">
        <v>-631.6</v>
      </c>
      <c r="C22" s="8" t="n">
        <v>-76.09999999999999</v>
      </c>
    </row>
    <row r="23" spans="1:5">
      <c r="A23" s="4" t="s">
        <v>109</v>
      </c>
      <c r="B23" s="8" t="n">
        <v>8.6</v>
      </c>
      <c r="C23" s="8" t="n">
        <v>-120.1</v>
      </c>
    </row>
    <row r="24" spans="1:5">
      <c r="A24" s="4" t="s">
        <v>110</v>
      </c>
      <c r="B24" s="8" t="n">
        <v>767.8</v>
      </c>
      <c r="C24" s="8" t="n">
        <v>-1053.7</v>
      </c>
    </row>
    <row r="25" spans="1:5">
      <c r="A25" s="4" t="s">
        <v>53</v>
      </c>
      <c r="B25" s="8" t="n">
        <v>1504.6</v>
      </c>
      <c r="C25" s="8" t="n">
        <v>651.5</v>
      </c>
      <c r="D25" s="7" t="n">
        <v>736.8</v>
      </c>
      <c r="E25" s="7" t="n">
        <v>1705.2</v>
      </c>
    </row>
    <row r="26" spans="1:5">
      <c r="A26" s="4" t="s">
        <v>548</v>
      </c>
    </row>
    <row r="27" spans="1:5">
      <c r="A27" s="3" t="s">
        <v>543</v>
      </c>
    </row>
    <row r="28" spans="1:5">
      <c r="A28" s="4" t="s">
        <v>91</v>
      </c>
      <c r="B28" s="8" t="n">
        <v>-51.3</v>
      </c>
      <c r="C28" s="8" t="n">
        <v>-51.2</v>
      </c>
    </row>
    <row r="29" spans="1:5">
      <c r="A29" s="4" t="s">
        <v>92</v>
      </c>
      <c r="B29" s="6" t="n">
        <v>0</v>
      </c>
      <c r="C29" s="6" t="n">
        <v>0</v>
      </c>
    </row>
    <row r="30" spans="1:5">
      <c r="A30" s="4" t="s">
        <v>562</v>
      </c>
      <c r="B30" s="8" t="n">
        <v>-51.3</v>
      </c>
      <c r="C30" s="8" t="n">
        <v>-51.2</v>
      </c>
    </row>
    <row r="31" spans="1:5">
      <c r="A31" s="3" t="s">
        <v>94</v>
      </c>
    </row>
    <row r="32" spans="1:5">
      <c r="A32" s="4" t="s">
        <v>95</v>
      </c>
      <c r="B32" s="6" t="n">
        <v>0</v>
      </c>
      <c r="C32" s="6" t="n">
        <v>0</v>
      </c>
    </row>
    <row r="33" spans="1:5">
      <c r="A33" s="4" t="s">
        <v>96</v>
      </c>
      <c r="B33" s="6" t="n">
        <v>0</v>
      </c>
      <c r="C33" s="6" t="n">
        <v>0</v>
      </c>
    </row>
    <row r="34" spans="1:5">
      <c r="A34" s="4" t="s">
        <v>97</v>
      </c>
      <c r="B34" s="6" t="n">
        <v>0</v>
      </c>
      <c r="C34" s="6" t="n">
        <v>0</v>
      </c>
    </row>
    <row r="35" spans="1:5">
      <c r="A35" s="4" t="s">
        <v>98</v>
      </c>
      <c r="B35" s="6" t="n">
        <v>0</v>
      </c>
    </row>
    <row r="36" spans="1:5">
      <c r="A36" s="4" t="s">
        <v>563</v>
      </c>
      <c r="B36" s="8" t="n">
        <v>-160.2</v>
      </c>
      <c r="C36" s="6" t="n">
        <v>0</v>
      </c>
    </row>
    <row r="37" spans="1:5">
      <c r="A37" s="4" t="s">
        <v>99</v>
      </c>
      <c r="B37" s="8" t="n">
        <v>-160.2</v>
      </c>
      <c r="C37" s="6" t="n">
        <v>0</v>
      </c>
    </row>
    <row r="38" spans="1:5">
      <c r="A38" s="3" t="s">
        <v>100</v>
      </c>
    </row>
    <row r="39" spans="1:5">
      <c r="A39" s="4" t="s">
        <v>103</v>
      </c>
      <c r="B39" s="6" t="n">
        <v>0</v>
      </c>
      <c r="C39" s="6" t="n">
        <v>0</v>
      </c>
    </row>
    <row r="40" spans="1:5">
      <c r="A40" s="4" t="s">
        <v>564</v>
      </c>
      <c r="B40" s="6" t="n">
        <v>0</v>
      </c>
    </row>
    <row r="41" spans="1:5">
      <c r="A41" s="4" t="s">
        <v>565</v>
      </c>
      <c r="B41" s="8" t="n">
        <v>245.6</v>
      </c>
      <c r="C41" s="8" t="n">
        <v>227.4</v>
      </c>
    </row>
    <row r="42" spans="1:5">
      <c r="A42" s="4" t="s">
        <v>105</v>
      </c>
      <c r="B42" s="6" t="n">
        <v>0</v>
      </c>
      <c r="C42" s="6" t="n">
        <v>0</v>
      </c>
    </row>
    <row r="43" spans="1:5">
      <c r="A43" s="4" t="s">
        <v>106</v>
      </c>
      <c r="B43" s="8" t="n">
        <v>-250.1</v>
      </c>
    </row>
    <row r="44" spans="1:5">
      <c r="A44" s="4" t="s">
        <v>107</v>
      </c>
      <c r="B44" s="8" t="n">
        <v>30.6</v>
      </c>
      <c r="C44" s="8" t="n">
        <v>54.6</v>
      </c>
    </row>
    <row r="45" spans="1:5">
      <c r="A45" s="4" t="s">
        <v>103</v>
      </c>
      <c r="B45" s="8" t="n">
        <v>676.6</v>
      </c>
      <c r="C45" s="8" t="n">
        <v>457.4</v>
      </c>
    </row>
    <row r="46" spans="1:5">
      <c r="A46" s="4" t="s">
        <v>108</v>
      </c>
      <c r="B46" s="8" t="n">
        <v>211.5</v>
      </c>
      <c r="C46" s="8" t="n">
        <v>51.2</v>
      </c>
    </row>
    <row r="47" spans="1:5">
      <c r="A47" s="4" t="s">
        <v>109</v>
      </c>
      <c r="B47" s="6" t="n">
        <v>0</v>
      </c>
      <c r="C47" s="6" t="n">
        <v>0</v>
      </c>
    </row>
    <row r="48" spans="1:5">
      <c r="A48" s="4" t="s">
        <v>110</v>
      </c>
      <c r="B48" s="6" t="n">
        <v>0</v>
      </c>
      <c r="C48" s="6" t="n">
        <v>0</v>
      </c>
    </row>
    <row r="49" spans="1:5">
      <c r="A49" s="4" t="s">
        <v>53</v>
      </c>
      <c r="B49" s="6" t="n">
        <v>0</v>
      </c>
      <c r="C49" s="6" t="n">
        <v>0</v>
      </c>
      <c r="D49" s="6" t="n">
        <v>0</v>
      </c>
      <c r="E49" s="6" t="n">
        <v>0</v>
      </c>
    </row>
    <row r="50" spans="1:5">
      <c r="A50" s="4" t="s">
        <v>539</v>
      </c>
    </row>
    <row r="51" spans="1:5">
      <c r="A51" s="3" t="s">
        <v>543</v>
      </c>
    </row>
    <row r="52" spans="1:5">
      <c r="A52" s="4" t="s">
        <v>91</v>
      </c>
      <c r="B52" s="6" t="n">
        <v>0</v>
      </c>
      <c r="C52" s="8" t="n">
        <v>-1.2</v>
      </c>
    </row>
    <row r="53" spans="1:5">
      <c r="A53" s="4" t="s">
        <v>92</v>
      </c>
      <c r="B53" s="6" t="n">
        <v>0</v>
      </c>
      <c r="C53" s="6" t="n">
        <v>0</v>
      </c>
    </row>
    <row r="54" spans="1:5">
      <c r="A54" s="4" t="s">
        <v>562</v>
      </c>
      <c r="B54" s="6" t="n">
        <v>0</v>
      </c>
      <c r="C54" s="8" t="n">
        <v>-1.2</v>
      </c>
    </row>
    <row r="55" spans="1:5">
      <c r="A55" s="3" t="s">
        <v>94</v>
      </c>
    </row>
    <row r="56" spans="1:5">
      <c r="A56" s="4" t="s">
        <v>95</v>
      </c>
      <c r="B56" s="6" t="n">
        <v>0</v>
      </c>
      <c r="C56" s="6" t="n">
        <v>0</v>
      </c>
    </row>
    <row r="57" spans="1:5">
      <c r="A57" s="4" t="s">
        <v>96</v>
      </c>
      <c r="B57" s="6" t="n">
        <v>0</v>
      </c>
      <c r="C57" s="6" t="n">
        <v>0</v>
      </c>
    </row>
    <row r="58" spans="1:5">
      <c r="A58" s="4" t="s">
        <v>97</v>
      </c>
      <c r="B58" s="6" t="n">
        <v>0</v>
      </c>
      <c r="C58" s="6" t="n">
        <v>0</v>
      </c>
    </row>
    <row r="59" spans="1:5">
      <c r="A59" s="4" t="s">
        <v>98</v>
      </c>
      <c r="B59" s="6" t="n">
        <v>0</v>
      </c>
    </row>
    <row r="60" spans="1:5">
      <c r="A60" s="4" t="s">
        <v>563</v>
      </c>
      <c r="B60" s="8" t="n">
        <v>-19535.7</v>
      </c>
      <c r="C60" s="8" t="n">
        <v>3.5</v>
      </c>
    </row>
    <row r="61" spans="1:5">
      <c r="A61" s="4" t="s">
        <v>99</v>
      </c>
      <c r="B61" s="8" t="n">
        <v>-19535.7</v>
      </c>
      <c r="C61" s="8" t="n">
        <v>3.5</v>
      </c>
    </row>
    <row r="62" spans="1:5">
      <c r="A62" s="3" t="s">
        <v>100</v>
      </c>
    </row>
    <row r="63" spans="1:5">
      <c r="A63" s="4" t="s">
        <v>103</v>
      </c>
      <c r="B63" s="6" t="n">
        <v>0</v>
      </c>
      <c r="C63" s="6" t="n">
        <v>0</v>
      </c>
    </row>
    <row r="64" spans="1:5">
      <c r="A64" s="4" t="s">
        <v>564</v>
      </c>
      <c r="B64" s="6" t="n">
        <v>0</v>
      </c>
    </row>
    <row r="65" spans="1:5">
      <c r="A65" s="4" t="s">
        <v>565</v>
      </c>
      <c r="B65" s="6" t="n">
        <v>0</v>
      </c>
      <c r="C65" s="6" t="n">
        <v>0</v>
      </c>
    </row>
    <row r="66" spans="1:5">
      <c r="A66" s="4" t="s">
        <v>105</v>
      </c>
      <c r="B66" s="6" t="n">
        <v>0</v>
      </c>
      <c r="C66" s="6" t="n">
        <v>0</v>
      </c>
    </row>
    <row r="67" spans="1:5">
      <c r="A67" s="4" t="s">
        <v>106</v>
      </c>
      <c r="B67" s="6" t="n">
        <v>0</v>
      </c>
    </row>
    <row r="68" spans="1:5">
      <c r="A68" s="4" t="s">
        <v>107</v>
      </c>
      <c r="B68" s="6" t="n">
        <v>0</v>
      </c>
      <c r="C68" s="6" t="n">
        <v>0</v>
      </c>
    </row>
    <row r="69" spans="1:5">
      <c r="A69" s="4" t="s">
        <v>103</v>
      </c>
      <c r="B69" s="8" t="n">
        <v>19535.7</v>
      </c>
      <c r="C69" s="8" t="n">
        <v>-2.3</v>
      </c>
    </row>
    <row r="70" spans="1:5">
      <c r="A70" s="4" t="s">
        <v>108</v>
      </c>
      <c r="B70" s="8" t="n">
        <v>19535.7</v>
      </c>
      <c r="C70" s="8" t="n">
        <v>-2.3</v>
      </c>
    </row>
    <row r="71" spans="1:5">
      <c r="A71" s="4" t="s">
        <v>109</v>
      </c>
      <c r="B71" s="6" t="n">
        <v>0</v>
      </c>
      <c r="C71" s="6" t="n">
        <v>0</v>
      </c>
    </row>
    <row r="72" spans="1:5">
      <c r="A72" s="4" t="s">
        <v>110</v>
      </c>
      <c r="B72" s="6" t="n">
        <v>0</v>
      </c>
      <c r="C72" s="6" t="n">
        <v>0</v>
      </c>
    </row>
    <row r="73" spans="1:5">
      <c r="A73" s="4" t="s">
        <v>53</v>
      </c>
      <c r="B73" s="6" t="n">
        <v>0</v>
      </c>
      <c r="C73" s="6" t="n">
        <v>0</v>
      </c>
      <c r="D73" s="6" t="n">
        <v>0</v>
      </c>
      <c r="E73" s="6" t="n">
        <v>0</v>
      </c>
    </row>
    <row r="74" spans="1:5">
      <c r="A74" s="4" t="s">
        <v>541</v>
      </c>
    </row>
    <row r="75" spans="1:5">
      <c r="A75" s="3" t="s">
        <v>543</v>
      </c>
    </row>
    <row r="76" spans="1:5">
      <c r="A76" s="4" t="s">
        <v>91</v>
      </c>
      <c r="B76" s="8" t="n">
        <v>-11.4</v>
      </c>
      <c r="C76" s="8" t="n">
        <v>-10.6</v>
      </c>
    </row>
    <row r="77" spans="1:5">
      <c r="A77" s="4" t="s">
        <v>92</v>
      </c>
      <c r="B77" s="6" t="n">
        <v>0</v>
      </c>
      <c r="C77" s="6" t="n">
        <v>0</v>
      </c>
    </row>
    <row r="78" spans="1:5">
      <c r="A78" s="4" t="s">
        <v>562</v>
      </c>
      <c r="B78" s="8" t="n">
        <v>-11.4</v>
      </c>
      <c r="C78" s="8" t="n">
        <v>-10.6</v>
      </c>
    </row>
    <row r="79" spans="1:5">
      <c r="A79" s="3" t="s">
        <v>94</v>
      </c>
    </row>
    <row r="80" spans="1:5">
      <c r="A80" s="4" t="s">
        <v>95</v>
      </c>
      <c r="B80" s="6" t="n">
        <v>0</v>
      </c>
      <c r="C80" s="6" t="n">
        <v>0</v>
      </c>
    </row>
    <row r="81" spans="1:5">
      <c r="A81" s="4" t="s">
        <v>96</v>
      </c>
      <c r="B81" s="6" t="n">
        <v>0</v>
      </c>
      <c r="C81" s="6" t="n">
        <v>0</v>
      </c>
    </row>
    <row r="82" spans="1:5">
      <c r="A82" s="4" t="s">
        <v>97</v>
      </c>
      <c r="B82" s="6" t="n">
        <v>0</v>
      </c>
      <c r="C82" s="6" t="n">
        <v>0</v>
      </c>
    </row>
    <row r="83" spans="1:5">
      <c r="A83" s="4" t="s">
        <v>98</v>
      </c>
      <c r="B83" s="6" t="n">
        <v>0</v>
      </c>
    </row>
    <row r="84" spans="1:5">
      <c r="A84" s="4" t="s">
        <v>563</v>
      </c>
      <c r="B84" s="8" t="n">
        <v>-2.4</v>
      </c>
      <c r="C84" s="8" t="n">
        <v>73.40000000000001</v>
      </c>
    </row>
    <row r="85" spans="1:5">
      <c r="A85" s="4" t="s">
        <v>99</v>
      </c>
      <c r="B85" s="8" t="n">
        <v>-2.4</v>
      </c>
      <c r="C85" s="8" t="n">
        <v>73.40000000000001</v>
      </c>
    </row>
    <row r="86" spans="1:5">
      <c r="A86" s="3" t="s">
        <v>100</v>
      </c>
    </row>
    <row r="87" spans="1:5">
      <c r="A87" s="4" t="s">
        <v>103</v>
      </c>
      <c r="B87" s="6" t="n">
        <v>0</v>
      </c>
      <c r="C87" s="6" t="n">
        <v>0</v>
      </c>
    </row>
    <row r="88" spans="1:5">
      <c r="A88" s="4" t="s">
        <v>564</v>
      </c>
      <c r="B88" s="6" t="n">
        <v>0</v>
      </c>
    </row>
    <row r="89" spans="1:5">
      <c r="A89" s="4" t="s">
        <v>565</v>
      </c>
      <c r="B89" s="6" t="n">
        <v>0</v>
      </c>
      <c r="C89" s="6" t="n">
        <v>0</v>
      </c>
    </row>
    <row r="90" spans="1:5">
      <c r="A90" s="4" t="s">
        <v>105</v>
      </c>
      <c r="B90" s="6" t="n">
        <v>0</v>
      </c>
      <c r="C90" s="6" t="n">
        <v>0</v>
      </c>
    </row>
    <row r="91" spans="1:5">
      <c r="A91" s="4" t="s">
        <v>106</v>
      </c>
      <c r="B91" s="6" t="n">
        <v>0</v>
      </c>
    </row>
    <row r="92" spans="1:5">
      <c r="A92" s="4" t="s">
        <v>107</v>
      </c>
      <c r="B92" s="6" t="n">
        <v>0</v>
      </c>
      <c r="C92" s="6" t="n">
        <v>0</v>
      </c>
    </row>
    <row r="93" spans="1:5">
      <c r="A93" s="4" t="s">
        <v>103</v>
      </c>
      <c r="B93" s="8" t="n">
        <v>13.9</v>
      </c>
      <c r="C93" s="8" t="n">
        <v>-63.9</v>
      </c>
    </row>
    <row r="94" spans="1:5">
      <c r="A94" s="4" t="s">
        <v>108</v>
      </c>
      <c r="B94" s="8" t="n">
        <v>13.9</v>
      </c>
      <c r="C94" s="8" t="n">
        <v>-63.9</v>
      </c>
    </row>
    <row r="95" spans="1:5">
      <c r="A95" s="4" t="s">
        <v>109</v>
      </c>
      <c r="B95" s="6" t="n">
        <v>0</v>
      </c>
      <c r="C95" s="6" t="n">
        <v>0</v>
      </c>
    </row>
    <row r="96" spans="1:5">
      <c r="A96" s="4" t="s">
        <v>110</v>
      </c>
      <c r="B96" s="8" t="n">
        <v>0.1</v>
      </c>
      <c r="C96" s="8" t="n">
        <v>-1.1</v>
      </c>
    </row>
    <row r="97" spans="1:5">
      <c r="A97" s="4" t="s">
        <v>53</v>
      </c>
      <c r="B97" s="8" t="n">
        <v>0.1</v>
      </c>
      <c r="C97" s="6" t="n">
        <v>0</v>
      </c>
      <c r="D97" s="6" t="n">
        <v>0</v>
      </c>
      <c r="E97" s="8" t="n">
        <v>1.1</v>
      </c>
    </row>
    <row r="98" spans="1:5">
      <c r="A98" s="4" t="s">
        <v>549</v>
      </c>
    </row>
    <row r="99" spans="1:5">
      <c r="A99" s="3" t="s">
        <v>543</v>
      </c>
    </row>
    <row r="100" spans="1:5">
      <c r="A100" s="4" t="s">
        <v>91</v>
      </c>
      <c r="B100" s="8" t="n">
        <v>-206.7</v>
      </c>
      <c r="C100" s="8" t="n">
        <v>-93.09999999999999</v>
      </c>
    </row>
    <row r="101" spans="1:5">
      <c r="A101" s="4" t="s">
        <v>92</v>
      </c>
      <c r="B101" s="6" t="n">
        <v>0</v>
      </c>
      <c r="C101" s="6" t="n">
        <v>0</v>
      </c>
    </row>
    <row r="102" spans="1:5">
      <c r="A102" s="4" t="s">
        <v>562</v>
      </c>
      <c r="B102" s="8" t="n">
        <v>-206.7</v>
      </c>
      <c r="C102" s="8" t="n">
        <v>-93.09999999999999</v>
      </c>
    </row>
    <row r="103" spans="1:5">
      <c r="A103" s="3" t="s">
        <v>94</v>
      </c>
    </row>
    <row r="104" spans="1:5">
      <c r="A104" s="4" t="s">
        <v>95</v>
      </c>
      <c r="B104" s="6" t="n">
        <v>0</v>
      </c>
      <c r="C104" s="6" t="n">
        <v>0</v>
      </c>
    </row>
    <row r="105" spans="1:5">
      <c r="A105" s="4" t="s">
        <v>96</v>
      </c>
      <c r="B105" s="6" t="n">
        <v>0</v>
      </c>
      <c r="C105" s="6" t="n">
        <v>0</v>
      </c>
    </row>
    <row r="106" spans="1:5">
      <c r="A106" s="4" t="s">
        <v>97</v>
      </c>
      <c r="B106" s="6" t="n">
        <v>0</v>
      </c>
      <c r="C106" s="8" t="n">
        <v>0.1</v>
      </c>
    </row>
    <row r="107" spans="1:5">
      <c r="A107" s="4" t="s">
        <v>98</v>
      </c>
      <c r="B107" s="6" t="n">
        <v>0</v>
      </c>
    </row>
    <row r="108" spans="1:5">
      <c r="A108" s="4" t="s">
        <v>563</v>
      </c>
      <c r="B108" s="8" t="n">
        <v>-242.8</v>
      </c>
      <c r="C108" s="8" t="n">
        <v>259.9</v>
      </c>
    </row>
    <row r="109" spans="1:5">
      <c r="A109" s="4" t="s">
        <v>99</v>
      </c>
      <c r="B109" s="8" t="n">
        <v>-242.8</v>
      </c>
      <c r="C109" s="6" t="n">
        <v>260</v>
      </c>
    </row>
    <row r="110" spans="1:5">
      <c r="A110" s="3" t="s">
        <v>100</v>
      </c>
    </row>
    <row r="111" spans="1:5">
      <c r="A111" s="4" t="s">
        <v>103</v>
      </c>
      <c r="B111" s="6" t="n">
        <v>0</v>
      </c>
      <c r="C111" s="6" t="n">
        <v>0</v>
      </c>
    </row>
    <row r="112" spans="1:5">
      <c r="A112" s="4" t="s">
        <v>564</v>
      </c>
      <c r="B112" s="8" t="n">
        <v>-2.1</v>
      </c>
    </row>
    <row r="113" spans="1:5">
      <c r="A113" s="4" t="s">
        <v>565</v>
      </c>
      <c r="B113" s="6" t="n">
        <v>0</v>
      </c>
      <c r="C113" s="6" t="n">
        <v>0</v>
      </c>
    </row>
    <row r="114" spans="1:5">
      <c r="A114" s="4" t="s">
        <v>105</v>
      </c>
      <c r="B114" s="6" t="n">
        <v>0</v>
      </c>
      <c r="C114" s="6" t="n">
        <v>0</v>
      </c>
    </row>
    <row r="115" spans="1:5">
      <c r="A115" s="4" t="s">
        <v>106</v>
      </c>
      <c r="B115" s="6" t="n">
        <v>0</v>
      </c>
    </row>
    <row r="116" spans="1:5">
      <c r="A116" s="4" t="s">
        <v>107</v>
      </c>
      <c r="B116" s="6" t="n">
        <v>0</v>
      </c>
      <c r="C116" s="6" t="n">
        <v>0</v>
      </c>
    </row>
    <row r="117" spans="1:5">
      <c r="A117" s="4" t="s">
        <v>103</v>
      </c>
      <c r="B117" s="8" t="n">
        <v>440.2</v>
      </c>
      <c r="C117" s="8" t="n">
        <v>-166.9</v>
      </c>
    </row>
    <row r="118" spans="1:5">
      <c r="A118" s="4" t="s">
        <v>108</v>
      </c>
      <c r="B118" s="8" t="n">
        <v>438.1</v>
      </c>
      <c r="C118" s="8" t="n">
        <v>-166.9</v>
      </c>
    </row>
    <row r="119" spans="1:5">
      <c r="A119" s="4" t="s">
        <v>109</v>
      </c>
      <c r="B119" s="6" t="n">
        <v>0</v>
      </c>
      <c r="C119" s="6" t="n">
        <v>0</v>
      </c>
    </row>
    <row r="120" spans="1:5">
      <c r="A120" s="4" t="s">
        <v>110</v>
      </c>
      <c r="B120" s="8" t="n">
        <v>-11.4</v>
      </c>
      <c r="C120" s="6" t="n">
        <v>0</v>
      </c>
    </row>
    <row r="121" spans="1:5">
      <c r="A121" s="4" t="s">
        <v>53</v>
      </c>
      <c r="B121" s="6" t="n">
        <v>0</v>
      </c>
      <c r="C121" s="6" t="n">
        <v>0</v>
      </c>
      <c r="D121" s="8" t="n">
        <v>11.4</v>
      </c>
      <c r="E121" s="6" t="n">
        <v>0</v>
      </c>
    </row>
    <row r="122" spans="1:5">
      <c r="A122" s="4" t="s">
        <v>522</v>
      </c>
    </row>
    <row r="123" spans="1:5">
      <c r="A123" s="3" t="s">
        <v>543</v>
      </c>
    </row>
    <row r="124" spans="1:5">
      <c r="A124" s="4" t="s">
        <v>91</v>
      </c>
      <c r="B124" s="8" t="n">
        <v>569.4</v>
      </c>
      <c r="C124" s="8" t="n">
        <v>-1314.8</v>
      </c>
    </row>
    <row r="125" spans="1:5">
      <c r="A125" s="4" t="s">
        <v>92</v>
      </c>
      <c r="B125" s="8" t="n">
        <v>99.5</v>
      </c>
      <c r="C125" s="8" t="n">
        <v>-27.3</v>
      </c>
    </row>
    <row r="126" spans="1:5">
      <c r="A126" s="4" t="s">
        <v>562</v>
      </c>
      <c r="B126" s="8" t="n">
        <v>668.9</v>
      </c>
      <c r="C126" s="8" t="n">
        <v>-1342.1</v>
      </c>
    </row>
    <row r="127" spans="1:5">
      <c r="A127" s="3" t="s">
        <v>94</v>
      </c>
    </row>
    <row r="128" spans="1:5">
      <c r="A128" s="4" t="s">
        <v>95</v>
      </c>
      <c r="B128" s="8" t="n">
        <v>-56.3</v>
      </c>
      <c r="C128" s="8" t="n">
        <v>-94.7</v>
      </c>
    </row>
    <row r="129" spans="1:5">
      <c r="A129" s="4" t="s">
        <v>96</v>
      </c>
      <c r="B129" s="8" t="n">
        <v>-9.199999999999999</v>
      </c>
      <c r="C129" s="8" t="n">
        <v>-448.1</v>
      </c>
    </row>
    <row r="130" spans="1:5">
      <c r="A130" s="4" t="s">
        <v>97</v>
      </c>
      <c r="B130" s="6" t="n">
        <v>0</v>
      </c>
      <c r="C130" s="8" t="n">
        <v>0.2</v>
      </c>
    </row>
    <row r="131" spans="1:5">
      <c r="A131" s="4" t="s">
        <v>98</v>
      </c>
      <c r="B131" s="6" t="n">
        <v>0</v>
      </c>
    </row>
    <row r="132" spans="1:5">
      <c r="A132" s="4" t="s">
        <v>563</v>
      </c>
      <c r="B132" s="8" t="n">
        <v>65.7</v>
      </c>
      <c r="C132" s="8" t="n">
        <v>55.8</v>
      </c>
    </row>
    <row r="133" spans="1:5">
      <c r="A133" s="4" t="s">
        <v>99</v>
      </c>
      <c r="B133" s="8" t="n">
        <v>0.2</v>
      </c>
      <c r="C133" s="8" t="n">
        <v>-486.8</v>
      </c>
    </row>
    <row r="134" spans="1:5">
      <c r="A134" s="3" t="s">
        <v>100</v>
      </c>
    </row>
    <row r="135" spans="1:5">
      <c r="A135" s="4" t="s">
        <v>103</v>
      </c>
      <c r="B135" s="8" t="n">
        <v>7.6</v>
      </c>
      <c r="C135" s="8" t="n">
        <v>7.5</v>
      </c>
    </row>
    <row r="136" spans="1:5">
      <c r="A136" s="4" t="s">
        <v>564</v>
      </c>
      <c r="B136" s="6" t="n">
        <v>0</v>
      </c>
    </row>
    <row r="137" spans="1:5">
      <c r="A137" s="4" t="s">
        <v>565</v>
      </c>
      <c r="B137" s="6" t="n">
        <v>0</v>
      </c>
      <c r="C137" s="6" t="n">
        <v>0</v>
      </c>
    </row>
    <row r="138" spans="1:5">
      <c r="A138" s="4" t="s">
        <v>105</v>
      </c>
      <c r="B138" s="6" t="n">
        <v>0</v>
      </c>
      <c r="C138" s="6" t="n">
        <v>0</v>
      </c>
    </row>
    <row r="139" spans="1:5">
      <c r="A139" s="4" t="s">
        <v>106</v>
      </c>
      <c r="B139" s="6" t="n">
        <v>0</v>
      </c>
    </row>
    <row r="140" spans="1:5">
      <c r="A140" s="4" t="s">
        <v>107</v>
      </c>
      <c r="B140" s="6" t="n">
        <v>0</v>
      </c>
      <c r="C140" s="6" t="n">
        <v>0</v>
      </c>
    </row>
    <row r="141" spans="1:5">
      <c r="A141" s="4" t="s">
        <v>103</v>
      </c>
      <c r="B141" s="8" t="n">
        <v>-120.2</v>
      </c>
      <c r="C141" s="6" t="n">
        <v>1411</v>
      </c>
    </row>
    <row r="142" spans="1:5">
      <c r="A142" s="4" t="s">
        <v>108</v>
      </c>
      <c r="B142" s="8" t="n">
        <v>-127.8</v>
      </c>
      <c r="C142" s="8" t="n">
        <v>1403.5</v>
      </c>
    </row>
    <row r="143" spans="1:5">
      <c r="A143" s="4" t="s">
        <v>109</v>
      </c>
      <c r="B143" s="6" t="n">
        <v>0</v>
      </c>
      <c r="C143" s="6" t="n">
        <v>0</v>
      </c>
    </row>
    <row r="144" spans="1:5">
      <c r="A144" s="4" t="s">
        <v>110</v>
      </c>
      <c r="B144" s="8" t="n">
        <v>541.3</v>
      </c>
      <c r="C144" s="8" t="n">
        <v>-425.4</v>
      </c>
    </row>
    <row r="145" spans="1:5">
      <c r="A145" s="4" t="s">
        <v>53</v>
      </c>
      <c r="B145" s="8" t="n">
        <v>541.3</v>
      </c>
      <c r="C145" s="6" t="n">
        <v>0</v>
      </c>
      <c r="D145" s="6" t="n">
        <v>0</v>
      </c>
      <c r="E145" s="8" t="n">
        <v>425.4</v>
      </c>
    </row>
    <row r="146" spans="1:5">
      <c r="A146" s="4" t="s">
        <v>550</v>
      </c>
    </row>
    <row r="147" spans="1:5">
      <c r="A147" s="3" t="s">
        <v>543</v>
      </c>
    </row>
    <row r="148" spans="1:5">
      <c r="A148" s="4" t="s">
        <v>91</v>
      </c>
      <c r="B148" s="8" t="n">
        <v>-20.8</v>
      </c>
      <c r="C148" s="8" t="n">
        <v>-14.2</v>
      </c>
    </row>
    <row r="149" spans="1:5">
      <c r="A149" s="4" t="s">
        <v>92</v>
      </c>
      <c r="B149" s="6" t="n">
        <v>0</v>
      </c>
      <c r="C149" s="6" t="n">
        <v>0</v>
      </c>
    </row>
    <row r="150" spans="1:5">
      <c r="A150" s="4" t="s">
        <v>562</v>
      </c>
      <c r="B150" s="8" t="n">
        <v>-20.8</v>
      </c>
      <c r="C150" s="8" t="n">
        <v>-14.2</v>
      </c>
    </row>
    <row r="151" spans="1:5">
      <c r="A151" s="3" t="s">
        <v>94</v>
      </c>
    </row>
    <row r="152" spans="1:5">
      <c r="A152" s="4" t="s">
        <v>95</v>
      </c>
      <c r="B152" s="6" t="n">
        <v>0</v>
      </c>
      <c r="C152" s="6" t="n">
        <v>0</v>
      </c>
    </row>
    <row r="153" spans="1:5">
      <c r="A153" s="4" t="s">
        <v>96</v>
      </c>
      <c r="B153" s="6" t="n">
        <v>0</v>
      </c>
      <c r="C153" s="6" t="n">
        <v>0</v>
      </c>
    </row>
    <row r="154" spans="1:5">
      <c r="A154" s="4" t="s">
        <v>97</v>
      </c>
      <c r="B154" s="6" t="n">
        <v>0</v>
      </c>
      <c r="C154" s="6" t="n">
        <v>0</v>
      </c>
    </row>
    <row r="155" spans="1:5">
      <c r="A155" s="4" t="s">
        <v>98</v>
      </c>
      <c r="B155" s="6" t="n">
        <v>0</v>
      </c>
    </row>
    <row r="156" spans="1:5">
      <c r="A156" s="4" t="s">
        <v>563</v>
      </c>
      <c r="B156" s="8" t="n">
        <v>243.7</v>
      </c>
      <c r="C156" s="6" t="n">
        <v>-228</v>
      </c>
    </row>
    <row r="157" spans="1:5">
      <c r="A157" s="4" t="s">
        <v>99</v>
      </c>
      <c r="B157" s="8" t="n">
        <v>243.7</v>
      </c>
      <c r="C157" s="6" t="n">
        <v>-228</v>
      </c>
    </row>
    <row r="158" spans="1:5">
      <c r="A158" s="3" t="s">
        <v>100</v>
      </c>
    </row>
    <row r="159" spans="1:5">
      <c r="A159" s="4" t="s">
        <v>103</v>
      </c>
      <c r="B159" s="6" t="n">
        <v>143</v>
      </c>
      <c r="C159" s="8" t="n">
        <v>-355.3</v>
      </c>
    </row>
    <row r="160" spans="1:5">
      <c r="A160" s="4" t="s">
        <v>564</v>
      </c>
      <c r="B160" s="6" t="n">
        <v>0</v>
      </c>
    </row>
    <row r="161" spans="1:5">
      <c r="A161" s="4" t="s">
        <v>565</v>
      </c>
      <c r="B161" s="6" t="n">
        <v>0</v>
      </c>
      <c r="C161" s="6" t="n">
        <v>0</v>
      </c>
    </row>
    <row r="162" spans="1:5">
      <c r="A162" s="4" t="s">
        <v>105</v>
      </c>
      <c r="B162" s="6" t="n">
        <v>0</v>
      </c>
      <c r="C162" s="6" t="n">
        <v>0</v>
      </c>
    </row>
    <row r="163" spans="1:5">
      <c r="A163" s="4" t="s">
        <v>106</v>
      </c>
      <c r="B163" s="6" t="n">
        <v>0</v>
      </c>
    </row>
    <row r="164" spans="1:5">
      <c r="A164" s="4" t="s">
        <v>107</v>
      </c>
      <c r="B164" s="6" t="n">
        <v>0</v>
      </c>
      <c r="C164" s="6" t="n">
        <v>0</v>
      </c>
    </row>
    <row r="165" spans="1:5">
      <c r="A165" s="4" t="s">
        <v>103</v>
      </c>
      <c r="B165" s="8" t="n">
        <v>-79.90000000000001</v>
      </c>
      <c r="C165" s="8" t="n">
        <v>-112.9</v>
      </c>
    </row>
    <row r="166" spans="1:5">
      <c r="A166" s="4" t="s">
        <v>108</v>
      </c>
      <c r="B166" s="8" t="n">
        <v>-222.9</v>
      </c>
      <c r="C166" s="8" t="n">
        <v>242.4</v>
      </c>
    </row>
    <row r="167" spans="1:5">
      <c r="A167" s="4" t="s">
        <v>109</v>
      </c>
      <c r="B167" s="6" t="n">
        <v>0</v>
      </c>
      <c r="C167" s="6" t="n">
        <v>0</v>
      </c>
    </row>
    <row r="168" spans="1:5">
      <c r="A168" s="4" t="s">
        <v>110</v>
      </c>
      <c r="B168" s="6" t="n">
        <v>0</v>
      </c>
      <c r="C168" s="8" t="n">
        <v>0.2</v>
      </c>
    </row>
    <row r="169" spans="1:5">
      <c r="A169" s="4" t="s">
        <v>53</v>
      </c>
      <c r="B169" s="8" t="n">
        <v>0.1</v>
      </c>
      <c r="C169" s="8" t="n">
        <v>0.2</v>
      </c>
      <c r="D169" s="8" t="n">
        <v>0.1</v>
      </c>
      <c r="E169" s="6" t="n">
        <v>0</v>
      </c>
    </row>
    <row r="170" spans="1:5">
      <c r="A170" s="4" t="s">
        <v>551</v>
      </c>
    </row>
    <row r="171" spans="1:5">
      <c r="A171" s="3" t="s">
        <v>543</v>
      </c>
    </row>
    <row r="172" spans="1:5">
      <c r="A172" s="4" t="s">
        <v>91</v>
      </c>
      <c r="B172" s="8" t="n">
        <v>729.1</v>
      </c>
      <c r="C172" s="8" t="n">
        <v>1765.3</v>
      </c>
    </row>
    <row r="173" spans="1:5">
      <c r="A173" s="4" t="s">
        <v>92</v>
      </c>
      <c r="B173" s="8" t="n">
        <v>-5.4</v>
      </c>
      <c r="C173" s="8" t="n">
        <v>0.1</v>
      </c>
    </row>
    <row r="174" spans="1:5">
      <c r="A174" s="4" t="s">
        <v>562</v>
      </c>
      <c r="B174" s="8" t="n">
        <v>723.7</v>
      </c>
      <c r="C174" s="8" t="n">
        <v>1765.4</v>
      </c>
    </row>
    <row r="175" spans="1:5">
      <c r="A175" s="3" t="s">
        <v>94</v>
      </c>
    </row>
    <row r="176" spans="1:5">
      <c r="A176" s="4" t="s">
        <v>95</v>
      </c>
      <c r="B176" s="8" t="n">
        <v>-71.2</v>
      </c>
      <c r="C176" s="8" t="n">
        <v>-78.59999999999999</v>
      </c>
    </row>
    <row r="177" spans="1:5">
      <c r="A177" s="4" t="s">
        <v>96</v>
      </c>
      <c r="B177" s="6" t="n">
        <v>0</v>
      </c>
      <c r="C177" s="8" t="n">
        <v>-503.9</v>
      </c>
    </row>
    <row r="178" spans="1:5">
      <c r="A178" s="4" t="s">
        <v>97</v>
      </c>
      <c r="B178" s="8" t="n">
        <v>2.6</v>
      </c>
      <c r="C178" s="8" t="n">
        <v>14.5</v>
      </c>
    </row>
    <row r="179" spans="1:5">
      <c r="A179" s="4" t="s">
        <v>98</v>
      </c>
      <c r="B179" s="6" t="n">
        <v>423</v>
      </c>
    </row>
    <row r="180" spans="1:5">
      <c r="A180" s="4" t="s">
        <v>563</v>
      </c>
      <c r="B180" s="8" t="n">
        <v>-930.4</v>
      </c>
      <c r="C180" s="8" t="n">
        <v>-1522.5</v>
      </c>
    </row>
    <row r="181" spans="1:5">
      <c r="A181" s="4" t="s">
        <v>99</v>
      </c>
      <c r="B181" s="8" t="n">
        <v>-576.5</v>
      </c>
      <c r="C181" s="8" t="n">
        <v>-2090.5</v>
      </c>
    </row>
    <row r="182" spans="1:5">
      <c r="A182" s="3" t="s">
        <v>100</v>
      </c>
    </row>
    <row r="183" spans="1:5">
      <c r="A183" s="4" t="s">
        <v>103</v>
      </c>
      <c r="B183" s="6" t="n">
        <v>0</v>
      </c>
      <c r="C183" s="8" t="n">
        <v>8.699999999999999</v>
      </c>
    </row>
    <row r="184" spans="1:5">
      <c r="A184" s="4" t="s">
        <v>564</v>
      </c>
      <c r="B184" s="6" t="n">
        <v>0</v>
      </c>
    </row>
    <row r="185" spans="1:5">
      <c r="A185" s="4" t="s">
        <v>565</v>
      </c>
      <c r="B185" s="6" t="n">
        <v>0</v>
      </c>
      <c r="C185" s="6" t="n">
        <v>0</v>
      </c>
    </row>
    <row r="186" spans="1:5">
      <c r="A186" s="4" t="s">
        <v>105</v>
      </c>
      <c r="B186" s="8" t="n">
        <v>-13.8</v>
      </c>
      <c r="C186" s="6" t="n">
        <v>-9</v>
      </c>
    </row>
    <row r="187" spans="1:5">
      <c r="A187" s="4" t="s">
        <v>106</v>
      </c>
      <c r="B187" s="6" t="n">
        <v>0</v>
      </c>
    </row>
    <row r="188" spans="1:5">
      <c r="A188" s="4" t="s">
        <v>107</v>
      </c>
      <c r="B188" s="6" t="n">
        <v>0</v>
      </c>
      <c r="C188" s="6" t="n">
        <v>0</v>
      </c>
    </row>
    <row r="189" spans="1:5">
      <c r="A189" s="4" t="s">
        <v>103</v>
      </c>
      <c r="B189" s="8" t="n">
        <v>95.8</v>
      </c>
      <c r="C189" s="8" t="n">
        <v>-164.5</v>
      </c>
    </row>
    <row r="190" spans="1:5">
      <c r="A190" s="4" t="s">
        <v>108</v>
      </c>
      <c r="B190" s="6" t="n">
        <v>82</v>
      </c>
      <c r="C190" s="8" t="n">
        <v>-182.2</v>
      </c>
    </row>
    <row r="191" spans="1:5">
      <c r="A191" s="4" t="s">
        <v>109</v>
      </c>
      <c r="B191" s="8" t="n">
        <v>8.6</v>
      </c>
      <c r="C191" s="8" t="n">
        <v>-120.1</v>
      </c>
    </row>
    <row r="192" spans="1:5">
      <c r="A192" s="4" t="s">
        <v>110</v>
      </c>
      <c r="B192" s="8" t="n">
        <v>237.8</v>
      </c>
      <c r="C192" s="8" t="n">
        <v>-627.4</v>
      </c>
    </row>
    <row r="193" spans="1:5">
      <c r="A193" s="4" t="s">
        <v>53</v>
      </c>
      <c r="B193" s="8" t="n">
        <v>963.1</v>
      </c>
      <c r="C193" s="8" t="n">
        <v>651.3</v>
      </c>
      <c r="D193" s="8" t="n">
        <v>725.3</v>
      </c>
      <c r="E193" s="8" t="n">
        <v>1278.7</v>
      </c>
    </row>
    <row r="194" spans="1:5">
      <c r="A194" s="4" t="s">
        <v>552</v>
      </c>
    </row>
    <row r="195" spans="1:5">
      <c r="A195" s="3" t="s">
        <v>543</v>
      </c>
    </row>
    <row r="196" spans="1:5">
      <c r="A196" s="4" t="s">
        <v>91</v>
      </c>
      <c r="B196" s="6" t="n">
        <v>0</v>
      </c>
      <c r="C196" s="6" t="n">
        <v>0</v>
      </c>
    </row>
    <row r="197" spans="1:5">
      <c r="A197" s="4" t="s">
        <v>92</v>
      </c>
      <c r="B197" s="6" t="n">
        <v>0</v>
      </c>
      <c r="C197" s="6" t="n">
        <v>0</v>
      </c>
    </row>
    <row r="198" spans="1:5">
      <c r="A198" s="4" t="s">
        <v>562</v>
      </c>
      <c r="B198" s="6" t="n">
        <v>0</v>
      </c>
      <c r="C198" s="6" t="n">
        <v>0</v>
      </c>
    </row>
    <row r="199" spans="1:5">
      <c r="A199" s="3" t="s">
        <v>94</v>
      </c>
    </row>
    <row r="200" spans="1:5">
      <c r="A200" s="4" t="s">
        <v>95</v>
      </c>
      <c r="B200" s="6" t="n">
        <v>0</v>
      </c>
      <c r="C200" s="6" t="n">
        <v>0</v>
      </c>
    </row>
    <row r="201" spans="1:5">
      <c r="A201" s="4" t="s">
        <v>96</v>
      </c>
      <c r="B201" s="6" t="n">
        <v>0</v>
      </c>
      <c r="C201" s="6" t="n">
        <v>0</v>
      </c>
    </row>
    <row r="202" spans="1:5">
      <c r="A202" s="4" t="s">
        <v>97</v>
      </c>
      <c r="B202" s="6" t="n">
        <v>0</v>
      </c>
      <c r="C202" s="6" t="n">
        <v>0</v>
      </c>
    </row>
    <row r="203" spans="1:5">
      <c r="A203" s="4" t="s">
        <v>98</v>
      </c>
      <c r="B203" s="6" t="n">
        <v>0</v>
      </c>
    </row>
    <row r="204" spans="1:5">
      <c r="A204" s="4" t="s">
        <v>563</v>
      </c>
      <c r="B204" s="8" t="n">
        <v>20562.1</v>
      </c>
      <c r="C204" s="8" t="n">
        <v>1357.9</v>
      </c>
    </row>
    <row r="205" spans="1:5">
      <c r="A205" s="4" t="s">
        <v>99</v>
      </c>
      <c r="B205" s="8" t="n">
        <v>20562.1</v>
      </c>
      <c r="C205" s="8" t="n">
        <v>1357.9</v>
      </c>
    </row>
    <row r="206" spans="1:5">
      <c r="A206" s="3" t="s">
        <v>100</v>
      </c>
    </row>
    <row r="207" spans="1:5">
      <c r="A207" s="4" t="s">
        <v>103</v>
      </c>
      <c r="B207" s="6" t="n">
        <v>0</v>
      </c>
      <c r="C207" s="6" t="n">
        <v>0</v>
      </c>
    </row>
    <row r="208" spans="1:5">
      <c r="A208" s="4" t="s">
        <v>564</v>
      </c>
      <c r="B208" s="6" t="n">
        <v>0</v>
      </c>
    </row>
    <row r="209" spans="1:5">
      <c r="A209" s="4" t="s">
        <v>565</v>
      </c>
      <c r="B209" s="6" t="n">
        <v>0</v>
      </c>
      <c r="C209" s="6" t="n">
        <v>0</v>
      </c>
    </row>
    <row r="210" spans="1:5">
      <c r="A210" s="4" t="s">
        <v>105</v>
      </c>
      <c r="B210" s="6" t="n">
        <v>0</v>
      </c>
      <c r="C210" s="6" t="n">
        <v>0</v>
      </c>
    </row>
    <row r="211" spans="1:5">
      <c r="A211" s="4" t="s">
        <v>106</v>
      </c>
      <c r="B211" s="6" t="n">
        <v>0</v>
      </c>
    </row>
    <row r="212" spans="1:5">
      <c r="A212" s="4" t="s">
        <v>107</v>
      </c>
      <c r="B212" s="6" t="n">
        <v>0</v>
      </c>
      <c r="C212" s="6" t="n">
        <v>0</v>
      </c>
    </row>
    <row r="213" spans="1:5">
      <c r="A213" s="4" t="s">
        <v>103</v>
      </c>
      <c r="B213" s="8" t="n">
        <v>-20562.1</v>
      </c>
      <c r="C213" s="8" t="n">
        <v>-1357.9</v>
      </c>
    </row>
    <row r="214" spans="1:5">
      <c r="A214" s="4" t="s">
        <v>108</v>
      </c>
      <c r="B214" s="8" t="n">
        <v>-20562.1</v>
      </c>
      <c r="C214" s="8" t="n">
        <v>-1357.9</v>
      </c>
    </row>
    <row r="215" spans="1:5">
      <c r="A215" s="4" t="s">
        <v>109</v>
      </c>
      <c r="B215" s="6" t="n">
        <v>0</v>
      </c>
      <c r="C215" s="6" t="n">
        <v>0</v>
      </c>
    </row>
    <row r="216" spans="1:5">
      <c r="A216" s="4" t="s">
        <v>110</v>
      </c>
      <c r="B216" s="6" t="n">
        <v>0</v>
      </c>
      <c r="C216" s="6" t="n">
        <v>0</v>
      </c>
    </row>
    <row r="217" spans="1:5">
      <c r="A217" s="4" t="s">
        <v>53</v>
      </c>
      <c r="B217" s="11" t="n">
        <v>0</v>
      </c>
      <c r="C217" s="11" t="n">
        <v>0</v>
      </c>
      <c r="D217" s="11" t="n">
        <v>0</v>
      </c>
      <c r="E217" s="1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59</v>
      </c>
      <c r="B1" s="2" t="s">
        <v>1</v>
      </c>
    </row>
    <row r="2" spans="1:2">
      <c r="B2" s="2" t="s">
        <v>2</v>
      </c>
    </row>
    <row r="3" spans="1:2">
      <c r="A3" s="3" t="s">
        <v>123</v>
      </c>
    </row>
    <row r="4" spans="1:2">
      <c r="A4" s="4" t="s">
        <v>59</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Balance </vt:lpstr>
      <vt:lpstr>Condensed Consolidated Stateme4</vt:lpstr>
      <vt:lpstr>Basis of Presentation</vt:lpstr>
      <vt:lpstr>Recent Accounting Pronouncement</vt:lpstr>
      <vt:lpstr>Inventories</vt:lpstr>
      <vt:lpstr>Goodwill</vt:lpstr>
      <vt:lpstr>Intangible Assets</vt:lpstr>
      <vt:lpstr>Debt and Credit Facilities</vt:lpstr>
      <vt:lpstr>Financial Instruments</vt:lpstr>
      <vt:lpstr>Fair Value Measurements</vt:lpstr>
      <vt:lpstr>Pensions and Postretirement Ben</vt:lpstr>
      <vt:lpstr>Equity</vt:lpstr>
      <vt:lpstr>Share-Based Compensation</vt:lpstr>
      <vt:lpstr>Other, Net</vt:lpstr>
      <vt:lpstr>Income Taxes</vt:lpstr>
      <vt:lpstr>Discontinued Operations</vt:lpstr>
      <vt:lpstr>Earnings Per Share (EPS)</vt:lpstr>
      <vt:lpstr>Business Segment Information</vt:lpstr>
      <vt:lpstr>Commitments and Contingencies</vt:lpstr>
      <vt:lpstr>Guarantor Financial Information</vt:lpstr>
      <vt:lpstr>Inventories (Tables)</vt:lpstr>
      <vt:lpstr>Goodwill (Tables)</vt:lpstr>
      <vt:lpstr>Intangible Assets (Tables)</vt:lpstr>
      <vt:lpstr>Debt and Credit Facilities (Tab</vt:lpstr>
      <vt:lpstr>Financial Instruments (Tables)</vt:lpstr>
      <vt:lpstr>Fair Value Measurements (Tables</vt:lpstr>
      <vt:lpstr>Pensions and Postretirement B29</vt:lpstr>
      <vt:lpstr>Equity (Tables)</vt:lpstr>
      <vt:lpstr>Share-Based Compensation (Table</vt:lpstr>
      <vt:lpstr>Other, Net (Tables)</vt:lpstr>
      <vt:lpstr>Discontinued Operations (Tables</vt:lpstr>
      <vt:lpstr>Earnings Per Share (EPS) (Table</vt:lpstr>
      <vt:lpstr>Business Segment Information (T</vt:lpstr>
      <vt:lpstr>Commitments and Contingencies (</vt:lpstr>
      <vt:lpstr>Guarantor Financial Informati37</vt:lpstr>
      <vt:lpstr>Recent Accounting Pronounceme38</vt:lpstr>
      <vt:lpstr>Inventories (Schedule of Major </vt:lpstr>
      <vt:lpstr>Goodwill (Details)</vt:lpstr>
      <vt:lpstr>Intangible Assets (Details)</vt:lpstr>
      <vt:lpstr>Debt and Credit Facilities (Nar</vt:lpstr>
      <vt:lpstr>Debt and Credit Facilities (Sho</vt:lpstr>
      <vt:lpstr>Debt and Credit Facilities (Lon</vt:lpstr>
      <vt:lpstr>Financial Instruments (Narrativ</vt:lpstr>
      <vt:lpstr>Financial Instruments Schedule </vt:lpstr>
      <vt:lpstr>Financial Instruments Schedul47</vt:lpstr>
      <vt:lpstr>Financial Instruments Schedul48</vt:lpstr>
      <vt:lpstr>Fair Value Measurements (Detail</vt:lpstr>
      <vt:lpstr>Pensions and Postretirement B50</vt:lpstr>
      <vt:lpstr>Pensions and Postretirement B51</vt:lpstr>
      <vt:lpstr>Pensions and Postretirement B52</vt:lpstr>
      <vt:lpstr>Equity (Reconciliation of Ordin</vt:lpstr>
      <vt:lpstr>Equity (Components of Sharehold</vt:lpstr>
      <vt:lpstr>Equity Equity (Changes in Accum</vt:lpstr>
      <vt:lpstr>Equity Equity (Reclassification</vt:lpstr>
      <vt:lpstr>Equity Equity (Narrative) (Deta</vt:lpstr>
      <vt:lpstr>Share-Based Compensation (Narra</vt:lpstr>
      <vt:lpstr>Share-Based Compensation (Share</vt:lpstr>
      <vt:lpstr>Share-Based Compensation (Grant</vt:lpstr>
      <vt:lpstr>Share-Based Compensation Share-</vt:lpstr>
      <vt:lpstr>Other, Net (Details)</vt:lpstr>
      <vt:lpstr>Income Taxes (Details)</vt:lpstr>
      <vt:lpstr>Discontinued Operations (Detail</vt:lpstr>
      <vt:lpstr>Earnings Per Share (EPS) (Detai</vt:lpstr>
      <vt:lpstr>Business Segment Information (S</vt:lpstr>
      <vt:lpstr>Commitments and Contingencies67</vt:lpstr>
      <vt:lpstr>Commitments and Contingencies68</vt:lpstr>
      <vt:lpstr>Commitments and Contingencies69</vt:lpstr>
      <vt:lpstr>Commitments and Contingencies70</vt:lpstr>
      <vt:lpstr>Commitments and Contingencies C</vt:lpstr>
      <vt:lpstr>Guarantor Financial Informati72</vt:lpstr>
      <vt:lpstr>Guarantor Financial Informati73</vt:lpstr>
      <vt:lpstr>Guarantor Financial Informati74</vt:lpstr>
      <vt:lpstr>Guarantor Financial Informat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1:50:38Z</dcterms:created>
  <dcterms:modified xmlns:dcterms="http://purl.org/dc/terms/" xmlns:xsi="http://www.w3.org/2001/XMLSchema-instance" xsi:type="dcterms:W3CDTF">2016-10-26T11:50:38Z</dcterms:modified>
  <dc:title xmlns:dc="http://purl.org/dc/elements/1.1/">Untitled</dc:title>
  <dc:description xmlns:dc="http://purl.org/dc/elements/1.1/"/>
  <dc:subject xmlns:dc="http://purl.org/dc/elements/1.1/"/>
  <cp:keywords/>
  <cp:category/>
</cp:coreProperties>
</file>